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oncurrent Liabilities" sheetId="21" state="visible" r:id="rId21"/>
    <sheet xmlns:r="http://schemas.openxmlformats.org/officeDocument/2006/relationships" name="Severance" sheetId="22" state="visible" r:id="rId22"/>
    <sheet xmlns:r="http://schemas.openxmlformats.org/officeDocument/2006/relationships" name="Stockholders' Equity" sheetId="23" state="visible" r:id="rId23"/>
    <sheet xmlns:r="http://schemas.openxmlformats.org/officeDocument/2006/relationships" name="Stock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and Geographical Inform"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Quarterly Financial Data (Unaud" sheetId="30" state="visible" r:id="rId30"/>
    <sheet xmlns:r="http://schemas.openxmlformats.org/officeDocument/2006/relationships" name="SCHEDULE I - CONDENSED FINANCIA" sheetId="31" state="visible" r:id="rId31"/>
    <sheet xmlns:r="http://schemas.openxmlformats.org/officeDocument/2006/relationships" name="SCHEDULE II - CONSOLIDATED VALU"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Other Noncurrent Liabilities (T" sheetId="44" state="visible" r:id="rId44"/>
    <sheet xmlns:r="http://schemas.openxmlformats.org/officeDocument/2006/relationships" name="Stockholders' Equity (Tables)" sheetId="45" state="visible" r:id="rId45"/>
    <sheet xmlns:r="http://schemas.openxmlformats.org/officeDocument/2006/relationships" name="Stock Compensation (Tables)"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egment and Geographical Info_2" sheetId="49" state="visible" r:id="rId49"/>
    <sheet xmlns:r="http://schemas.openxmlformats.org/officeDocument/2006/relationships" name="Fair Value Measurements (Tables" sheetId="50" state="visible" r:id="rId50"/>
    <sheet xmlns:r="http://schemas.openxmlformats.org/officeDocument/2006/relationships" name="Quarterly Financial Data (Una_2" sheetId="51" state="visible" r:id="rId51"/>
    <sheet xmlns:r="http://schemas.openxmlformats.org/officeDocument/2006/relationships" name="Description of Business - Narra"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Basis of Presentation and Sum_8" sheetId="57" state="visible" r:id="rId57"/>
    <sheet xmlns:r="http://schemas.openxmlformats.org/officeDocument/2006/relationships" name="Business Combination - Narrativ" sheetId="58" state="visible" r:id="rId58"/>
    <sheet xmlns:r="http://schemas.openxmlformats.org/officeDocument/2006/relationships" name="Related Party Transactions - Sc" sheetId="59" state="visible" r:id="rId59"/>
    <sheet xmlns:r="http://schemas.openxmlformats.org/officeDocument/2006/relationships" name="Related Party Transactions - Na" sheetId="60" state="visible" r:id="rId60"/>
    <sheet xmlns:r="http://schemas.openxmlformats.org/officeDocument/2006/relationships" name="Inventories (Details)" sheetId="61" state="visible" r:id="rId61"/>
    <sheet xmlns:r="http://schemas.openxmlformats.org/officeDocument/2006/relationships" name="Other Current Assets (Details)"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Other Assets (Details)" sheetId="66" state="visible" r:id="rId66"/>
    <sheet xmlns:r="http://schemas.openxmlformats.org/officeDocument/2006/relationships" name="Accrued and Other Current Lia_3"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Table of Debt Maturity (" sheetId="70" state="visible" r:id="rId70"/>
    <sheet xmlns:r="http://schemas.openxmlformats.org/officeDocument/2006/relationships" name="Leases - Additional Information" sheetId="71" state="visible" r:id="rId71"/>
    <sheet xmlns:r="http://schemas.openxmlformats.org/officeDocument/2006/relationships" name="Leases - Maturities of Lease Li" sheetId="72" state="visible" r:id="rId72"/>
    <sheet xmlns:r="http://schemas.openxmlformats.org/officeDocument/2006/relationships" name="Leases - Future Minimum Lease P" sheetId="73" state="visible" r:id="rId73"/>
    <sheet xmlns:r="http://schemas.openxmlformats.org/officeDocument/2006/relationships" name="Other Noncurrent Liabilities (D" sheetId="74" state="visible" r:id="rId74"/>
    <sheet xmlns:r="http://schemas.openxmlformats.org/officeDocument/2006/relationships" name="Severance - Narrative (Details)" sheetId="75" state="visible" r:id="rId75"/>
    <sheet xmlns:r="http://schemas.openxmlformats.org/officeDocument/2006/relationships" name="Stockholders' Equity - Narrativ" sheetId="76" state="visible" r:id="rId76"/>
    <sheet xmlns:r="http://schemas.openxmlformats.org/officeDocument/2006/relationships" name="Stockholders' Equity - Accumula" sheetId="77" state="visible" r:id="rId77"/>
    <sheet xmlns:r="http://schemas.openxmlformats.org/officeDocument/2006/relationships" name="Stock Compensation - Narrative " sheetId="78" state="visible" r:id="rId78"/>
    <sheet xmlns:r="http://schemas.openxmlformats.org/officeDocument/2006/relationships" name="Stock Compensation - Components" sheetId="79" state="visible" r:id="rId79"/>
    <sheet xmlns:r="http://schemas.openxmlformats.org/officeDocument/2006/relationships" name="Stock Compensation - Schedule o" sheetId="80" state="visible" r:id="rId80"/>
    <sheet xmlns:r="http://schemas.openxmlformats.org/officeDocument/2006/relationships" name="Stock Compensation - Fair Value" sheetId="81" state="visible" r:id="rId81"/>
    <sheet xmlns:r="http://schemas.openxmlformats.org/officeDocument/2006/relationships" name="Stock Compensation - Schedule_2" sheetId="82" state="visible" r:id="rId82"/>
    <sheet xmlns:r="http://schemas.openxmlformats.org/officeDocument/2006/relationships" name="Earnings Per Share - Reconcilia" sheetId="83" state="visible" r:id="rId83"/>
    <sheet xmlns:r="http://schemas.openxmlformats.org/officeDocument/2006/relationships" name="Earnings Per Share - Summary of" sheetId="84" state="visible" r:id="rId84"/>
    <sheet xmlns:r="http://schemas.openxmlformats.org/officeDocument/2006/relationships" name="Income Taxes - Components of In"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Income Taxes Income Taxes - Sum" sheetId="88" state="visible" r:id="rId88"/>
    <sheet xmlns:r="http://schemas.openxmlformats.org/officeDocument/2006/relationships" name="Segment and Geographical Info_3" sheetId="89" state="visible" r:id="rId89"/>
    <sheet xmlns:r="http://schemas.openxmlformats.org/officeDocument/2006/relationships" name="Commitments and Contingencies (" sheetId="90" state="visible" r:id="rId90"/>
    <sheet xmlns:r="http://schemas.openxmlformats.org/officeDocument/2006/relationships" name="Fair Value Measurements - Fair " sheetId="91" state="visible" r:id="rId91"/>
    <sheet xmlns:r="http://schemas.openxmlformats.org/officeDocument/2006/relationships" name="Fair Value Measurements - Chang" sheetId="92" state="visible" r:id="rId92"/>
    <sheet xmlns:r="http://schemas.openxmlformats.org/officeDocument/2006/relationships" name="Quarterly Financial Data (Una_3" sheetId="93" state="visible" r:id="rId93"/>
    <sheet xmlns:r="http://schemas.openxmlformats.org/officeDocument/2006/relationships" name="SCHEDULE I - CONDENSED FINANC_2" sheetId="94" state="visible" r:id="rId94"/>
    <sheet xmlns:r="http://schemas.openxmlformats.org/officeDocument/2006/relationships" name="SCHEDULE I - CONDENSED FINANC_3" sheetId="95" state="visible" r:id="rId95"/>
    <sheet xmlns:r="http://schemas.openxmlformats.org/officeDocument/2006/relationships" name="SCHEDULE I - CONDENSED FINANC_4" sheetId="96" state="visible" r:id="rId96"/>
    <sheet xmlns:r="http://schemas.openxmlformats.org/officeDocument/2006/relationships" name="SCHEDULE I - CONDENSED FINANC_5" sheetId="97" state="visible" r:id="rId97"/>
    <sheet xmlns:r="http://schemas.openxmlformats.org/officeDocument/2006/relationships" name="SCHEDULE II - CONSOLIDATED VA_2" sheetId="98" state="visible" r:id="rId98"/>
    <sheet xmlns:r="http://schemas.openxmlformats.org/officeDocument/2006/relationships" name="Uncategorized Items - agfs-2019" sheetId="99" state="visible" r:id="rId99"/>
  </sheets>
  <definedNames/>
  <calcPr calcId="124519" fullCalcOnLoad="1"/>
</workbook>
</file>

<file path=xl/sharedStrings.xml><?xml version="1.0" encoding="utf-8"?>
<sst xmlns="http://schemas.openxmlformats.org/spreadsheetml/2006/main" uniqueCount="1079">
  <si>
    <t>Cover - USD ($) $ in Millions</t>
  </si>
  <si>
    <t>12 Months Ended</t>
  </si>
  <si>
    <t>Dec. 31, 2019</t>
  </si>
  <si>
    <t>Feb. 2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316</t>
  </si>
  <si>
    <t>Entity Registrant Name</t>
  </si>
  <si>
    <t>AgroFresh Solutions, Inc.</t>
  </si>
  <si>
    <t>Entity Incorporation, State or Country Code</t>
  </si>
  <si>
    <t>DE</t>
  </si>
  <si>
    <t>Entity Tax Identification Number</t>
  </si>
  <si>
    <t>46-4007249</t>
  </si>
  <si>
    <t>Entity Address, Address Line One</t>
  </si>
  <si>
    <t>One Washington Square</t>
  </si>
  <si>
    <t>Entity Address, Address Line Two</t>
  </si>
  <si>
    <t>510-530 Walnut Street</t>
  </si>
  <si>
    <t>Entity Address, Address Line Three</t>
  </si>
  <si>
    <t>Suite 1350</t>
  </si>
  <si>
    <t>Entity Address, City or Town</t>
  </si>
  <si>
    <t>Philadelphia</t>
  </si>
  <si>
    <t>Entity Address, State or Province</t>
  </si>
  <si>
    <t>PA</t>
  </si>
  <si>
    <t>Entity Address, Postal Zip Code</t>
  </si>
  <si>
    <t>19106</t>
  </si>
  <si>
    <t>City Area Code</t>
  </si>
  <si>
    <t>267</t>
  </si>
  <si>
    <t>Local Phone Number</t>
  </si>
  <si>
    <t>317-9139</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The information required by Part III of this annual report on Form 10-K, to the extent not set forth in this Form 10-K, is incorporated herein by reference from the registrant’s definitive proxy statement relating to the annual meeting of stockholders to be held in 2020, to be filed with the Securities and Exchange Commission within 120 days after the end of the registrant’s fiscal year ended December 31, 2019.</t>
  </si>
  <si>
    <t>Document Fiscal Year Focus</t>
  </si>
  <si>
    <t>2019</t>
  </si>
  <si>
    <t>Document Fiscal Period Focus</t>
  </si>
  <si>
    <t>FY</t>
  </si>
  <si>
    <t>Entity Central Index Key</t>
  </si>
  <si>
    <t>0001592016</t>
  </si>
  <si>
    <t>Current Fiscal Year End Date</t>
  </si>
  <si>
    <t>--12-31</t>
  </si>
  <si>
    <t>Amendment Flag</t>
  </si>
  <si>
    <t>Common Stock, par value $0.0001 per share</t>
  </si>
  <si>
    <t>Title of 12(b) Security</t>
  </si>
  <si>
    <t>Trading Symbol</t>
  </si>
  <si>
    <t>AGFS</t>
  </si>
  <si>
    <t>Security Exchange Name</t>
  </si>
  <si>
    <t>NASDAQ</t>
  </si>
  <si>
    <t>Warrants To Purchase Shares Of Common Stock</t>
  </si>
  <si>
    <t>Warrants to purchase shares of Common Stock</t>
  </si>
  <si>
    <t>AGFSW</t>
  </si>
  <si>
    <t>CONSOLIDATED BALANCE SHEETS - USD ($) $ in Thousands</t>
  </si>
  <si>
    <t>Dec. 31, 2018</t>
  </si>
  <si>
    <t>Current Assets:</t>
  </si>
  <si>
    <t>Cash and cash equivalents</t>
  </si>
  <si>
    <t>Accounts receivable, net of allowance for doubtful accounts of $2,232 and $2,336,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Stockholders’ Equity:</t>
  </si>
  <si>
    <t>Common stock, par value $0.0001; 400,000,000 shares authorized, 51,839,527 and 51,071,573 shares issued and 51,178,146 and 50,410,192 outstanding at December 31, 2019 and December 31, 2018, respectively</t>
  </si>
  <si>
    <t>Preferred stock, par value $0.0001; 1 share authorized and outstanding at December 31, 2019 and December 31, 2018, respectively</t>
  </si>
  <si>
    <t>Treasury stock, par value $0.0001; 661,381 shares at December 31, 2019 and December 31, 2018,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t>
  </si>
  <si>
    <t>Par value of common stock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par value (in dollars per share)</t>
  </si>
  <si>
    <t>Treasury stock (in shares)</t>
  </si>
  <si>
    <t>CONSOLIDATED STATEMENTS OF (LOSS) INCOME - USD ($) $ in Thousands</t>
  </si>
  <si>
    <t>Dec. 31, 2017</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Impairment of assets</t>
  </si>
  <si>
    <t>Change in fair value of contingent consideration</t>
  </si>
  <si>
    <t>Operating (loss) income</t>
  </si>
  <si>
    <t>Other income</t>
  </si>
  <si>
    <t>(Loss) gain on foreign currency exchange</t>
  </si>
  <si>
    <t>Interest expense, net</t>
  </si>
  <si>
    <t>(Loss) Income before income taxes</t>
  </si>
  <si>
    <t>(Benefit) provision for income taxes</t>
  </si>
  <si>
    <t>Net (loss) income including non-controlling interests</t>
  </si>
  <si>
    <t>Less: Net loss (income) attributable to non-controlling interests</t>
  </si>
  <si>
    <t>Net (loss) income attributable to AgroFresh Solutions, Inc</t>
  </si>
  <si>
    <t>(Loss) income per common share attributable to AgroFresh stockholders:</t>
  </si>
  <si>
    <t>Basic (in dollars per share)</t>
  </si>
  <si>
    <t>Diluted (in dollars per share)</t>
  </si>
  <si>
    <t>Weighted average shares outstanding:</t>
  </si>
  <si>
    <t>Basic (in shares)</t>
  </si>
  <si>
    <t>Diluted (in shares)</t>
  </si>
  <si>
    <t>CONSOLIDATED STATEMENTS OF COMPREHENSIVE (LOSS) INCOME - USD ($) $ in Thousands</t>
  </si>
  <si>
    <t>Statement of Comprehensive Income [Abstract]</t>
  </si>
  <si>
    <t>Net (loss) income</t>
  </si>
  <si>
    <t>Other comprehensive (loss) income:</t>
  </si>
  <si>
    <t>Foreign currency translation adjustments</t>
  </si>
  <si>
    <t>Unrealized gain (loss) on hedging activity, net of tax of $20, $944 and $98, respectively</t>
  </si>
  <si>
    <t>Recognition of gain on hedging activity reclassified to net (loss) income, net of tax $(314), $(75) and $0, respectively</t>
  </si>
  <si>
    <t>Comprehensive (loss) income, net of tax</t>
  </si>
  <si>
    <t>CONSOLIDATED STATEMENTS OF COMPREHENSIVE (LOSS) INCOME (Parenthetical) - USD ($) $ in Thousands</t>
  </si>
  <si>
    <t>Unrealized gain (loss) on hedging activity, tax</t>
  </si>
  <si>
    <t>Realized gain on hedging activity reclassified to net income, tax</t>
  </si>
  <si>
    <t>CONSOLIDATED STATEMENT OF STOCKHOLDERS' EQUITY - USD ($) $ in Thousands</t>
  </si>
  <si>
    <t>Total</t>
  </si>
  <si>
    <t>Preferred Stock</t>
  </si>
  <si>
    <t>Common stock</t>
  </si>
  <si>
    <t>Treasury Stock</t>
  </si>
  <si>
    <t>Additional Paid-in Capital</t>
  </si>
  <si>
    <t>Accumulated Deficit</t>
  </si>
  <si>
    <t>Accumulated Other Comprehensive Income</t>
  </si>
  <si>
    <t>Non-Controlling Interest</t>
  </si>
  <si>
    <t>Beginning balance (in shares) at Dec. 31, 2016</t>
  </si>
  <si>
    <t>Beginning balance at Dec. 31, 2016</t>
  </si>
  <si>
    <t>Increase (Decrease) in Stockholders' Equity [Abstract]</t>
  </si>
  <si>
    <t>Stock-based compensation</t>
  </si>
  <si>
    <t>Transfer of director compensation from liability to equity</t>
  </si>
  <si>
    <t>Issuance of stock, net of forfeitures (in shares)</t>
  </si>
  <si>
    <t>Settlement of Dow liabilities, net of tax</t>
  </si>
  <si>
    <t>Purchase of non-controlling interest</t>
  </si>
  <si>
    <t>Comprehensive loss</t>
  </si>
  <si>
    <t>Ending balance (in shares) at Dec. 31, 2017</t>
  </si>
  <si>
    <t>Ending balance at Dec. 31, 2017</t>
  </si>
  <si>
    <t>Ending balance (in shares) at Dec. 31, 2018</t>
  </si>
  <si>
    <t>Ending balance at Dec. 31, 2018</t>
  </si>
  <si>
    <t>Issuance of common stock under employee stock purchase plan (in shares)</t>
  </si>
  <si>
    <t>Issuance of common stock under employee stock purchase plan</t>
  </si>
  <si>
    <t>Ending balance (in shares) at Dec. 31, 2019</t>
  </si>
  <si>
    <t>Ending balance at Dec. 31, 2019</t>
  </si>
  <si>
    <t>CONSOLIDATED STATEMENT OF CASH FLOWS - USD ($) $ in Thousands</t>
  </si>
  <si>
    <t>Cash flows from operating activities:</t>
  </si>
  <si>
    <t>Adjustments to reconcile net (loss) income to net cash provided by (used in) operating activities:</t>
  </si>
  <si>
    <t>Depreciation and amortization</t>
  </si>
  <si>
    <t>Provision for bad debts</t>
  </si>
  <si>
    <t>Stock based compensation for equity classified awards</t>
  </si>
  <si>
    <t>Pension expense (income)</t>
  </si>
  <si>
    <t>Amortization of deferred financing cost</t>
  </si>
  <si>
    <t>Cash received on interest rate swap termination, net of non-cash interest income recognized</t>
  </si>
  <si>
    <t>Accretion of contingent consideration</t>
  </si>
  <si>
    <t>Deferred income taxes</t>
  </si>
  <si>
    <t>Loss (gain) on sales of property</t>
  </si>
  <si>
    <t>Other</t>
  </si>
  <si>
    <t>Changes in operating assets and liabilities:</t>
  </si>
  <si>
    <t>Accounts receivable</t>
  </si>
  <si>
    <t>Prepaid expenses and other current assets</t>
  </si>
  <si>
    <t>Accrued expenses and other liabilities</t>
  </si>
  <si>
    <t>Other assets and liabilities</t>
  </si>
  <si>
    <t>Net cash provided by operating activities</t>
  </si>
  <si>
    <t>Cash flows from investing activities:</t>
  </si>
  <si>
    <t>Cash paid for property and equipment</t>
  </si>
  <si>
    <t>Proceeds from sale of property</t>
  </si>
  <si>
    <t>Acquisition of business, net of cash acquired</t>
  </si>
  <si>
    <t>Other investments</t>
  </si>
  <si>
    <t>Net cash used in investing activities</t>
  </si>
  <si>
    <t>Cash flows from financing activities:</t>
  </si>
  <si>
    <t>Payment of Dow liabilities settlement</t>
  </si>
  <si>
    <t>Repayment of long term debt</t>
  </si>
  <si>
    <t>Payments of contingent consideration</t>
  </si>
  <si>
    <t>Borrowings under revolving credit facility</t>
  </si>
  <si>
    <t>Repayments of revolving credit facility</t>
  </si>
  <si>
    <t>Settlement payment under Tax Receivables Agreement</t>
  </si>
  <si>
    <t>Proceeds from issuance of stock under employee stock purchase plan</t>
  </si>
  <si>
    <t>Net cash used in financing activities</t>
  </si>
  <si>
    <t>Effect of exchange rate changes on cash and cash equivalents</t>
  </si>
  <si>
    <t>Net decrease in cash and cash equivalents</t>
  </si>
  <si>
    <t>Cash and cash equivalents, beginning of period</t>
  </si>
  <si>
    <t>Cash and cash equivalents, end of period</t>
  </si>
  <si>
    <t>Cash paid for:</t>
  </si>
  <si>
    <t>Interest</t>
  </si>
  <si>
    <t>Income taxes</t>
  </si>
  <si>
    <t>Supplemental schedule of non-cash investing and financing activities:</t>
  </si>
  <si>
    <t>Accrued purchases of property and equipment</t>
  </si>
  <si>
    <t>Acquisition-related contingent consideration</t>
  </si>
  <si>
    <t>Settlement of Dow liabilities not resulting from a cash payment</t>
  </si>
  <si>
    <t>Reconciliation of cash and cash equivalents and restricted cash:</t>
  </si>
  <si>
    <t>Total cash and cash equivalents and restricted cash</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The Company is empowering the food industry with Smarter Freshness TM , a range of integrated solutions designed to help growers, packers and retailers improve produce freshness and quality while reducing waste. The Company’s solutions range from near-harvest with Harvista TM and LandSpring TM to its flagship post-harvest SmartFresh TM Quality System. Additional post-harvest freshness solutions include fungicides that can be applied to meet various customer operational requirements in both foggable (ActiMist™), and liquid (ActiSeal™), delivery options. The Company has a controlling interest in Tecnidex Fruit Protection, S.A.U. (“Tecnidex”), a leading provider of post-harvest fungicides, coatings, waxes and sanitizers for the citrus market. Beyond apples, SmartFresh technology can provide ready-to-eat freshness for other fruits and vegetables including avocados, bananas, melons, tomatoes, broccoli and mangos. RipeLock is the Company's newly rebranded line of packaging-based freshness technology solutions for fruits and vegetables, including modified atmosphere packaging. The Company has key products registered in over 50 countries, and supports customers with over 25,000 storage rooms globally. The end 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t>
  </si>
  <si>
    <t>Basis of Presentation and Summary of Significant Accounting Policies</t>
  </si>
  <si>
    <t>Accounting Policies [Abstract]</t>
  </si>
  <si>
    <t>Basis of Presentation and Summary of Significant Accounting Policies Principles of Consolidation The accompanying consolidated financial statements include the accounts of the Company and entities in which the Company has a controlling voting interest. All intercompany balances and transactions have been eliminated in consolidation. 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Adoption of Highly Inflationary Accounting in Argentina GAAP requires the use of highly inflationary accounting for countries whose cumulative three-year inflation rate exceeds 100%.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as of June 30, 2018. As a result, the Company elected to adopt highly inflationary accounting as of July 1, 2018 for its subsidiary in Argentina. Under highly inflationary accounting, the functional currency of the Company's subsidiary in Argentina became the U.S. dollar, and its income statement and balance sheet will be measured in U.S. dollars using both current and historical rates of exchange. The effect of changes in exchange rates on Argentine peso-denominated monetary assets and liabilities will be reflected in earnings. As of December 31, 2019, the Company’s subsidiary in Argentina had a net asset position of $4.4 million. Net sales attributable to Argentina were approximately 4.0% and 3.2% of the Company’s consolidated net sales for the years ended December 31, 2019 and 2018, respectively.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year ended December 31, 2019.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9 (in thousands) Region North America EMEA Latin America Asia Pacific Total Revenue Product 1-MCP based $ 40,012 $ 63,109 $ 28,199 $ 14,513 $ 145,833 Fungicides, waxes, coatings, sanitizer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Revenues for the year ended December 31, 2018 (in thousands) Region North America EMEA Latin America Asia Pacific Total Revenue Product 1-MCP based $ 40,597 $ 71,960 $ 26,820 $ 15,082 $ 154,459 Fungicides, waxes, coatings, sanitizer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FreshCloud,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19: (in thousands) Balance at January 1, 2019 Additions Deductions Balance at December 31, 2019 Contract assets: Unbilled revenue 1,956 10,029 (10,319) 1,666 Contract liabilities: Deferred revenue 1,280 3,032 (3,137) 1,175 The following table presents changes in the Company’s contract assets and liabilities during the twelve months ended Balance at December 31, 2018: (in thousands) Balance at January 1, 2018 Additions Deductions Balance at December 31, 2018 Contract assets: Unbilled revenue 739 7,117 (5,900) 1,956 Contract liabilities: Deferred revenue 100 4,428 (3,248)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19. Amounts reclassified from unbilled revenue to accounts receivable for the year ended December 31, 2019 were $10.3 million. Amounts reclassified from deferred revenue to revenue were $3.1 million for the year ended December 31, 2019.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Balance at December 31, 2018 (in thousands) As reported ASC 606 Adjustments Balances without adoption of ASC 606 Consolidated Balance Sheet Liabilities: Accrued expenses and other current liabilities $ 45,340 $ (1,093) $ 44,247 Equity: Accumulated deficit $ (138,789) $ 1,093 $ (137,696) Year ended December 31, 2018 (in thousands) As reported ASC 606 Adjustments Balances without adoption of ASC 606 Consolidated Statement of Operations Revenue Net sales 178,786 1,093 179,879 Net loss attributable to AgroFresh Solutions, Inc. (30,060) 853 (29,207) For additional information, these condensed consolidated financial statements should be read in conjunction with the consolidated financial statements and notes included in the Company's Annual Report on Form 10-K for the year ended December 31, 2018. Cost of Sales The Company's cost of sales consists of cost of materials, cost of equipment, application costs and certain supply chain costs. The Company's primary costs of sale are related to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Cash and Cash Equivalents The Company considers short-term, highly liquid investments with original maturities of three months or less when purchased to be cash equivalents. 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 Inventories Inventories, consisting primarily of chemical products and packing, are valued at the lower of cost (under the first-in, first-out method) or net realizable value. Raw materials are valued using the weighted average moving cost method.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9, Company management believed that, except as noted below, no revision to the remaining useful lives or write-down of the Company’s long-lived assets was required. During 2019, the Company changed its strategy for the use of its RipeLock product. Based on this change, the Company reevaluated the useful life of RipeLock related intangible assets and recorded $34.0 million of amortization based on the change in useful life. For the fiscal year ended December 31, 2018, the Company management believed that no revision to the remaining useful lives or write-down of the Company's long-lived assets were necessary.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 In the consolidated statements of income, lease expense for operating lease payments is recognized on a straight-line basis over the lease term. See Note 12 for additional information.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and costs incurred in connection with services provided by Dow under a transition services agreement entered into upon consummation of the Business Combination (defined in Note 3 below). Debt Issuance Costs The debt issuance costs associated with the Term Loan (defined in Note 11 below) were capitalized and are presented as a reduction of the principal balance of the debt, and the Revolving Loan costs (defined in Note 11 below) were capitalized in Other Assets. All issuance costs will be accreted through interest expense for the duration of the respective debt facilities. 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In connection with the Tecnidex acquisition in 2017, the Company recorded approximately $9.4 million of goodwill which was based on the preliminary purchase price allocation as of December 31, 2017. During the year ended December 31, 2018, there was an adjustment made to consideration payable to holders of Tecnidex which resulted in a measurement period adjustment of $2.8 million to the purchase price allocation.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8, the Company recorded a $2.6 million impairment charge related to a decline in the estimated value of the SmartFresh trade name. During the year ended December 31, 2019, the Company recorded an impairment charge of $1.0 million associated with the Verigo software following the sale of Verigo assets and a partnership agreement with new technology provider. Definite-Lived Intangible Assets Intangible assets subject to amortization primarily consist of acquired technology and customer relationships and are amortized on a straight-line basis over their estimated useful lives. 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based on 15% of the closing price on the date of purchase with an adjustment for the fair value of put and call options.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a tax position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 of operations as a separate line within other income (expense).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Stockholders' Equity.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resulting in a reclassification of the Private Placement Warrants into Stockholders' Equity as of December 31, 2015. Recently Issued Accounting Standards and Pronouncements In January 2017, the Financial Accounting Standards Board ("FASB") issued ASU No. 2017-04, " Intangibles - Goodwill and Other", which simplifies the test for goodwill impairment. The guidance is effective for the Company beginning in the first quarter of fiscal year 2020. Early adoption is permitted for interim or annual goodwill impairments tests after January 1, 2017. The Company expects to adopt the new guidance in the first quarter of 2020. The Company is currently evaluating the impact of adopting this guidance. In February 2016, the FASB issued ASU 2016-02, “ Leases ”. The main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ffective for the quarter ended March 31, 2019, the Company adopted the guidance for leases and elected to utilize a cumulative 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practical expedients applicable to the Company in the updated guidance for transition for leases in effect at adoption, the option to not reassess whether an existing contract is a lease or contains a lease and whether the lease is an operating or finance lease. The adoption of the updated guidance resulted in the Company recognizing a right-of-use asset of $7.3 million as part of other assets and a lease liability of $7.3 million as part of other current liabilities and other long-term liabilities in the consolidated balance sheet as of January 31, 2019. The cumulative effect adjustment to the opening balance of retained earnings was zero. The adoption of the updated guidance did not have a material effect on the Company’s results of operations or liquidit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t>
  </si>
  <si>
    <t>Business Combination</t>
  </si>
  <si>
    <t>Business Combinations [Abstract]</t>
  </si>
  <si>
    <t>Business Combination On July 31, 2015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was required to pay to Dow 50% of the annual tax savings, if any, in U.S. federal, state and local income tax or franchise tax that the Company actually realized as a result of the increase in tax basis of the AgroFresh assets resulting from a Section 338(h)(10) election that the Company and Dow made in connection with the Business Combination. In December 2019, the Tax Receivables Agreement was terminated, and the Company paid to Dow an aggregate of $16 million in settlement of all past and estimated future liabilities that would have been owed under the Tax Receivables Agreement. Based on this termination, the Company recorded a reduction of liabilities of $27.9 million. This reduction, net of deferred income taxes of $5.9 million, has been recorded to additional paid-in capital since the Tax Receivable Agreement was with a related party and is treated as a capital transaction. Acquisition of Tecnidex On November 7, 2017, the Company entered into a definitive agreement to acquire a controlling-interest in Tecnidex Fruit Protection, S.A.U. ("Tecnidex"). The transaction was closed on December 1, 2017. Tecnidex, a privately-held international company, is a leading provider of post-harvest fungicides, waxes, coatings, and sanitizers for the citrus market, with clients in 18 countries. For over 35 years, Tecnidex has been helping fruit and vegetable producers offer clean, safe and high-quality products to their regional clients. The acquisition was accounted for as a purchase in accordance with FASB Accounting Standard Codification 805 Business Combination . At the effective date of the acquisition, the Company agreed to pay holders of Tecnidex $25.0 million in cash for 75% of the outstanding capital stock, of which $20.0 million was paid on December 1, 2017. In 2018, the purchase price was finalized as $22.3 million after giving effect to working capital, net debt, and other adjustments. The remaining $2.3 million was paid during 2018. In accordance with the acquisition method of accounting, the Company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e was based on significant inputs that are not observable in the market, referred to as Level 3 inputs. During the year ended December 31, 2019 and December 31, 2018, there was an adjustment made to the fair value of $0.4 million and $0.3 million, respectively.</t>
  </si>
  <si>
    <t>Related Party Transactions</t>
  </si>
  <si>
    <t>Related Party Transactions [Abstract]</t>
  </si>
  <si>
    <t>Related Party Transactions The Company is a party to an ongoing transition services agreement with Dow, a related party. In connection with the transition services agreement, the Company paid Dow a $5.0 million set-up fee which was amortized over the period during which the services were expected to be provided. The Company incurred expenses for such services for the year ended December 31, 2019, December 31, 2018, and December 31, 2017 as follows: (amounts in thousands) Year Ended December 31, Year Ended December 31, Year Ended December 31, Amortization of prepayment related to set-up of transition services $ — $ — $ 827 Ongoing costs of transition services agreement 120 335 2,970 Rent expense — — 902 Other expenses — 1,484 439 Total incurred expenses $ 120 $ 1,819 $ 5,138 As of December 31, 2019 and December 31, 2018, the Company had an outstanding payable to Dow of $0.1 million and $0.0 million, respectively. Refer to Note 3 In addition, during 2016, the Company made a minority investment in RipeLocker, LLC ("RipeLocker"), a company led by George Lobisser, a director of AgroFresh. In February 2019, the Company made a further minority investment in RipeLocker. On November 29, 2016, the Company entered into a Mutual Services Agreement (the “Services Agreement”) with George Lobisser and RipeLocker.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s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years ended December 31, 2019 and December 31, 2018, there were no amounts paid and as of December 31, 2019 and December 31, 2018, there were no material amounts owed to RipeLocker for consulting services.</t>
  </si>
  <si>
    <t>Inventory Disclosure [Abstract]</t>
  </si>
  <si>
    <t xml:space="preserve">Inventories Inventories at December 31, 2019 and December 31, 2018, consisted of the following: (in thousands) December 31, 2019 December 31, 2018 Raw material $ 3,401 $ 1,286 Work-in-process 7,278 4,749 Finished goods 10,974 17,535 Supplies 968 1,237 Total inventories $ 22,621 $ 24,807 </t>
  </si>
  <si>
    <t>Other Current Assets</t>
  </si>
  <si>
    <t>Deferred Costs, Capitalized, Prepaid, and Other Assets Disclosure [Abstract]</t>
  </si>
  <si>
    <t xml:space="preserve">Other Current AssetsThe Company’s other current assets at December 31, 2019 and December 31, 2018 consisted of the following: (in thousands) December 31, 2019 December 31, 2018 VAT receivable $ 4,925 $ 7,854 Prepaid income tax asset 3,616 5,090 Other 3,261 2,664 Total other current assets $ 11,802 $ 15,608 </t>
  </si>
  <si>
    <t>Property and Equipment</t>
  </si>
  <si>
    <t>Property, Plant and Equipment [Abstract]</t>
  </si>
  <si>
    <t>Property and Equipment Property and equipment at December 31, 2019 and December 31, 2018 consisted of the following: (in thousands, except for useful life data) Useful life (years) December 31, 2019 December 31, 2018 Buildings and leasehold improvements 7 - 20 $ 6,508 $ 4,647 Machinery &amp; equipment 1 - 12 10,954 8,193 Furniture 1 - 12 2,681 2,712 Construction in progress 902 1,744 $ 21,045 $ 17,296 Less: accumulated depreciation (7,868) (4,007) Total property and equipment, net $ 13,177 $ 13,289 Depreciation expense for the year ended December 31, 2019 and 2018 was $2.2 million and $1.6 million, respectively. Depreciation expense is recorded in cost of sales, selling, general and administrative expense and research and development expense in the consolidated statements of (loss) income.</t>
  </si>
  <si>
    <t>Goodwill and Intangible Assets</t>
  </si>
  <si>
    <t>Goodwill and Intangible Assets Disclosure [Abstract]</t>
  </si>
  <si>
    <t xml:space="preserve">Goodwill and Intangible Assets Changes in the carrying amount of goodwill for the year ended December 31, 2019 and December 31, 2018 are as follows: (in thousands) Amount Balance as of December 31, 2017 $ 9,402 Measurement period adjustment (2,807) Foreign currency translation 75 Balance as of December 31, 2018 $ 6,670 Foreign currency translation (347) Balance as of December 31, 2019 $ 6,323 During the year ended December 31, 2018, there was an adjustment made to the consideration payable to holders of Tecnidex which resulted in a measurement period adjustment of $2.8 million to the purchase price allocation. The Company’s other intangible assets at December 31, 2019 and December 31, 2018 consisted of the following: December 31, 2019 December 31, 2018 (in thousands) Gross Carrying Amount Accumulated Amortization Impairment Net Gross Accumulated Impairment Net Other intangible assets: Developed technology $ 758,760 $ (206,998) $ — $ 551,762 $ 759,290 $ (134,151) $ — $ 625,139 In-process research and development 39,000 (7,222) — 31,778 39,000 (5,055) — 33,945 Trade name 27,200 — — 27,200 28,507 — (2,600) 25,907 Service provider network 2,000 — — 2,000 2,000 — — 2,000 Customer relationships 18,058 (2,993) — 15,065 19,872 (2,198) — 17,674 Software 9,861 (5,347) (992) 3,522 9,405 (2,161) — 7,244 Other 100 (58) — 42 100 (42) — 58 Total intangible assets $ 854,979 $ (222,618) $ (992) $ 631,369 $ 858,174 $ (143,607) $ (2,600) $ 711,967 During the Company's annual impairment testing conducted for the year ended December 31, 2018, the Company recorded an impairment charge of $2.6 million on its SmartFresh trade name. During the Company's annual impairment testing conducted for the year ended December 31, 2019, the Company recorded an impairment charge of $1.0 million associated with its Verigo software following a partnership agreement with a new technology provider. During 2019, the Company accelerated the amortization of Ripelock developed technology based on the Company's remaining expected useful life of the technology. This resulted in an increase to amortization expense of $34.0 million. At December 31, 2019, the weighted-average amortization periods remaining for developed technology, in-process R&amp;D, customer relationships, software and other was 15.4, 12.6, 14.7, 1.5, and 2.5 years, respectively. At December 31, 2019, the weighted-average amortization periods remaining for these finite-lived intangible assets was 14.2 years. Amortization expense for intangible assets was $81.1 million, $45.9 million and $41.9 million for the years ended December 31, 2019, 2018 and 2017, respectively. Estimated annual amortization expense for finite-lived intangible assets subsequent to December 31, 2019 is as follows: (in thousands) Amount 2020 $ 43,423 2021 41,722 2022 40,892 2023 40,795 2024 40,795 Thereafter 394,542 Total $ 602,169 </t>
  </si>
  <si>
    <t>Other Assets</t>
  </si>
  <si>
    <t xml:space="preserve">Other Assets The Company’s other assets at December 31, 2019 and December 31, 2018 consisted of the following: (in thousands) December 31, 2019 December 31, 2018 Right-of-use asset 6,599 — Long term sales-type lease receivable 2,501 3,286 Long term investments — 10,082 Other long term receivable 3,061 3,452 Total other assets 12,161 16,820 </t>
  </si>
  <si>
    <t>Accrued and Other Current Liabilities</t>
  </si>
  <si>
    <t>Payables and Accruals [Abstract]</t>
  </si>
  <si>
    <t xml:space="preserve">Accrued and Other Current Liabilities The Company’s accrued and other current liabilities at December 31, 2019 and December 31, 2018 consisted of the following: (in thousands) December 31, 2019 December 31, 2018 Tax amortization benefit contingency — 11,098 Additional consideration due seller — 379 Accrued compensation and benefits 7,307 10,192 Accrued rebates payable 1,377 3,616 Insurance premium financing payable 1,000 721 Severance 444 971 Deferred revenue 1,175 1,280 Accrued taxes 3,017 5,316 Accrued interest 71 — Lease liability 1,493 — Other 8,466 11,767 Total accrued and other current liabilities $ 24,350 $ 45,340 </t>
  </si>
  <si>
    <t>Debt</t>
  </si>
  <si>
    <t>Debt Disclosure [Abstract]</t>
  </si>
  <si>
    <t>Debt The Company’s debt, net of unamortized deferred issuance costs, at December 31, 2019 and December 31, 2018 consisted of the following: (in thousands) December 31, 2019 December 31, 2018 Total Term Loan outstanding $ 405,875 $ 410,125 Unamortized deferred issuance costs (3,886) (6,168) Tecnidex loan outstanding 750 2,771 Less: Amounts due within one year 4,675 6,419 Total long-term debt due after one year $ 398,064 $ 400,309 The Company evaluated the amount recorded under the Term Loan (defined below) and determined that the fair value as of December 31, 2019, and 2018, was approximately $345.0 million, and $397.1 million, respectively.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December 31, 2019 and December 31, 2018 there were $3.9 million and $6.2 million of unamortized deferred issuance costs, respectively. Scheduled principal repayments subsequent to December 31, 2019 are presented in the table below. (in thousands) Amount 2020 $ 4,675 2021 401,950 Total $ 406,625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as subsequently amended the “Credit Facility”). The Credit Facility consisted of a $425.0 million term loan (the “Term Loan”), with an amortization equal to 1.00% per year, and a revolving loan facility (the “Revolving Loan”). On January 31, 2019, the Revolving Loan was amended to reduce the total availability from $25.0 million to $12.5 million, to extend the maturity date from July 31, 2019 to December 31, 2020, and to amend certain financial covenants. On December 23, 2019, the Revolving Loan was further amended to extend the maturity date from December 31, 2020 to April 1, 2021 and to amend one of the financial covenants. The Revolving Loan includes a $10 million letter-of-credit sub-facility, issuances against which reduce the available capacity for borrowing. As of December 31, 2019, the Company had issued $0.03 million of letters of credit, against which no funds have been drawn. The Term Loan has a scheduled maturity date of July 31, 2021.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Dow in connection with the Business Combination. Amounts available under the Revolving Loan may also be used for working capital, general corporate purposes, and other uses, all as more fully set forth in the Credit Agreement. At December 31, 2019, there was $405.9 million outstanding under the Term Loan and no balance outstanding under the Revolving Loan. As of the Closing Date of the Business Combination,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year ended December 31, 2019 and December 31, 2018 was approximately $2.5 million and $2.5 million, respectively. Certain restrictive covenants are contained in the Credit Facility, which includes the Revolving Loan, and the Company was in compliance with such covenants as of December 31, 2019, other than covenants that apply only to the Company’s ability to borrow under the Revolving Loan (excluding letters of credit). The Company entered into an interest rate swap contract in August 2019 to hedge interest rate risk associated with the Term Loan. During the year ended December 31, 2019, an unrealized gain of $0.1 million was recognized in connection with this swap. The interest rate swap contract matures on December 31, 2020.</t>
  </si>
  <si>
    <t>Leases</t>
  </si>
  <si>
    <t>Leases [Abstract]</t>
  </si>
  <si>
    <t>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condensed consolidated statements of operations. Additional information regarding the Company's operating leases is as follows: (in thousands) Year ended December 31, 2019 Operating Lease Cost Operating leases $ 2,409 Short-term leases (1) 90 Total lease expense $ 2,499 (1) Leases with an initial term of twelve months or less are not recorded on the balance sheet. Other information on operating leases: Cash payments included in operating cash flows 2,312 Right-of-use assets obtained in exchange for new lease 401 Weighted average discount rate 9.34 % Weighted average remaining lease term in years 5.40 years The following table presents the contractual maturities of the Company's lease liabilities as of December 31, 2019: (in thousands) Lease Liability 2020 $ 1,939 2021 1,670 2022 1,509 2023 1,294 2024 and thereafter 2,380 Total undiscounted lease payments $ 8,792 Less: present value adjustment 1,960 Operating lease liability $ 6,832 The following table presents the future minimum lease payments as of December 31, 2018 under noncancellable operating leases: (in thousands) Future Lease Payments 2019 3,413 2020 2,058 2021 1,790 2022 1,640 2023 1,242 2024 and thereafter 2,396 Total undiscounted lease payments 12,539</t>
  </si>
  <si>
    <t>Other Noncurrent Liabilities</t>
  </si>
  <si>
    <t>Liabilities, Other than Long-term Debt, Noncurrent [Abstract]</t>
  </si>
  <si>
    <t>Other Noncurrent Liabilities The Company’s other noncurrent liabilities at December 31, 2019 and December 31, 2018 consisted of the following: (in thousands) December 31, 2019 December 31, 2018 Tax amortization benefit contingency $ — $ 29,369 Lease liability 5,339 — Other (1) 1,907 2,697 Total other noncurrent liabilities $ 7,246 $ 32,066 (1) Other noncurrent liabilities include long-term rebates and deferred rent in 2018.</t>
  </si>
  <si>
    <t>Severance</t>
  </si>
  <si>
    <t>Restructuring and Related Activities [Abstract]</t>
  </si>
  <si>
    <t>SeveranceThe Company expensed $1.1 million and $0.7 million of severance expense for the years ended December 31, 2019 and 2018, respectively. These amounts, which do not include stock compensation expense, were recorded in selling, general and administrative expense in the consolidated statements of (loss) income. As of December 31, 2019, the Company had $0.4 million of severance liability which will be paid out over the next year.</t>
  </si>
  <si>
    <t>Stockholders' Equity</t>
  </si>
  <si>
    <t>Stockholders' Equity Note [Abstract]</t>
  </si>
  <si>
    <t xml:space="preserve">Stockholders’ Equity The authorized common stock of the Company consists of 400,000,000 shares with a par value of $0.0001 per share. Holders of the Company’s common stock are entitled to one vote for each share of common stock. As of December 31, 2019, there were 51,178,146 shares of common stock outstanding. As of December 31, 2019, there were warrants to purchase 15,983,072 shares of the Company’s common stock outstanding at a strike price of $11.50. Of the 15,983,072 warrants, 9,823,072 were issued as part of the units sold in the Company's initial public offering in February 2014 (1,201,928 warrants were subsequently repurchased during 2015) and 6,160,000 warrants were sold in a private placement at the time of such public offering.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Accumulated Other Comprehensive Loss (in thousands) December 31, 2019 December 31, 2018 Foreign currency translation adjustments $ (32,880) $ (31,695) Unrealized gain on hedging activity 1,876 2,914 Pension and other postretirement benefit plans (56) (56) Total $ (31,060) $ (28,837) </t>
  </si>
  <si>
    <t>Stock Compensation</t>
  </si>
  <si>
    <t>Share-based Payment Arrangement [Abstract]</t>
  </si>
  <si>
    <t>Stock Compensation The Company’s stock-based compensation is in accordance with the amended 2015 Incentive Compensation Plan (the “Plan”), pursuant to which the Compensation Committee of the Company is authorized to grant up to 7,1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19, there were 3,974,757 shares available for grant under the Plan. In June 2019, the Company's shareholders approved the 2019 Employee Stock Purchase Plan (the "ESPP"), which was effective July 1, 2019. 500,000 shares of common stock are reserved for issuance under the ESPP. As of December 31, 2019, 168,673 shares had been issued under the ESPP. Total stock-based compensation recorded by the Company for the year ended December 31, 2019, 2018, and 2017 for both equity and liability-classified awards was $2.7 million, $2.9 million, and $2.6 million respectively. The following table summarizes the components of stock-based compensation expense in the consolidated statements of (loss) income for the year ended December 31, 2019, 2018, and 2017 were as follows: (in thousands) Year Ended Year Ended Year Ended Year Ended Year Ended Year Ended Cost of sales $ 142 $ 191 $ 191 Selling, general, and administrative expenses 2,384 2,413 2,127 Research and development expenses 188 293 299 Total $ 2,714 $ 2,897 $ 2,617 Time-Based Stock Options During the year ended December 31, 2019 and December 31, 2018, the Company’s compensation committee approved time-based stock options to be granted to officers and employees of the Company, which vest ratably over three years. A summary of the status of the Company’s time-based stock options (“Options”) for the years ended December 31, 2019 and 2018 were as follows: Number of Share Underlying Awards Weighted-Average Exercise Price Weighted-Average Remaining Contractual Term (years) Outstanding at January 1, 2018 926,898 $ 8.72 8.18 Granted 201,535 7.15 9.37 Exercised — — 0 Forfeited or expired (146,109) 4.66 8.63 Outstanding at December 31, 2018 982,324 $ 9.38 7.18 Exercisable at December 31, 2018 721,869 10.57 6.78 Vested and expected to vest at December 31, 2018 982,324 $ 9.38 7.18 Outstanding at January 1, 2019 982,324 $ 9.38 7.18 Granted 324,450 3.34 9.25 Exercised — — 0 Forfeited or expired (498,954) 10.17 6.27 Outstanding at December 31, 2019 807,820 $ 6.44 7.69 Exercisable at December 31, 2019 403,831 8.66 6.48 Vested and expected to vest at December 31, 2019 807,820 $ 6.44 7.69 The Options granted during the year ended December 31, 2019 vest over a three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the Business Combination. The Company did not apply a forfeiture rate to the Options as there is not enough historical information available to estimate.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Year Ended December 31, Year Ended December 31, Weighted average grant date fair value $1.72 $3.54 Risk-free interest rate 2.27% 2.56% Expected life (years) 6.00 6.00 Estimated volatility factor 52.33% 47.52% Expected dividends None None As of December 31, 2019, the Company had unrecognized compensation costs for stock options, totaling $0.6 million that is expected to be recognized over an average period of 1.5 years. Time-Based Stock Appreciation Rights During the year ended December 31, 2019 and December 31, 2018, the Company’s compensation committee approved time-based stock appreciation rights ("SARs") to be granted to officers and employees of the Company outside of the United States, which vest ratably over three years. A summary of the Company’s time-based SARs as of December 31, 2019 is as follows: Number of Awards Weighted-Average Exercise Price Weighted-Average Remaining Contractual Term (years) Outstanding at January 1, 2018 75,625 $ 9.83 7.75 Granted 30,300 7.35 9.24 Exercised — — 0 Forfeited or expired — — 0 Outstanding at December 31, 2018 105,925 9.12 6.75 Exercisable at December 31, 2018 103,125 8.92 6.68 Vested and expected to vest at December 31, 2018 105,925 $ 9.12 6.75 Outstanding at January 1, 2019 105,925 $ 9.12 6.75 Granted 5,450 3.34 9.25 Exercised — — 0 Forfeited or expired (27,500) 12.00 5.67 Outstanding at December 31, 2019 83,875 $ 8.90 6.00 Exercisable at December 31, 2019 76,558 9.42 5.72 Vested and expected to vest at December 31, 2019 83,875 $ 8.90 6.00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estimated forfeitures, if any.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did not apply a forfeiture rate to the SAR awards as there is not enough historical information available to estimate. The risk-free interest rate was based on the U.S. Treasury yield curve at the time of the grant over the expected term of the SAR awards. The expected life was calculated as the average time to achieve the 2.0x strike exercise price in the simulation. Because the SARs are liability classified, they are revalued at each reporting date. The assumptions used to value the SARs as of their issuance dates and as of December 31, 2019 are presented below: At issuance As of December 31, As of December 31, Fair value of awards $ 1.86 $ 0.17 $ 0.29 Risk-free interest rate 1.74 - 2.98 % 1.61 - 1.71% 2.47 % Expected life (years) 5.83 - 6.50 2.84 - 5.22 3.34 Estimated volatility factor 47.52 - 48.00 % 52.33 - 54.50% 48.22 % Expected dividends None None None As of December 31, 2019, the Company had unrecognized compensation costs for SARs, totaling $10.0 thousand that is expected to be recognized over an average period of 2.2 years. Restricted Stock During the year ended December 31, 2019 and December 31, 2018, the Company’s compensation committee approved equity-classified performance-based restricted stock units (RSUs) and time based restricted stock to be granted to officers and employees of the Company, which vest ratably over three years. A summary of the Company’s restricted stock awards as of December 31, 2019 is as follows: Number of Shares Weighted-Average Grant Date Fair Value Non-vested Restricted Stock &amp; RSUs at January 1, 2018 444,807 $ 5.35 Granted 554,699 7.06 Vested (152,538) 5.30 Forfeited or expired (178,272) 5.43 Non-vested Restricted Stock &amp; RSUs at December 31, 2018 668,696 $ 6.76 Non-vested Restricted Stock &amp; RSUs at January 1, 2019 668,696 $ 6.76 Granted 853,650 3.13 Vested (267,249) 5.48 Forfeited or expired (239,275) 4.47 Non-vested Restricted Stock and RSUs at December 31, 2019 1,015,822 $ 4.26 Unrecognized compensation expense for performance-based restricted stock and time-based restricted stock is $2.6 million, which is expected to be recognized over a weighted average period of 1.5 years. Phantom Stock Awards During the year ended December 31, 2019 and December 31, 2018, the Company’s compensation committee approved phantom stock awards to be awarded to officers and employees of the Company located outside of the United States, which vest ratably over three years. These awards will be settled in cash upon vesting and are therefore liability-classified, requiring remeasurement at each balance sheet date. A summary of the Company’s Phantom Stock Awards as of December 31, 2019 is as follows: Number of Awards Weighted-Average Grant Date Fair Value Non-vested phantom stock awards at January 1, 2018 78,800 $ 5.91 Granted 65,450 7.35 Vested (17,519) 4.70 Forfeited or expired (14,548) 7.68 Non-vested phantom stock awards at December 31, 2018 112,183 $ 6.71 Non-vested phantom stock awards at January 1, 2019 112,183 $ 6.71 Granted 136,450 3.09 Vested (43,219) 5.41 Forfeited or expired (22,532) 4.51 Non-vested phantom stock awards at December 31, 2019 182,882 $ 4.30 Unrecognized compensation expense for the unvested time-based phantom shares is $0.2 million, which is expected to be recognized over a weighted average period of 2.0 years. Director Shares On January 31, 2014, 20,125 founder shares were transferred to each of three independent directors (“Director Shares”) of Boulevard,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19. The Director Shares were effectively subject to achievement of two performance conditions — the Company completing its initial public offering (IPO) and a business combination within 21 months of the IPO. Additionally, 25% (13,781 shares in the aggregate) are subject to forfeiture if the Company’s stock price does not trade at or above $13 for any 20 trading days within a 30 day period commencing on the Closing Date through July 31, 2020.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1.96% Expected life (years) 6.47 Estimated volatility factor 31.16% Expected dividends None As of December 31, 2019, the Company had unrecognized compensation costs for the Director Shares of $0 thousand that is expected to be recognized over an average period of 0.0 years. Board of Director Grants Certain directors receive shares of restricted stock subject to the terms, provisions and restrictions of the 2015 Incentive Compensation Plan. The shares granted during the year ended December 31, 2019, and 2018, vest over a one year period on the one year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year ended December 31, 2019 is as follows: Number of Shares Weighted-Average Grant Date Fair Value Non-vested time-based restricted stock at January 1, 2018 7,262 $ 5.48 Granted 85,890 6.75 Vested (28,783) 5.40 Forfeited or expired — — Non-vested time-based restricted stock at December 31, 2018 64,369 $ 7.21 Non-vested time-based restricted stock at January 1, 2019 64,369 $ 7.21 Granted 233,362 2.29 Vested (90,308) 5.80 Forfeited or expired — — Non-vested time-based restricted stock at December 31, 2019 207,423 $ 2.29 As of December 31, 2019, the Company had unrecognized compensation costs for the Director shares of $0.2 million that is expected to be recognized over an average period of 0.4 years.</t>
  </si>
  <si>
    <t>Earnings Per Share</t>
  </si>
  <si>
    <t>Earnings Per Share [Abstract]</t>
  </si>
  <si>
    <t>Earnings Per Share Basic earnings (loss) per share is calculated by dividing net (loss) income by the weighted average number of common shares outstanding for the period. The Company had a loss for the year ended December 31, 2019 and December 31, 2018. Therefore, the effect of stock-based awards including options, restricted stock, restricted stock units, and warrants outstanding at December 31, 2019 and December 31, 2018, respectively, have not been included in the computation of diluted loss per share because their inclusion would have been anti-dilutive. The following is a reconciliation of the weighted-average common shares outstanding used for the computation of basic and diluted net (loss) income per common share: Year Ended December 31, Year Ended December 31, Year Ended December 31, Basic weighted-average common shares outstanding 50,123,565 49,883,739 49,808,600 Effect of dilutive options, performance stock units and restricted stock — — 382,703 Dilute weighted-average shares outstanding 50,123,565 49,883,739 50,191,303 Securities that could potentially be dilutive are excluded from the computation of diluted earnings (loss) per share when a loss from continuing operations exists, when the exercise price exceeds the average closing price of the Company's common stock during the period, or for contingently issued shares, if contingency is not met at the end of the reporting period, because their inclusion would result in an anti-dilutive effect on per share amounts. The following represents the number of shares that could potentially dilute basic earnings per share in the future: Stock-based compensation awards (1) : Stock options 848,862 Restricted Stock Units 585,052 Warrants: Private placement warrants 6,160,000 Public warrants 9,823,072 (1) SARs and Phantom Options are payable in cash so will therefore have no impact on number of shares Warrants and options are considered anti-dilutive and excluded when the exercise price exceeds the average market value of the Company’s common stock price during the applicable period.</t>
  </si>
  <si>
    <t>Income Taxes</t>
  </si>
  <si>
    <t>Income Tax Disclosure [Abstract]</t>
  </si>
  <si>
    <t>Income Taxes (Loss) income before income taxes consists of the following components: (in thousands) Year Ended December 31, Year Ended December 31, Year Ended December 31, Domestic $ (74,979) $ (32,982) $ (1,118) Foreign (3,674) 4,582 20,101 Total $ (78,653) $ (28,400) $ 18,983 Significant components of income taxes are as follows: (in thousands) Year Ended December 31, Year Ended December 31, Year Ended December 31, Currently payable: Federal $ (296) $ (631) $ 1,323 State and Local 37 $ 36 $ 32 Foreign 4,747 $ 1,281 $ 6,581 Total currently payable 4,488 $ 686 $ 7,936 Deferred: Federal (16,572) (2,404) (14,801) State and Local — (66) 256 Foreign (5,059) 3,624 2,030 Total deferred (21,631) 1,154 (12,515) (Benefit) provision for income taxes $ (17,143) $ 1,840 $ (4,579) A reconciliation of income tax expense at the U.S. Federal statutory income tax rate to actual income tax (benefit) provision is as follows: (in thousands) Year Ended December 31, Year Ended December 31, Year Ended December 31, Tax at Statutory Rate $ (16,517) $ (5,962) $ 6,654 State income taxes, net of federal tax benefit 40 (54) 166 Effect of Foreign Items 1,004 834 2,101 Goodwill impairment — — — Valuation Allowance and unbenefited losses (3,868) 6,018 18,452 U.S. valuation allowance release — — (15,388) Deferred Tax Rate Changes 281 240 (17,312) Transaction Costs 671 531 470 Tax Incentives (56) (91) (68) Disallowed foreign exchange loss 573 — — Warrants — — 168 Other 729 324 178 (Benefit) provision for income taxes $ (17,143) $ 1,840 $ (4,579) Income tax expense for the year ended December 31, 2019, year ended December 31, 2018, and year ended December 31, 2017 include certain discrete tax items for changes in valuation allowances, foreign effective rate items and other rate modifying item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The TCJA subjects a U.S. corporation to tax on its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The Company elected to use the period cost method and estimated impacts of the GILTI inclusion to be a $0.1 million tax expense. The Company provided no provisional deferred tax liability related to base erosion and anti-abuse tax (“BEAT”) provisions of the TCJA, as the Company’s average gross receipts are under $500 million. In addition, the Company is not eligible for a benefit for foreign derived intangible income (“FDII”) due to the Company’s U.S. net operating loss position in tax year 2019. For the year ended December 31, 2019, the Company recorded a tax expense of $4.3 million for the net increase in valuation allowances related to deferred tax assets that will no longer be able to be realized and other unbenefited losses. The unbenefited losses relate to the limits on the deductibility of interest expense introduced by the TCJA. The Company increased the valuation allowance in the U.S. tax jurisdiction by $5.4 million as the Company does not have sufficient evidence to support future taxable income to realize the deferred tax asset related to non-deductible net interest expense limited under the TCJA. There was tax benefit of $1.1 million recorded due to a decrease in foreign valuation allowances in Japan, Netherlands, and Turkey. In addition, the Company recognized a tax benefit of $8.2 million of untaxed income related to the elimination of intercompany profit in inventory. For the year ended December 31, 2018, the Company recorded a tax expense of $6.0 million for the increase in valuation allowances related to deferred tax assets that will no longer be able to be realized and other unbenefited losses. The unbenefited losses relate to the elimination of intercompany profit in inventory, resulting in tax expense of $1.0 million. The Company increased the valuation allowance in the U.S. tax jurisdiction by $2.8 million as the Company does not have sufficient evidence to support future taxable income to realize the deferred tax asset related to non-deductible net interest expense limited under the TCJA. In addition to the U.S. valuation allowance increase, there was tax expense of $2.2 million recorded due to an increase in foreign valuation allowance in Japan, Netherlands, and Turkey as a result of insufficient sources of future taxable income to support certain deferred tax assets. There was also a reduction of $1.7 million in the valuation allowance recorded due to changes in certain temporary differences and foreign currency translation rates which did not have an impact on tax expense. For the year ended December 31, 2017, the Company recorded a tax benefit of $17.3 million for the remeasurement of deferred income tax assets and liabilities related to tax legislation enactments like the TCJA in the U.S. and other foreign tax legislation enactments. In addition, the Company recorded an income tax expense of $18.5 million for the increase in net valuation allowances for certain tax attributes and other unbenefited losses. The unbenefited losses related to the elimination of intercompany profit in inventory. In addition the company released the valuation allowance in the U.S. tax jurisdiction of $15.4 million as sufficient deferred income tax liabilities exist such that the deferred tax assets are more likely than not to be realiz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19 and December 31, 2018 are as follows: (in thousands) December 31, December 31, Deferred tax assets: Pension and other retiree obligations 91 32 Inventory 438 507 Other accruals and reserves 4,580 2,856 Loss and credit carryforwards 24,348 14,535 Interest expense deduction limitation carryforward 7,767 2,769 Other (462) — Valuation allowance (17,102) (16,367) Deferred tax assets 19,660 4,332 Deferred tax liabilities: Intangible assets other than goodwill (23,953) (22,443) Property, plant and equipment (1,964) (2,582) Unrealized foreign currency gains — (2,155) Other — (52) Deferred tax liabilities (25,917) (27,232) Net deferred tax assets / (liabilities) $ (6,257) $ (22,900)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5.6 million for foreign jurisdictions, $102.9 million for U.S. federal, and $16.6 million for U.S. States at December 31, 2019. These operating loss carryforwards related to the 2015, 2017, 2018 and current 2019 tax periods. At December 31, 2019, none of the operating loss carryforwards were subject to expiration in 2019 through 2022. The operating loss carryforwards expiring in years 2023 through 2028 make up $0.6 million of the recorded deferred tax asset. The remaining deferred tax asset relating to operating loss carryforwards of $22.6 million have an indefinite expiration. Management assesses the available positive and negative evidence to estimate if sufficient future taxable income will be generated to use the existing deferred tax assets. As of December 31, 2019, management determined that sufficient negative evidence exists to conclude that it is more-likely-than-not that the certain income tax assets in the U.S., Japan, Netherlands, and Turkey are not realizable, and therefore, retained the valuation allowance accordingly. The Company has recorded tax credits in the U.S. for research and development expenditures that were generated in 2015, 2017, 2018, and 2019 for a total amount of $0.3 million. These credits will expire beginning in 2035. U.S. income and foreign withholding taxes have not been recognized for the difference between the financial reporting and tax basis of the investments in foreign subsidiaries that are indefinitely reinvested outside the U.S. This amount may be recognized upon a sale or liquidation of the subsidiary. There is not a gross temporary difference as of December 31, 2019, since the tax basis of investments in foreign subsidiaries is in excess of the financial reporting basis. Uncertain Tax Positions (in thousands) Year Ended December 31, Year Ended December 31, Year Ended Year Ended Beginning Balance $ 1,879 $ 2,884 $ — Additions of tax positions of the current year 1,725 393 — Additions to tax positions of the prior years 88 — 2,884 Reductions of tax positions of the prior years — (872) — Reductions related to prior tax positions due to foreign currency (862) (525) — Expiration of statutes of limitations (160) (1) — Ending Balance $ 2,670 $ 1,879 $ 2,884 The Company and its subsidiaries file income tax returns in the U.S. federal jurisdiction and various states and foreign jurisdictions. As of December 31, 2019 and 2018, the Company had unrecognized tax benefits, defined as the aggregate tax effect of differences between tax return positions and the benefits recognized in the Company's financial statements, of $2.7 million and $1.9 million, respectively. If recognized in the fiscal years ended December 31, 2019 and 2018, $2.7 million and $1.9 million, respectively, of these benefits would have reduced income tax expense and the effective tax rate. Of these amounts, approximately $0.2 million and $0.2 million of the Company's unrecognized tax benefits at December 31, 2019 and 2018, respectively, are indemnified and the release of the indemnification asset will have an offsetting impact to the effective tax rate of the Company. Of the $2.7 million and $1.9 million benefits at December 31, 2019 and 2018, respectively, approximately $0.5 million and $0.9 million have been recorded as a reduction to the related deferred tax asset for the net operating loss in accordance with Accounting Standards Update 2013-11, Presentation of an Unrecognized Tax Benefit When a Net Operating Loss Carryforward, a Similar Tax Loss, or a Tax Credit Carryforward Exists for all periods. The total amount of unrecognized tax benefits is not expected to change within 12 months of the reporting date. The Company's policy is to recognize interest and penalties accrued on any unrecognized tax benefit within the provision for income taxes in the Consolidated Statements of (Loss) Income. The Company recorded an increase of $0.2 million of interest and penalties as part of "Provision for income taxes" in the Company's Consolidated Statements of (Loss) Income during the period ending December 31, 2019. Cumulative interest and penalties of $0.7 million and $0.6 million are recorded as part of "Income taxes payable" for December 31, 2019 and 2018, respectively.</t>
  </si>
  <si>
    <t>Segment and Geographical Information</t>
  </si>
  <si>
    <t>Segment Reporting [Abstract]</t>
  </si>
  <si>
    <t xml:space="preserve">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reduction solutions for growers and packers. Its products include SmartFresh TM , Harvista TM , and FreshCloud. Tecnidex is a provider of fungicides, sanitizers, waxes, and coatings primarily focused on the citrus market. Our chief operating decision-makers do not evaluate operating segments using asset or liability information. The following table presents a breakdown of our revenues and gross profit based on reportable segments for the years ended December 31, 2019 and 2018. During 2017 there was one reportable segment as Tecnidex was acquired in December 2017. Year Ended December 31, (in thousands) 2019 2018 AgroFresh Core Revenues 150,268 158,020 Gross Profit 117,058 124,297 Tecnidex Revenues 19,797 20,766 Gross Profit 7,958 8,218 Total Revenues $ 170,065 $ 178,786 Total Gross Profit $ 125,016 $ 132,515 Geographic Regions Net sales by geographic region, based on the location of the customer, were as follows: Year Ended Year Ended December 31, (in thousands) 2019 2018 2017 Net sales: North America (1) $ 42,247 $ 43,270 $ 53,556 Latin America (2) 31,818 27,178 26,657 EMEA (3) 81,286 93,256 70,193 Asia Pacific (4) 14,714 15,082 13,620 Total Net sales $ 170,065 $ 178,786 $ 164,026 Sales of SmartFresh™ accounted for approximately 76%, 80%, and 87% of our total worldwide net sales for the years December 31, 2019, 2018, and 2017, respectively. ———————————————————————————————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and Philippines. Net property, plant and equipment by geographic region at the end of each period was as follows: (in thousands) December 31, December 31, Net property, plant and equipment: North America $ 8,857 $ 8,651 All other 4,320 4,638 Total property, plant and equipment $ 13,177 $ 13,289 </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is subject to post-verdict review by the Court and any appeals that may be taken by the parties in the future.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t>
  </si>
  <si>
    <t>Fair Value Measurements</t>
  </si>
  <si>
    <t>Fair Value Disclosures [Abstract]</t>
  </si>
  <si>
    <t xml:space="preserve">Fair Value Measurements Liabilities Measured at Fair Value on a Recurring Basis The following table presents the fair value of the Company’s financial instruments that are measured at fair value on a recurring basis as of December 31, 2019: (in thousands) Level 1 Level 2 Level 3 Total Tax amortization benefit contingency (1) $ — $ — $ — $ — Contingent consideration (2) — — — — Interest rate swap (3) — — (95) (95) Liability-classified stock compensation (4) — — 218 218 Total $ — $ — $ 123 $ 123 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Liability-classified stock compensation (4) — — 550 550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and discounted to present value utilizing an appropriate market discount rate.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Scholes pricing model during the year ended December 31, 2019 and December 31, 2018. The fair value of phantom shares is based on the fair value of the Company's common stock. The fair value of performance based phantom shares was measured using a Monte Carlo pricing model. The valuation technique used did not change during the year ended December 31, 2019 and December 31, 2018. There were no transfers between Level 1 and Level 2 and no transfers out of Level 3 of the fair value hierarchy during the year ended December 31, 2019 and December 31, 2018. At December 31, 2019, the Company evaluated the amount recorded under the Term Loan and determined that the fair value was approximately $345.0 million.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in thousands) Tax amortization Contingent Interest rate Liability-classified stock compensation Total Balance, December 31, 2018 40,467 379 — 550 41,396 Accretion 3,459 — — — 3,459 Payment to Dow (16,003) — — — (16,003) Dow settlement (27,994) — — — (27,994) Tecnidex earnout activity — (379) — — (379) Interest rate contract — — (95) — (95) Stock compensation activity — — — (332) (332) Mark-to-market adjustment 71 — — — 71 Balance, December 31, 2019 $ — $ — $ (95) $ 218 $ 123 </t>
  </si>
  <si>
    <t>Quarterly Financial Data (Unaudited)</t>
  </si>
  <si>
    <t>Quarterly Financial Information Disclosure [Abstract]</t>
  </si>
  <si>
    <t>Quarterly Financial Data (Unaudited) (in thousands, except per share data) First Quarter Second Quarter Third Quarter Fourth Quarter 2019 Net sales $ 38,940 $ 21,183 $ 48,972 $ 60,970 Cost of sales $ 11,335 $ 6,289 $ 13,892 $ 13,533 Gross profit $ 27,605 $ 14,894 $ 35,080 $ 47,437 (Loss) income before taxes $ (13,172) $ (28,651) $ (2,642) $ (34,188) Net (loss) income $ (12,585) $ (22,361) $ 3,011 $ (29,575) Net (loss) income per common share: Basic $ (0.25) $ (0.45) $ 0.06 $ (0.60) Diluted $ (0.25) $ (0.45) $ 0.06 $ (0.60) (in thousands, except per share data) First Quarter Second Quarter Third Quarter Fourth Quarter 2018 Net sales $ 38,351 $ 18,420 $ 68,698 $ 53,317 Cost of sales $ 10,846 $ 5,402 $ 16,662 $ 13,361 Gross profit $ 27,505 $ 13,018 $ 52,036 $ 39,956 (Loss) income before taxes $ (9,306) $ (22,777) $ 3,972 $ (289) Net (loss) income $ (12,876) $ (18,402) $ 2,954 $ (1,916) Net (loss) income per common share: Basic $ (0.26) $ (0.37) $ 0.06 $ (0.04) Diluted $ (0.26) $ (0.37) $ 0.06 $ (0.04) ———————————————————————————————</t>
  </si>
  <si>
    <t>SCHEDULE I - CONDENSED FINANCIAL INFORMATION</t>
  </si>
  <si>
    <t>Condensed Financial Information Disclosure [Abstract]</t>
  </si>
  <si>
    <t>SCHEDULE I - CONDENSED FINANCIAL INFORMATION AgroFresh Solutions, Inc. Parent Company Information Condensed Balance Sheets (In thousands) December 31, December 31, ASSETS Accounts receivable from subsidiary $ 107,420 $ 104,244 Investment in subsidiaries 237,349 309,591 Claims for income tax refunds 313 196 Deferred income tax asset 22,943 (24) TOTAL ASSETS $ 368,025 $ 414,007 LIABILITIES AND STOCKHOLDERS' EQUITY Accounts payable to subsidiaries $ 1,909 $ 1,909 Other current liabilities 32,086 39,522 Total stockholders’ equity $ 334,030 $ 372,576 TOTAL LIABILITIES AND STOCKHOLDERS' EQUITY 368,025 414,007 See accompanying notes to condensed financial statements. SCHEDULE I - CONDENSED FINANCIAL INFORMATION AgroFresh Solutions, Inc. Parent Company Information Condensed Statements of Operations and Comprehensive (Loss) Income (In thousands) Year Ended December 31, Year Ended December 31, Year Ended December 31, Net sales $ — $ — $ — Selling, general and administrative expenses — — 27 (Loss) Income in earnings of subsidiaries (72,242) (33,219) 10,005 (Loss) Income before taxes (72,242) (33,219) 9,978 (Benefit) provision for income taxes (10,732) (2,979) (13,584) Net (loss) Income $ (61,510) $ (30,240) $ 23,562 See accompanying notes to condensed financial statements. SCHEDULE I - CONDENSED FINANCIAL INFORMATION AgroFresh Solutions, Inc. Parent Company Information Condensed Statements of Cash Flows (In thousands) Year Ended December 31, Year Ended December 31, Year Ended December 31, Cash flows from operating activities: Net cash provided by operating activities 16,003 10,000 10,000 Cash flows from investing activities: Net cash provided by investing activities — — — Cash flows from financing activities: Payment of Dow liabilities settlement (16,003) (10,000) (10,000) Net cash used in financing activities (16,003) (10,000) (10,000) Net increase (decrease) in cash and equivalents during the period — — — Cash and cash equivalents, beginning of period — — — Cash and cash equivalents, end of period $ — $ — $ — See accompanying notes to condensed financial statements SCHEDULE I - CONDENSED FINANCIAL INFORMATION AgroFresh Solutions, Inc. Parent Company Information Notes to Condensed Financial Statements 1. Basis of Presentation AgroFresh Solutions, Inc. (the “Parent Company”), formerly known as Boulevard Acquisition Corp., was formed to effect the acquisition of the AgroFresh business from Dow, resulting in AgroFresh Inc. becoming a wholly-owned, indirect subsidiary. The Parent Company had no material activities prior to the acquisition of AgroFresh Inc. on July 31, 2015. 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nsolidated financial statements of AgroFresh Solutions, Inc. The condensed parent-only financial statements have been prepared in accordance with Rule 12-04, Schedule I of Regulation S-X, as the restricted net assets of the subsidiaries of the Company exceed 25% of the consolidated net assets of the Company. 2. Commitments and Contingencies As discussed in Note 11 to the consolidated financial statements, in connection with the consummation of the Business Combination, AgroFresh Inc. as the borrower and its parent, AF Solutions Holdings LLC, a wholly-owned subsidiary of the Parent Company, as the guarantor, entered into the Credit Facility with Bank of Montreal. The Credit Facility consists of a $425.0 million Term Loan and a $25.0 million Revolving Loan. The Revolving Loan includes a $10.0 million letter-of-credit sub-facility, issuances against which reduce the available capacity for borrowing. The obligations under the Credit Facility are secured by liens on substantially all of the assets of (a) AgroFresh Inc. and its direct wholly-owned domestic subsidiaries and (b) AF Solutions Holdings LLC, including the common stock of AgroFresh Inc. The Term Loan has a scheduled maturity date of July 31, 2021, and the Revolving Loan had a scheduled maturity date of July 31, 2019. On January 31, 2019, the Credit Facility was amended to decrease the total availability from $25.0 million to $12.5 million and extend the maturity of the Revolving Loan from July 31, 2019 to December 31, 2020. An existing covenant in the credit agreement was also amended to allow the Company to have access to the Revolving Loan. Subsequently, on December 23, 2019, the Revolving Loan was further amended for the maturity to April 1, 2021 and include favorable revisions to the senior secured net leverage ratio covenant. Maturities of long-term debt for the two years following December 31, 2019 are $4.7 million in 2020, and $402.0 million in 2021. The Credit Facility imposes an overall cap on the total amount of dividends the Parent Company can pay, together with the total amount of shares and warrants the Parent Company can repurchase, of $12.0 million per fiscal year, and imposes certain other conditions on the Parent Company’s ability to pay dividends. 3. Dividends The ability of the Parent Company’s operating subsidiaries to pay dividends may be restricted due to the terms of the subsidiaries’ financing arrangements (see Note 11 to the consolidated financial statements).</t>
  </si>
  <si>
    <t>SCHEDULE II - CONSOLIDATED VALUATION AND QUALIFYING ACCOUNTS</t>
  </si>
  <si>
    <t>SEC Schedule, 12-09, Valuation and Qualifying Accounts [Abstract]</t>
  </si>
  <si>
    <t>SCHEDULE II - CONSOLIDATED VALUATION AND QUALIFYING ACCOUNTS Allowance for Doubtful Accounts (amounts in thousands) Balance at Beginning of Period Charged to Expense Deductions Balance at End of Period Year Ended December 31, 2019 2,336 63 (167) 2,232 Year Ended December 31, 2018 1,550 1,208 (422) 2,336</t>
  </si>
  <si>
    <t>Basis of Presentation and Summary of Significant Accounting Policies (Policies)</t>
  </si>
  <si>
    <t>Principles of Consolidation</t>
  </si>
  <si>
    <t>Principles of Consolidation The accompanying consolidated financial statements include the accounts of the Company and entities in which the Company has a controlling voting interest.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t>
  </si>
  <si>
    <t>Revenue Recognition and Cost of Sales</t>
  </si>
  <si>
    <t xml:space="preserve">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year ended December 31, 2019.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9 (in thousands) Region North America EMEA Latin America Asia Pacific Total Revenue Product 1-MCP based $ 40,012 $ 63,109 $ 28,199 $ 14,513 $ 145,833 Fungicides, waxes, coatings, sanitizer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Revenues for the year ended December 31, 2018 (in thousands) Region North America EMEA Latin America Asia Pacific Total Revenue Product 1-MCP based $ 40,597 $ 71,960 $ 26,820 $ 15,082 $ 154,459 Fungicides, waxes, coatings, sanitizer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FreshCloud,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19: (in thousands) Balance at January 1, 2019 Additions Deductions Balance at December 31, 2019 Contract assets: Unbilled revenue 1,956 10,029 (10,319) 1,666 Contract liabilities: Deferred revenue 1,280 3,032 (3,137) 1,175 The following table presents changes in the Company’s contract assets and liabilities during the twelve months ended Balance at December 31, 2018: (in thousands) Balance at January 1, 2018 Additions Deductions Balance at December 31, 2018 Contract assets: Unbilled revenue 739 7,117 (5,900) 1,956 Contract liabilities: Deferred revenue 100 4,428 (3,248)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19. Amounts reclassified from unbilled revenue to accounts receivable for the year ended December 31, 2019 were $10.3 million. Amounts reclassified from deferred revenue to revenue were $3.1 million for the year ended December 31, 2019.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Balance at December 31, 2018 (in thousands) As reported ASC 606 Adjustments Balances without adoption of ASC 606 Consolidated Balance Sheet Liabilities: Accrued expenses and other current liabilities $ 45,340 $ (1,093) $ 44,247 Equity: Accumulated deficit $ (138,789) $ 1,093 $ (137,696) Year ended December 31, 2018 (in thousands) As reported ASC 606 Adjustments Balances without adoption of ASC 606 Consolidated Statement of Operations Revenue Net sales 178,786 1,093 179,879 Net loss attributable to AgroFresh Solutions, Inc. (30,060) 853 (29,207) For additional information, these condensed consolidated financial statements should be read in conjunction with the consolidated financial statements and notes included in the Company's Annual Report on Form 10-K for the year ended December 31, 2018. Cost of Sales </t>
  </si>
  <si>
    <t>Cash and Cash Equivalents</t>
  </si>
  <si>
    <t>Cash and Cash Equivalents The Company considers short-term, highly liquid investments with original maturities of three months or less when purchased to be cash equivalents.</t>
  </si>
  <si>
    <t>Accounts Receivable, Net</t>
  </si>
  <si>
    <t>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outstanding receivables.</t>
  </si>
  <si>
    <t xml:space="preserve">Inventories </t>
  </si>
  <si>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si>
  <si>
    <t>Impairment of Long-Lived Assets</t>
  </si>
  <si>
    <t>Impairment of Long-Lived Assets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t>
  </si>
  <si>
    <t>Leases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t>
  </si>
  <si>
    <t>Selling, General and Administrative Expenses</t>
  </si>
  <si>
    <t xml:space="preserve">Selling, General and Administrative Expenses </t>
  </si>
  <si>
    <t>Debt Issuance Costs</t>
  </si>
  <si>
    <t>Debt Issuance Costs The debt issuance costs associated with the Term Loan (defined in Note 11 below) were capitalized and are presented as a reduction of the principal balance of the debt, and the Revolving Loan costs (defined in Note 11 below) were capitalized in Other Assets. All issuance costs will be accreted through interest expense for the duration of the respective debt facilities.</t>
  </si>
  <si>
    <t>Goodwill and Indefinite-lived Intangible Assets</t>
  </si>
  <si>
    <t xml:space="preserve">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
  </si>
  <si>
    <t>Definite-Lived Intangible Assets</t>
  </si>
  <si>
    <t>Definite-Lived Intangible Assets Intangible assets subject to amortization primarily consist of acquired technology and customer relationships and are amortized on a straight-line basis over their estimated useful lives.</t>
  </si>
  <si>
    <t>Stock-Based Compensation</t>
  </si>
  <si>
    <t>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based on 15% of the closing price on the date of purchase with an adjustment for the fair value of put and call options.</t>
  </si>
  <si>
    <t>Research and Development</t>
  </si>
  <si>
    <t>Research and Development Expenditures for research and development costs, which primarily relate to internal compensation costs and professional service fees, are charged to expense as incurr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a tax position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si>
  <si>
    <t>Contingencies</t>
  </si>
  <si>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redit Concentration Risk</t>
  </si>
  <si>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t>
  </si>
  <si>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 of operations as a separate line within other income (expense).</t>
  </si>
  <si>
    <t>Recently Issued Accounting Standards and Pronouncements</t>
  </si>
  <si>
    <t>Recently Issued Accounting Standards and Pronouncements In January 2017, the Financial Accounting Standards Board ("FASB") issued ASU No. 2017-04, " Intangibles - Goodwill and Other", which simplifies the test for goodwill impairment. The guidance is effective for the Company beginning in the first quarter of fiscal year 2020. Early adoption is permitted for interim or annual goodwill impairments tests after January 1, 2017. The Company expects to adopt the new guidance in the first quarter of 2020. The Company is currently evaluating the impact of adopting this guidance. In February 2016, the FASB issued ASU 2016-02, “ Leases ”. The main objective of this updat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ffective for the quarter ended March 31, 2019, the Company adopted the guidance for leases and elected to utilize a cumulative 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practical expedients applicable to the Company in the updated guidance for transition for leases in effect at adoption, the option to not reassess whether an existing contract is a lease or contains a lease and whether the lease is an operating or finance lease. The adoption of the updated guidance resulted in the Company recognizing a right-of-use asset of $7.3 million as part of other assets and a lease liability of $7.3 million as part of other current liabilities and other long-term liabilities in the consolidated balance sheet as of January 31, 2019. The cumulative effect adjustment to the opening balance of retained earnings was zero. The adoption of the updated guidance did not have a material effect on the Company’s results of operations or liquidit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In addition, the FASB issued various amendments during 2018 and 2019 to clarify the provisions of ASU 2016-13. The standard will be effective for fiscal years beginning January 1, 2020, including interim periods, with early adoption permitted. Adoption of the standard will be applied using a modified retrospective approach through a cumulative-effect adjustment to retained earnings as of the beginning of the year of adoption, except for certain provisions that are required to be applied prospectively. The Company expects to adopt the new guidance in the first quarter of 2020. The Company is currently evaluating the impact of adopting this guidance. In August 2018, the FASB issued ASU 2018-13, Fair Value Measurement (Topic 820): Disclosure Framework - Changes to the Disclosure Requirements for Fair Value Measurement ,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expects to adopt the new guidance in the first quarter of 2020.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expects to adopt the new guidance in the first quarter of 2020. The Company is currently evaluating the impact of adopting this guidance.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t>
  </si>
  <si>
    <t>Basis of Presentation and Summary of Significant Accounting Policies (Tables)</t>
  </si>
  <si>
    <t>Schedule of disaggregated revenue</t>
  </si>
  <si>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19 (in thousands) Region North America EMEA Latin America Asia Pacific Total Revenue Product 1-MCP based $ 40,012 $ 63,109 $ 28,199 $ 14,513 $ 145,833 Fungicides, waxes, coatings, sanitizer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Revenues for the year ended December 31, 2018 (in thousands) Region North America EMEA Latin America Asia Pacific Total Revenue Product 1-MCP based $ 40,597 $ 71,960 $ 26,820 $ 15,082 $ 154,459 Fungicides, waxes, coatings, sanitizers 651 20,766 — — 21,417 Other* 2,022 530 358 — 2,910 Total $ 43,270 $ 93,256 $ 27,178 $ 15,082 $ 178,786 Pattern of Revenue Recognition Products transferred at a point in time $ 42,555 $ 92,555 $ 27,101 $ 14,602 $ 176,813 Services transferred over time 715 701 77 480 1,973 Total $ 43,270 $ 93,256 $ 27,178 $ 15,082 $ 178,786 *Other includes FreshCloud, technical services and sales-type leases related to Tecnidex.</t>
  </si>
  <si>
    <t>Schedule of changes in contract assets and liabilities</t>
  </si>
  <si>
    <t xml:space="preserve">The following table presents changes in the Company’s contract assets and liabilities during the twelve months ended December 31, 2019: (in thousands) Balance at January 1, 2019 Additions Deductions Balance at December 31, 2019 Contract assets: Unbilled revenue 1,956 10,029 (10,319) 1,666 Contract liabilities: Deferred revenue 1,280 3,032 (3,137) 1,175 The following table presents changes in the Company’s contract assets and liabilities during the twelve months ended Balance at December 31, 2018: (in thousands) Balance at January 1, 2018 Additions Deductions Balance at December 31, 2018 Contract assets: Unbilled revenue 739 7,117 (5,900) 1,956 Contract liabilities: Deferred revenue 100 4,428 (3,248) 1,280 </t>
  </si>
  <si>
    <t>Summary of affect of ASC 606 on financial statements</t>
  </si>
  <si>
    <t xml:space="preserve">The following table summarizes the amounts by which the consolidated financial statements are affected in the current reporting period by ASC 606 as compared with the guidance that was in effect before the change. Balance at December 31, 2018 (in thousands) As reported ASC 606 Adjustments Balances without adoption of ASC 606 Consolidated Balance Sheet Liabilities: Accrued expenses and other current liabilities $ 45,340 $ (1,093) $ 44,247 Equity: Accumulated deficit $ (138,789) $ 1,093 $ (137,696) Year ended December 31, 2018 (in thousands) As reported ASC 606 Adjustments Balances without adoption of ASC 606 Consolidated Statement of Operations Revenue Net sales 178,786 1,093 179,879 Net loss attributable to AgroFresh Solutions, Inc. (30,060) 853 (29,207) </t>
  </si>
  <si>
    <t>Schedule of estimated useful lives</t>
  </si>
  <si>
    <t>Estimated useful lives are as follows: Leasehold improvements Shorter of useful life or lease term Machinery &amp; Equipment 1—12 years Furniture 1—12 years</t>
  </si>
  <si>
    <t>Related Party Transactions (Tables)</t>
  </si>
  <si>
    <t>Schedule of company incurred expenses</t>
  </si>
  <si>
    <t xml:space="preserve">The Company incurred expenses for such services for the year ended December 31, 2019, December 31, 2018, and December 31, 2017 as follows: (amounts in thousands) Year Ended December 31, Year Ended December 31, Year Ended December 31, Amortization of prepayment related to set-up of transition services $ — $ — $ 827 Ongoing costs of transition services agreement 120 335 2,970 Rent expense — — 902 Other expenses — 1,484 439 Total incurred expenses $ 120 $ 1,819 $ 5,138 </t>
  </si>
  <si>
    <t>Inventories (Tables)</t>
  </si>
  <si>
    <t>Schedule of inventories</t>
  </si>
  <si>
    <t xml:space="preserve">Inventories at December 31, 2019 and December 31, 2018, consisted of the following: (in thousands) December 31, 2019 December 31, 2018 Raw material $ 3,401 $ 1,286 Work-in-process 7,278 4,749 Finished goods 10,974 17,535 Supplies 968 1,237 Total inventories $ 22,621 $ 24,807 </t>
  </si>
  <si>
    <t>Other Current Assets (Tables)</t>
  </si>
  <si>
    <t>Schedule of other current assets</t>
  </si>
  <si>
    <t xml:space="preserve">The Company’s other current assets at December 31, 2019 and December 31, 2018 consisted of the following: (in thousands) December 31, 2019 December 31, 2018 VAT receivable $ 4,925 $ 7,854 Prepaid income tax asset 3,616 5,090 Other 3,261 2,664 Total other current assets $ 11,802 $ 15,608 </t>
  </si>
  <si>
    <t>Property and Equipment (Tables)</t>
  </si>
  <si>
    <t>Schedule of property and equipment</t>
  </si>
  <si>
    <t xml:space="preserve">Property and equipment at December 31, 2019 and December 31, 2018 consisted of the following: (in thousands, except for useful life data) Useful life (years) December 31, 2019 December 31, 2018 Buildings and leasehold improvements 7 - 20 $ 6,508 $ 4,647 Machinery &amp; equipment 1 - 12 10,954 8,193 Furniture 1 - 12 2,681 2,712 Construction in progress 902 1,744 $ 21,045 $ 17,296 Less: accumulated depreciation (7,868) (4,007) Total property and equipment, net $ 13,177 $ 13,289 </t>
  </si>
  <si>
    <t>Goodwill and Intangible Assets (Tables)</t>
  </si>
  <si>
    <t>Schedule of changes in the carrying amount of goodwill</t>
  </si>
  <si>
    <t xml:space="preserve">Changes in the carrying amount of goodwill for the year ended December 31, 2019 and December 31, 2018 are as follows: (in thousands) Amount Balance as of December 31, 2017 $ 9,402 Measurement period adjustment (2,807) Foreign currency translation 75 Balance as of December 31, 2018 $ 6,670 Foreign currency translation (347) Balance as of December 31, 2019 $ 6,323 </t>
  </si>
  <si>
    <t>Schedule of other intangible assets</t>
  </si>
  <si>
    <t xml:space="preserve">The Company’s other intangible assets at December 31, 2019 and December 31, 2018 consisted of the following: December 31, 2019 December 31, 2018 (in thousands) Gross Carrying Amount Accumulated Amortization Impairment Net Gross Accumulated Impairment Net Other intangible assets: Developed technology $ 758,760 $ (206,998) $ — $ 551,762 $ 759,290 $ (134,151) $ — $ 625,139 In-process research and development 39,000 (7,222) — 31,778 39,000 (5,055) — 33,945 Trade name 27,200 — — 27,200 28,507 — (2,600) 25,907 Service provider network 2,000 — — 2,000 2,000 — — 2,000 Customer relationships 18,058 (2,993) — 15,065 19,872 (2,198) — 17,674 Software 9,861 (5,347) (992) 3,522 9,405 (2,161) — 7,244 Other 100 (58) — 42 100 (42) — 58 Total intangible assets $ 854,979 $ (222,618) $ (992) $ 631,369 $ 858,174 $ (143,607) $ (2,600) $ 711,967 </t>
  </si>
  <si>
    <t>Schedule of estimated annual amortization expense for finite-lived intangible assets</t>
  </si>
  <si>
    <t xml:space="preserve">Estimated annual amortization expense for finite-lived intangible assets subsequent to December 31, 2019 is as follows: (in thousands) Amount 2020 $ 43,423 2021 41,722 2022 40,892 2023 40,795 2024 40,795 Thereafter 394,542 Total $ 602,169 </t>
  </si>
  <si>
    <t>Other Assets (Tables)</t>
  </si>
  <si>
    <t>Schedule of Other Assets</t>
  </si>
  <si>
    <t xml:space="preserve">The Company’s other assets at December 31, 2019 and December 31, 2018 consisted of the following: (in thousands) December 31, 2019 December 31, 2018 Right-of-use asset 6,599 — Long term sales-type lease receivable 2,501 3,286 Long term investments — 10,082 Other long term receivable 3,061 3,452 Total other assets 12,161 16,820 </t>
  </si>
  <si>
    <t>Accrued and Other Current Liabilities (Tables)</t>
  </si>
  <si>
    <t>Schedule of components of accrued expenses and other current liabilities</t>
  </si>
  <si>
    <t xml:space="preserve">The Company’s accrued and other current liabilities at December 31, 2019 and December 31, 2018 consisted of the following: (in thousands) December 31, 2019 December 31, 2018 Tax amortization benefit contingency — 11,098 Additional consideration due seller — 379 Accrued compensation and benefits 7,307 10,192 Accrued rebates payable 1,377 3,616 Insurance premium financing payable 1,000 721 Severance 444 971 Deferred revenue 1,175 1,280 Accrued taxes 3,017 5,316 Accrued interest 71 — Lease liability 1,493 — Other 8,466 11,767 Total accrued and other current liabilities $ 24,350 $ 45,340 </t>
  </si>
  <si>
    <t>Debt (Tables)</t>
  </si>
  <si>
    <t>Schedule of debt</t>
  </si>
  <si>
    <t xml:space="preserve">The Company’s debt, net of unamortized deferred issuance costs, at December 31, 2019 and December 31, 2018 consisted of the following: (in thousands) December 31, 2019 December 31, 2018 Total Term Loan outstanding $ 405,875 $ 410,125 Unamortized deferred issuance costs (3,886) (6,168) Tecnidex loan outstanding 750 2,771 Less: Amounts due within one year 4,675 6,419 Total long-term debt due after one year $ 398,064 $ 400,309 </t>
  </si>
  <si>
    <t>Schedule of principal repayments under the Term Loan</t>
  </si>
  <si>
    <t xml:space="preserve">Scheduled principal repayments subsequent to December 31, 2019 are presented in the table below. (in thousands) Amount 2020 $ 4,675 2021 401,950 Total $ 406,625 </t>
  </si>
  <si>
    <t>Leases (Tables)</t>
  </si>
  <si>
    <t>Schedule of Additional Information of Operating Leases</t>
  </si>
  <si>
    <t>Additional information regarding the Company's operating leases is as follows: (in thousands) Year ended December 31, 2019 Operating Lease Cost Operating leases $ 2,409 Short-term leases (1) 90 Total lease expense $ 2,499 (1) Leases with an initial term of twelve months or less are not recorded on the balance sheet. Other information on operating leases: Cash payments included in operating cash flows 2,312 Right-of-use assets obtained in exchange for new lease 401 Weighted average discount rate 9.34 % Weighted average remaining lease term in years 5.40 years</t>
  </si>
  <si>
    <t>Schedule of Maturities of Lease Liabilities</t>
  </si>
  <si>
    <t xml:space="preserve">The following table presents the contractual maturities of the Company's lease liabilities as of December 31, 2019: (in thousands) Lease Liability 2020 $ 1,939 2021 1,670 2022 1,509 2023 1,294 2024 and thereafter 2,380 Total undiscounted lease payments $ 8,792 Less: present value adjustment 1,960 Operating lease liability $ 6,832 </t>
  </si>
  <si>
    <t>Schedule of Future Minimum Lease Payments</t>
  </si>
  <si>
    <t>The following table presents the future minimum lease payments as of December 31, 2018 under noncancellable operating leases: (in thousands) Future Lease Payments 2019 3,413 2020 2,058 2021 1,790 2022 1,640 2023 1,242 2024 and thereafter 2,396 Total undiscounted lease payments 12,539</t>
  </si>
  <si>
    <t>Other Noncurrent Liabilities (Tables)</t>
  </si>
  <si>
    <t>Schedule of other noncurrent liabilities</t>
  </si>
  <si>
    <t>The Company’s other noncurrent liabilities at December 31, 2019 and December 31, 2018 consisted of the following: (in thousands) December 31, 2019 December 31, 2018 Tax amortization benefit contingency $ — $ 29,369 Lease liability 5,339 — Other (1) 1,907 2,697 Total other noncurrent liabilities $ 7,246 $ 32,066 (1) Other noncurrent liabilities include long-term rebates and deferred rent in 2018.</t>
  </si>
  <si>
    <t>Stockholders' Equity (Tables)</t>
  </si>
  <si>
    <t>Schedule of Accumulated Other Comprehensive Loss</t>
  </si>
  <si>
    <t xml:space="preserve">Accumulated Other Comprehensive Loss (in thousands) December 31, 2019 December 31, 2018 Foreign currency translation adjustments $ (32,880) $ (31,695) Unrealized gain on hedging activity 1,876 2,914 Pension and other postretirement benefit plans (56) (56) Total $ (31,060) $ (28,837) </t>
  </si>
  <si>
    <t>Stock Compensation (Tables)</t>
  </si>
  <si>
    <t>Summary of the components of stock-based compensation expense in the condensed consolidated statements of operations</t>
  </si>
  <si>
    <t xml:space="preserve">The following table summarizes the components of stock-based compensation expense in the consolidated statements of (loss) income for the year ended December 31, 2019, 2018, and 2017 were as follows: (in thousands) Year Ended Year Ended Year Ended Year Ended Year Ended Year Ended Cost of sales $ 142 $ 191 $ 191 Selling, general, and administrative expenses 2,384 2,413 2,127 Research and development expenses 188 293 299 Total $ 2,714 $ 2,897 $ 2,617 </t>
  </si>
  <si>
    <t>Summary of the status of time-based stock options</t>
  </si>
  <si>
    <t>A summary of the status of the Company’s time-based stock options (“Options”) for the years ended December 31, 2019 and 2018 were as follows: Number of Share Underlying Awards Weighted-Average Exercise Price Weighted-Average Remaining Contractual Term (years) Outstanding at January 1, 2018 926,898 $ 8.72 8.18 Granted 201,535 7.15 9.37 Exercised — — 0 Forfeited or expired (146,109) 4.66 8.63 Outstanding at December 31, 2018 982,324 $ 9.38 7.18 Exercisable at December 31, 2018 721,869 10.57 6.78 Vested and expected to vest at December 31, 2018 982,324 $ 9.38 7.18 Outstanding at January 1, 2019 982,324 $ 9.38 7.18 Granted 324,450 3.34 9.25 Exercised — — 0 Forfeited or expired (498,954) 10.17 6.27 Outstanding at December 31, 2019 807,820 $ 6.44 7.69 Exercisable at December 31, 2019 403,831 8.66 6.48 Vested and expected to vest at December 31, 2019 807,820 $ 6.44 7.69</t>
  </si>
  <si>
    <t>Schedule of fair value assumptions</t>
  </si>
  <si>
    <t xml:space="preserve">Year Ended December 31, Year Ended December 31, Weighted average grant date fair value $1.72 $3.54 Risk-free interest rate 2.27% 2.56% Expected life (years) 6.00 6.00 Estimated volatility factor 52.33% 47.52% Expected dividends None None At issuance As of December 31, As of December 31, Fair value of awards $ 1.86 $ 0.17 $ 0.29 Risk-free interest rate 1.74 - 2.98 % 1.61 - 1.71% 2.47 % Expected life (years) 5.83 - 6.50 2.84 - 5.22 3.34 Estimated volatility factor 47.52 - 48.00 % 52.33 - 54.50% 48.22 % Expected dividends None None None </t>
  </si>
  <si>
    <t>Summary of the time-based SARs</t>
  </si>
  <si>
    <t>A summary of the Company’s time-based SARs as of December 31, 2019 is as follows: Number of Awards Weighted-Average Exercise Price Weighted-Average Remaining Contractual Term (years) Outstanding at January 1, 2018 75,625 $ 9.83 7.75 Granted 30,300 7.35 9.24 Exercised — — 0 Forfeited or expired — — 0 Outstanding at December 31, 2018 105,925 9.12 6.75 Exercisable at December 31, 2018 103,125 8.92 6.68 Vested and expected to vest at December 31, 2018 105,925 $ 9.12 6.75 Outstanding at January 1, 2019 105,925 $ 9.12 6.75 Granted 5,450 3.34 9.25 Exercised — — 0 Forfeited or expired (27,500) 12.00 5.67 Outstanding at December 31, 2019 83,875 $ 8.90 6.00 Exercisable at December 31, 2019 76,558 9.42 5.72 Vested and expected to vest at December 31, 2019 83,875 $ 8.90 6.00</t>
  </si>
  <si>
    <t>Schedule of unvested performance shares</t>
  </si>
  <si>
    <t xml:space="preserve">A summary of the Company’s restricted stock awards as of December 31, 2019 is as follows: Number of Shares Weighted-Average Grant Date Fair Value Non-vested Restricted Stock &amp; RSUs at January 1, 2018 444,807 $ 5.35 Granted 554,699 7.06 Vested (152,538) 5.30 Forfeited or expired (178,272) 5.43 Non-vested Restricted Stock &amp; RSUs at December 31, 2018 668,696 $ 6.76 Non-vested Restricted Stock &amp; RSUs at January 1, 2019 668,696 $ 6.76 Granted 853,650 3.13 Vested (267,249) 5.48 Forfeited or expired (239,275) 4.47 Non-vested Restricted Stock and RSUs at December 31, 2019 1,015,822 $ 4.26 Number of Awards Weighted-Average Grant Date Fair Value Non-vested phantom stock awards at January 1, 2018 78,800 $ 5.91 Granted 65,450 7.35 Vested (17,519) 4.70 Forfeited or expired (14,548) 7.68 Non-vested phantom stock awards at December 31, 2018 112,183 $ 6.71 Non-vested phantom stock awards at January 1, 2019 112,183 $ 6.71 Granted 136,450 3.09 Vested (43,219) 5.41 Forfeited or expired (22,532) 4.51 Non-vested phantom stock awards at December 31, 2019 182,882 $ 4.30 </t>
  </si>
  <si>
    <t xml:space="preserve">The fair value of the Director Shares was estimated using a Monte Carlo Simulation Model that used the following assumptions: Risk-free interest rate 1.96% Expected life (years) 6.47 Estimated volatility factor 31.16% Expected dividends None </t>
  </si>
  <si>
    <t>Schedule of nonvested shares</t>
  </si>
  <si>
    <t xml:space="preserve">A summary of the Company’s time-based restricted stock awarded to the Board of Directors for the year ended December 31, 2019 is as follows: Number of Shares Weighted-Average Grant Date Fair Value Non-vested time-based restricted stock at January 1, 2018 7,262 $ 5.48 Granted 85,890 6.75 Vested (28,783) 5.40 Forfeited or expired — — Non-vested time-based restricted stock at December 31, 2018 64,369 $ 7.21 Non-vested time-based restricted stock at January 1, 2019 64,369 $ 7.21 Granted 233,362 2.29 Vested (90,308) 5.80 Forfeited or expired — — Non-vested time-based restricted stock at December 31, 2019 207,423 $ 2.29 </t>
  </si>
  <si>
    <t>Earnings Per Share (Tables)</t>
  </si>
  <si>
    <t>Reconciliation of weighted average shares outstanding</t>
  </si>
  <si>
    <t xml:space="preserve">The following is a reconciliation of the weighted-average common shares outstanding used for the computation of basic and diluted net (loss) income per common share: Year Ended December 31, Year Ended December 31, Year Ended December 31, Basic weighted-average common shares outstanding 50,123,565 49,883,739 49,808,600 Effect of dilutive options, performance stock units and restricted stock — — 382,703 Dilute weighted-average shares outstanding 50,123,565 49,883,739 50,191,303 </t>
  </si>
  <si>
    <t>Schedule of amounts that could potentially dilute basic EPS in the future</t>
  </si>
  <si>
    <t>The following represents the number of shares that could potentially dilute basic earnings per share in the future: Stock-based compensation awards (1) : Stock options 848,862 Restricted Stock Units 585,052 Warrants: Private placement warrants 6,160,000 Public warrants 9,823,072 (1) SARs and Phantom Options are payable in cash so will therefore have no impact on number of shares</t>
  </si>
  <si>
    <t>Income Taxes (Tables)</t>
  </si>
  <si>
    <t>Schedule of income (loss) before income taxes</t>
  </si>
  <si>
    <t xml:space="preserve">(Loss) income before income taxes consists of the following components: (in thousands) Year Ended December 31, Year Ended December 31, Year Ended December 31, Domestic $ (74,979) $ (32,982) $ (1,118) Foreign (3,674) 4,582 20,101 Total $ (78,653) $ (28,400) $ 18,983 </t>
  </si>
  <si>
    <t>Schedule of significant components of income taxes</t>
  </si>
  <si>
    <t xml:space="preserve">Significant components of income taxes are as follows: (in thousands) Year Ended December 31, Year Ended December 31, Year Ended December 31, Currently payable: Federal $ (296) $ (631) $ 1,323 State and Local 37 $ 36 $ 32 Foreign 4,747 $ 1,281 $ 6,581 Total currently payable 4,488 $ 686 $ 7,936 Deferred: Federal (16,572) (2,404) (14,801) State and Local — (66) 256 Foreign (5,059) 3,624 2,030 Total deferred (21,631) 1,154 (12,515) (Benefit) provision for income taxes $ (17,143) $ 1,840 $ (4,579) </t>
  </si>
  <si>
    <t>Schedule of reconciliation of income tax expense at the U.S. Federal statutory income tax rate to actual income tax provision</t>
  </si>
  <si>
    <t xml:space="preserve">A reconciliation of income tax expense at the U.S. Federal statutory income tax rate to actual income tax (benefit) provision is as follows: (in thousands) Year Ended December 31, Year Ended December 31, Year Ended December 31, Tax at Statutory Rate $ (16,517) $ (5,962) $ 6,654 State income taxes, net of federal tax benefit 40 (54) 166 Effect of Foreign Items 1,004 834 2,101 Goodwill impairment — — — Valuation Allowance and unbenefited losses (3,868) 6,018 18,452 U.S. valuation allowance release — — (15,388) Deferred Tax Rate Changes 281 240 (17,312) Transaction Costs 671 531 470 Tax Incentives (56) (91) (68) Disallowed foreign exchange loss 573 — — Warrants — — 168 Other 729 324 178 (Benefit) provision for income taxes $ (17,143) $ 1,840 $ (4,579) </t>
  </si>
  <si>
    <t>Schedule of significant components of the Company's deferred tax assets and liabilities</t>
  </si>
  <si>
    <t xml:space="preserve">Significant components of the Company’s deferred tax assets and liabilities at December 31, 2019 and December 31, 2018 are as follows: (in thousands) December 31, December 31, Deferred tax assets: Pension and other retiree obligations 91 32 Inventory 438 507 Other accruals and reserves 4,580 2,856 Loss and credit carryforwards 24,348 14,535 Interest expense deduction limitation carryforward 7,767 2,769 Other (462) — Valuation allowance (17,102) (16,367) Deferred tax assets 19,660 4,332 Deferred tax liabilities: Intangible assets other than goodwill (23,953) (22,443) Property, plant and equipment (1,964) (2,582) Unrealized foreign currency gains — (2,155) Other — (52) Deferred tax liabilities (25,917) (27,232) Net deferred tax assets / (liabilities) $ (6,257) $ (22,900) </t>
  </si>
  <si>
    <t>Summary of unrecognized tax benefits</t>
  </si>
  <si>
    <t xml:space="preserve">(in thousands) Year Ended December 31, Year Ended December 31, Year Ended Year Ended Beginning Balance $ 1,879 $ 2,884 $ — Additions of tax positions of the current year 1,725 393 — Additions to tax positions of the prior years 88 — 2,884 Reductions of tax positions of the prior years — (872) — Reductions related to prior tax positions due to foreign currency (862) (525) — Expiration of statutes of limitations (160) (1) — Ending Balance $ 2,670 $ 1,879 $ 2,884 </t>
  </si>
  <si>
    <t>Segment and Geographical Information (Tables)</t>
  </si>
  <si>
    <t>Schedule of revenue by segment</t>
  </si>
  <si>
    <t xml:space="preserve">The following table presents a breakdown of our revenues and gross profit based on reportable segments for the years ended December 31, 2019 and 2018. During 2017 there was one reportable segment as Tecnidex was acquired in December 2017. Year Ended December 31, (in thousands) 2019 2018 AgroFresh Core Revenues 150,268 158,020 Gross Profit 117,058 124,297 Tecnidex Revenues 19,797 20,766 Gross Profit 7,958 8,218 Total Revenues $ 170,065 $ 178,786 Total Gross Profit $ 125,016 $ 132,515 </t>
  </si>
  <si>
    <t>Schedule of net sales by geographic region based on the location of the customer</t>
  </si>
  <si>
    <t>Net sales by geographic region, based on the location of the customer, were as follows: Year Ended Year Ended December 31, (in thousands) 2019 2018 2017 Net sales: North America (1) $ 42,247 $ 43,270 $ 53,556 Latin America (2) 31,818 27,178 26,657 EMEA (3) 81,286 93,256 70,193 Asia Pacific (4) 14,714 15,082 13,620 Total Net sales $ 170,065 $ 178,786 $ 164,026 Sales of SmartFresh™ accounted for approximately 76%, 80%, and 87% of our total worldwide net sales for the years December 31, 2019, 2018, and 2017, respectively. ———————————————————————————————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and Philippines.</t>
  </si>
  <si>
    <t>Schedule of net property, plant and equipment by geographic region</t>
  </si>
  <si>
    <t xml:space="preserve">Net property, plant and equipment by geographic region at the end of each period was as follows: (in thousands) December 31, December 31, Net property, plant and equipment: North America $ 8,857 $ 8,651 All other 4,320 4,638 Total property, plant and equipment $ 13,177 $ 13,289 </t>
  </si>
  <si>
    <t>Fair Value Measurements (Tables)</t>
  </si>
  <si>
    <t>Schedule of fair value of financial instruments measured at fair value on a recurring basis</t>
  </si>
  <si>
    <t>The following table presents the fair value of the Company’s financial instruments that are measured at fair value on a recurring basis as of December 31, 2019: (in thousands) Level 1 Level 2 Level 3 Total Tax amortization benefit contingency (1) $ — $ — $ — $ — Contingent consideration (2) — — — — Interest rate swap (3) — — (95) (95) Liability-classified stock compensation (4) — — 218 218 Total $ — $ — $ 123 $ 123 The following table presents the fair value of the Company’s financial instruments that are measured at fair value on a recurring basis as of December 31, 2018: (in thousands) Level 1 Level 2 Level 3 Total Tax amortization benefit contingency (1) $ — $ — $ 40,467 $ 40,467 Contingent consideration (2) — — 379 379 Liability-classified stock compensation (4) — — 550 550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and discounted to present value utilizing an appropriate market discount rate.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4. The fair value of the stock appreciation right was measured using a Black-Scholes pricing model during the year ended December 31, 2019 and December 31, 2018. The fair value of phantom shares is based on the fair value of the Company's common stock. The fair value of performance based phantom shares was measured using a Monte Carlo pricing model. The valuation technique used did not change during the year ended December 31, 2019 and December 31, 2018.</t>
  </si>
  <si>
    <t>Schedule of changes in financial instruments measured at Level 3 fair value on a recurring basis</t>
  </si>
  <si>
    <t xml:space="preserve">The following tables present the changes during the periods presented in our Level 3 financial instruments that are measured at fair value on a recurring basis. (in thousands) Tax amortization Contingent Interest rate Liability-classified stock compensation Total Balance, December 31, 2018 40,467 379 — 550 41,396 Accretion 3,459 — — — 3,459 Payment to Dow (16,003) — — — (16,003) Dow settlement (27,994) — — — (27,994) Tecnidex earnout activity — (379) — — (379) Interest rate contract — — (95) — (95) Stock compensation activity — — — (332) (332) Mark-to-market adjustment 71 — — — 71 Balance, December 31, 2019 $ — $ — $ (95) $ 218 $ 123 </t>
  </si>
  <si>
    <t>Quarterly Financial Data (Unaudited) (Tables)</t>
  </si>
  <si>
    <t>Schedule of unaudited quarterly financial data</t>
  </si>
  <si>
    <t xml:space="preserve">(in thousands, except per share data) First Quarter Second Quarter Third Quarter Fourth Quarter 2019 Net sales $ 38,940 $ 21,183 $ 48,972 $ 60,970 Cost of sales $ 11,335 $ 6,289 $ 13,892 $ 13,533 Gross profit $ 27,605 $ 14,894 $ 35,080 $ 47,437 (Loss) income before taxes $ (13,172) $ (28,651) $ (2,642) $ (34,188) Net (loss) income $ (12,585) $ (22,361) $ 3,011 $ (29,575) Net (loss) income per common share: Basic $ (0.25) $ (0.45) $ 0.06 $ (0.60) Diluted $ (0.25) $ (0.45) $ 0.06 $ (0.60) (in thousands, except per share data) First Quarter Second Quarter Third Quarter Fourth Quarter 2018 Net sales $ 38,351 $ 18,420 $ 68,698 $ 53,317 Cost of sales $ 10,846 $ 5,402 $ 16,662 $ 13,361 Gross profit $ 27,505 $ 13,018 $ 52,036 $ 39,956 (Loss) income before taxes $ (9,306) $ (22,777) $ 3,972 $ (289) Net (loss) income $ (12,876) $ (18,402) $ 2,954 $ (1,916) Net (loss) income per common share: Basic $ (0.26) $ (0.37) $ 0.06 $ (0.04) Diluted $ (0.26) $ (0.37) $ 0.06 $ (0.04) </t>
  </si>
  <si>
    <t>Description of Business - Narrative (Details) storage_room in Thousands</t>
  </si>
  <si>
    <t>Dec. 31, 2019countrystorage_room</t>
  </si>
  <si>
    <t>Number of operating countries (more than) | country</t>
  </si>
  <si>
    <t>Number of service locations | storage_room</t>
  </si>
  <si>
    <t>Basis of Presentation and Summary of Significant Accounting Policies - Narrative (Details) - USD ($) $ / shares in Units, $ in Thousands</t>
  </si>
  <si>
    <t>Mar. 13, 2014</t>
  </si>
  <si>
    <t>Feb. 19, 2014</t>
  </si>
  <si>
    <t>Jan. 31, 2019</t>
  </si>
  <si>
    <t>Subsidiary, Sale of Stock [Line Items]</t>
  </si>
  <si>
    <t>Amounts reclassified from unbilled revenue to accounts receivable</t>
  </si>
  <si>
    <t>Amounts reclassified from deferred revenue to revenue</t>
  </si>
  <si>
    <t>Measurement period adjustments</t>
  </si>
  <si>
    <t>Impairment</t>
  </si>
  <si>
    <t>Right-of-use asset</t>
  </si>
  <si>
    <t>Operating lease liability</t>
  </si>
  <si>
    <t>Warrants</t>
  </si>
  <si>
    <t>Exercise price (in dollars per share)</t>
  </si>
  <si>
    <t>Employee Stock</t>
  </si>
  <si>
    <t>ESPP purchase price of common stock, percent of closing price</t>
  </si>
  <si>
    <t>15.00%</t>
  </si>
  <si>
    <t>Accounting Standards Update 2016-02</t>
  </si>
  <si>
    <t>Verigo</t>
  </si>
  <si>
    <t>Public warrants</t>
  </si>
  <si>
    <t>Number of shares called by each warrant (in shares)</t>
  </si>
  <si>
    <t>Number of warrants issued (in shares)</t>
  </si>
  <si>
    <t>Exercise of underwriter's over-allotment option</t>
  </si>
  <si>
    <t>Units | Public warrants</t>
  </si>
  <si>
    <t>Sale of units (in shares)</t>
  </si>
  <si>
    <t>Issue price (in dollars per share)</t>
  </si>
  <si>
    <t>Number of shares of common stock included in each unit (in shares)</t>
  </si>
  <si>
    <t>Number of warrants included in each unit (in shares)</t>
  </si>
  <si>
    <t>Units | Exercise of underwriter's over-allotment option</t>
  </si>
  <si>
    <t>Trade name</t>
  </si>
  <si>
    <t>Developed technology</t>
  </si>
  <si>
    <t>Tecnidex Fruit Protection, S.A.U.</t>
  </si>
  <si>
    <t>Subsidiaries | Argentina</t>
  </si>
  <si>
    <t>Net assets</t>
  </si>
  <si>
    <t>Revenue from Contract with Customer Benchmark | Subsidiaries | Argentina</t>
  </si>
  <si>
    <t>Percentage of worldwide total</t>
  </si>
  <si>
    <t>4.00%</t>
  </si>
  <si>
    <t>3.20%</t>
  </si>
  <si>
    <t>Basis of Presentation and Summary of Significant Accounting Policies - Summary of Disaggregation of Revenue (Details) - USD ($) $ in Thousands</t>
  </si>
  <si>
    <t>3 Months Ended</t>
  </si>
  <si>
    <t>Sep. 30, 2019</t>
  </si>
  <si>
    <t>Mar. 31, 2019</t>
  </si>
  <si>
    <t>Sep. 30, 2018</t>
  </si>
  <si>
    <t>Jun. 30, 2018</t>
  </si>
  <si>
    <t>Mar. 31, 2018</t>
  </si>
  <si>
    <t>Disaggregation of Revenue [Line Items]</t>
  </si>
  <si>
    <t>1-MCP based</t>
  </si>
  <si>
    <t>Fungicides, waxes, coatings, sanitizers</t>
  </si>
  <si>
    <t>Products transferred at a point in time</t>
  </si>
  <si>
    <t>Services transferred over time</t>
  </si>
  <si>
    <t>North America</t>
  </si>
  <si>
    <t>North America | 1-MCP based</t>
  </si>
  <si>
    <t>North America | Fungicides, waxes, coatings, sanitizers</t>
  </si>
  <si>
    <t>North America | Other</t>
  </si>
  <si>
    <t>North America | Products transferred at a point in time</t>
  </si>
  <si>
    <t>North America | Services transferred over time</t>
  </si>
  <si>
    <t>EMEA</t>
  </si>
  <si>
    <t>EMEA | 1-MCP based</t>
  </si>
  <si>
    <t>EMEA | Fungicides, waxes, coatings, sanitizers</t>
  </si>
  <si>
    <t>EMEA | Other</t>
  </si>
  <si>
    <t>EMEA | Products transferred at a point in time</t>
  </si>
  <si>
    <t>EMEA | Services transferred over time</t>
  </si>
  <si>
    <t>Latin America</t>
  </si>
  <si>
    <t>Latin America | 1-MCP based</t>
  </si>
  <si>
    <t>Latin America | Fungicides, waxes, coatings, sanitizers</t>
  </si>
  <si>
    <t>Latin America | Other</t>
  </si>
  <si>
    <t>Latin America | Products transferred at a point in time</t>
  </si>
  <si>
    <t>Latin America | Services transferred over time</t>
  </si>
  <si>
    <t>Asia Pacific</t>
  </si>
  <si>
    <t>Asia Pacific | 1-MCP based</t>
  </si>
  <si>
    <t>Asia Pacific | Fungicides, waxes, coatings, sanitizers</t>
  </si>
  <si>
    <t>Asia Pacific | Other</t>
  </si>
  <si>
    <t>Asia Pacific | Products transferred at a point in time</t>
  </si>
  <si>
    <t>Asia Pacific | Services transferred over time</t>
  </si>
  <si>
    <t>Basis of Presentation and Summary of Significant Accounting Policies - Summary of Contract Assets and Liabilities (Details) - USD ($) $ in Thousands</t>
  </si>
  <si>
    <t>Contract assets:</t>
  </si>
  <si>
    <t>Balance at beginning of period</t>
  </si>
  <si>
    <t>Additions</t>
  </si>
  <si>
    <t>Deductions</t>
  </si>
  <si>
    <t>Balance at end of period</t>
  </si>
  <si>
    <t>Contract liabilities:</t>
  </si>
  <si>
    <t>Basis of Presentation and Summary of Significant Accounting Policies - Summary of Modified Retrospective Approach (Details) - USD ($) $ in Thousands</t>
  </si>
  <si>
    <t>Liabilities:</t>
  </si>
  <si>
    <t>Equity:</t>
  </si>
  <si>
    <t>Revenue</t>
  </si>
  <si>
    <t>Net loss attributable to AgroFresh Solutions, Inc.</t>
  </si>
  <si>
    <t>ASC 606 Adjustments | Accounting Standards Update 2014-09</t>
  </si>
  <si>
    <t>Balances without adoption of ASC 606</t>
  </si>
  <si>
    <t>Basis of Presentation and Summary of Significant Accounting Policies - Estimated Useful Lives (Details)</t>
  </si>
  <si>
    <t>Machinery &amp; equipment | Minimum</t>
  </si>
  <si>
    <t>Estimated useful lives</t>
  </si>
  <si>
    <t>1 year</t>
  </si>
  <si>
    <t>Machinery &amp; equipment | Maximum</t>
  </si>
  <si>
    <t>12 years</t>
  </si>
  <si>
    <t>Furniture | Minimum</t>
  </si>
  <si>
    <t>Furniture | Maximum</t>
  </si>
  <si>
    <t>Business Combination - Narrative (Details) $ in Thousands</t>
  </si>
  <si>
    <t>Dec. 01, 2017USD ($)country</t>
  </si>
  <si>
    <t>Nov. 07, 2017USD ($)</t>
  </si>
  <si>
    <t>Apr. 04, 2017</t>
  </si>
  <si>
    <t>Jul. 31, 2015USD ($)shares</t>
  </si>
  <si>
    <t>Dec. 31, 2019USD ($)country</t>
  </si>
  <si>
    <t>Dec. 31, 2018USD ($)</t>
  </si>
  <si>
    <t>Business Acquisition [Line Items]</t>
  </si>
  <si>
    <t>Tax receivables agreement</t>
  </si>
  <si>
    <t>Settlement of preexisting relationship</t>
  </si>
  <si>
    <t>Adjustments to additional paid in capital, settlement with related party, liability</t>
  </si>
  <si>
    <t>AgroFresh Inc.</t>
  </si>
  <si>
    <t>Cash consideration</t>
  </si>
  <si>
    <t>AgroFresh Inc. | Common stock</t>
  </si>
  <si>
    <t>Number of shares issued as consideration (in shares) | shares</t>
  </si>
  <si>
    <t>Percentage of voting interests acquired</t>
  </si>
  <si>
    <t>75.00%</t>
  </si>
  <si>
    <t>Dow</t>
  </si>
  <si>
    <t>Percentage of tax savings to be paid</t>
  </si>
  <si>
    <t>50.00%</t>
  </si>
  <si>
    <t>Level 3 | Tecnidex Fruit Protection, S.A.U.</t>
  </si>
  <si>
    <t>Fair value of contingent consideration</t>
  </si>
  <si>
    <t>Contingent consideration | Tecnidex Fruit Protection, S.A.U.</t>
  </si>
  <si>
    <t>Adjustment to fair value</t>
  </si>
  <si>
    <t>Contingent consideration related to acquisition | Contingent consideration | Tecnidex Fruit Protection, S.A.U.</t>
  </si>
  <si>
    <t>Related Party Transactions - Schedule of Expenses Incurred (Details) - Dow - USD ($) $ in Thousands</t>
  </si>
  <si>
    <t>Jul. 31, 2015</t>
  </si>
  <si>
    <t>Related Party Transaction [Line Items]</t>
  </si>
  <si>
    <t>Payment amount for services</t>
  </si>
  <si>
    <t>Amortization of prepayment related to set-up of transition services</t>
  </si>
  <si>
    <t>Ongoing costs of the transition services agreement / Rent and Other</t>
  </si>
  <si>
    <t>Rent expense | Ongoing costs of the transition services agreement / Rent and Other</t>
  </si>
  <si>
    <t>Other expenses | Ongoing costs of the transition services agreement / Rent and Other</t>
  </si>
  <si>
    <t>Related Party Transactions - Narrative (Details)</t>
  </si>
  <si>
    <t>Jul. 31, 2015USD ($)</t>
  </si>
  <si>
    <t>Dec. 31, 2019USD ($)</t>
  </si>
  <si>
    <t>Dec. 31, 2017USD ($)</t>
  </si>
  <si>
    <t>Nov. 29, 2016USD ($)</t>
  </si>
  <si>
    <t>Outstanding payable</t>
  </si>
  <si>
    <t>Director | Mutual services agreement</t>
  </si>
  <si>
    <t>Consulting fee, daily</t>
  </si>
  <si>
    <t>Consulting hours provided for each hour of technical support given, ratio</t>
  </si>
  <si>
    <t>Expenses paid per service agreement</t>
  </si>
  <si>
    <t>Inventories (Details) - USD ($) $ in Thousands</t>
  </si>
  <si>
    <t>Raw material</t>
  </si>
  <si>
    <t>Work-in-process</t>
  </si>
  <si>
    <t>Finished goods</t>
  </si>
  <si>
    <t>Supplies</t>
  </si>
  <si>
    <t>Total inventories</t>
  </si>
  <si>
    <t>Other Current Assets (Details) - USD ($) $ in Thousands</t>
  </si>
  <si>
    <t>VAT receivable</t>
  </si>
  <si>
    <t>Prepaid income tax asset</t>
  </si>
  <si>
    <t>Total other current assets</t>
  </si>
  <si>
    <t>Property and Equipment (Details) - USD ($) $ in Thousands</t>
  </si>
  <si>
    <t>Property, Plant and Equipment [Line Items]</t>
  </si>
  <si>
    <t>Property and equipment, gross</t>
  </si>
  <si>
    <t>Less: accumulated depreciation</t>
  </si>
  <si>
    <t>Total property and equipment, net</t>
  </si>
  <si>
    <t>Depreciation</t>
  </si>
  <si>
    <t>Buildings and leasehold improvements</t>
  </si>
  <si>
    <t>Buildings and leasehold improvements | Minimum</t>
  </si>
  <si>
    <t>Useful life</t>
  </si>
  <si>
    <t>7 years</t>
  </si>
  <si>
    <t>Buildings and leasehold improvements | Maximum</t>
  </si>
  <si>
    <t>20 years</t>
  </si>
  <si>
    <t>Machinery &amp; equipment</t>
  </si>
  <si>
    <t>Furniture</t>
  </si>
  <si>
    <t>Construction in progress</t>
  </si>
  <si>
    <t>Goodwill and Intangible Assets - Schedules of Goodwill and Intangible Assets (Details) - USD ($) $ in Thousands</t>
  </si>
  <si>
    <t>Beginning balance of goodwill</t>
  </si>
  <si>
    <t>Foreign Currency translation</t>
  </si>
  <si>
    <t>Ending balance of goodwill</t>
  </si>
  <si>
    <t>Other intangible assets:</t>
  </si>
  <si>
    <t>Gross carrying amount, intangible assets</t>
  </si>
  <si>
    <t>Accumulated amortization</t>
  </si>
  <si>
    <t>Impairment of tradenames</t>
  </si>
  <si>
    <t>Weighted average</t>
  </si>
  <si>
    <t>14 years 2 months 12 days</t>
  </si>
  <si>
    <t>Gross carrying amount, indefinite-lived intangibles assets</t>
  </si>
  <si>
    <t>Net, indefinite-lived intangible assets</t>
  </si>
  <si>
    <t>Service provider network</t>
  </si>
  <si>
    <t>Gross carrying amount, finite-lived intangibles assets</t>
  </si>
  <si>
    <t>Developed technology | Weighted average</t>
  </si>
  <si>
    <t>15 years 4 months 24 days</t>
  </si>
  <si>
    <t>In-process research and development</t>
  </si>
  <si>
    <t>In-process research and development | Weighted average</t>
  </si>
  <si>
    <t>14 years 8 months 12 days</t>
  </si>
  <si>
    <t>Customer relationships</t>
  </si>
  <si>
    <t>Customer relationships | Weighted average</t>
  </si>
  <si>
    <t>12 years 7 months 6 days</t>
  </si>
  <si>
    <t>Software</t>
  </si>
  <si>
    <t>Software | Weighted average</t>
  </si>
  <si>
    <t>1 year 6 months</t>
  </si>
  <si>
    <t>Other | Weighted average</t>
  </si>
  <si>
    <t>2 years 6 months</t>
  </si>
  <si>
    <t>Goodwill and Intangible Assets - Estimated Annual Amortization Expense (Details) $ in Thousands</t>
  </si>
  <si>
    <t>Estimated annual amortization expense</t>
  </si>
  <si>
    <t>2020</t>
  </si>
  <si>
    <t>2021</t>
  </si>
  <si>
    <t>2022</t>
  </si>
  <si>
    <t>2023</t>
  </si>
  <si>
    <t>2024</t>
  </si>
  <si>
    <t>Thereafter</t>
  </si>
  <si>
    <t>Other Assets (Details) - USD ($) $ in Thousands</t>
  </si>
  <si>
    <t>Long term sales-type lease receivable</t>
  </si>
  <si>
    <t>Long term investments</t>
  </si>
  <si>
    <t>Other long term receivable</t>
  </si>
  <si>
    <t>Total other assets</t>
  </si>
  <si>
    <t>Accrued and Other Current Liabilities (Details) - USD ($) $ in Thousands</t>
  </si>
  <si>
    <t>Tax amortization benefit contingency</t>
  </si>
  <si>
    <t>Additional consideration due seller</t>
  </si>
  <si>
    <t>Accrued compensation and benefits</t>
  </si>
  <si>
    <t>Accrued rebates payable</t>
  </si>
  <si>
    <t>Insurance premium financing payable</t>
  </si>
  <si>
    <t>Deferred revenue</t>
  </si>
  <si>
    <t>Accrued taxes</t>
  </si>
  <si>
    <t>Accrued interest</t>
  </si>
  <si>
    <t>Lease liability</t>
  </si>
  <si>
    <t>Total accrued and other current liabilities</t>
  </si>
  <si>
    <t>Debt - Schedule of Long-term Debt (Details) - USD ($) $ in Thousands</t>
  </si>
  <si>
    <t>Debt Instrument [Line Items]</t>
  </si>
  <si>
    <t>Less: Amounts due within one year</t>
  </si>
  <si>
    <t>Total long-term debt due after one year</t>
  </si>
  <si>
    <t>Loans Payable</t>
  </si>
  <si>
    <t>Loan outstanding</t>
  </si>
  <si>
    <t>Secured Debt</t>
  </si>
  <si>
    <t>Unamortized deferred issuance costs</t>
  </si>
  <si>
    <t>Debt - Narrative (Details) - USD ($)</t>
  </si>
  <si>
    <t>Jan. 30, 2019</t>
  </si>
  <si>
    <t>Line of Credit Facility [Line Items]</t>
  </si>
  <si>
    <t>Outstanding loan balance</t>
  </si>
  <si>
    <t>Accretion of debt issuance costs</t>
  </si>
  <si>
    <t>Excess cash flows, repayment of debt, percentage</t>
  </si>
  <si>
    <t>Excess cash flows threshold for dividend</t>
  </si>
  <si>
    <t>Repayments of principal in next 12 months</t>
  </si>
  <si>
    <t>Term Loan</t>
  </si>
  <si>
    <t>Debt issuance costs incurred</t>
  </si>
  <si>
    <t>Debt issuance costs, net</t>
  </si>
  <si>
    <t>Face amount</t>
  </si>
  <si>
    <t>Amortization per year (as a percent)</t>
  </si>
  <si>
    <t>1.00%</t>
  </si>
  <si>
    <t>Maximum borrowing available</t>
  </si>
  <si>
    <t>Revolving loan</t>
  </si>
  <si>
    <t>Letter-of-credit sub-facility</t>
  </si>
  <si>
    <t>Letters of credit issued, amount</t>
  </si>
  <si>
    <t>Credit facility amount outstanding</t>
  </si>
  <si>
    <t>Credit Facility</t>
  </si>
  <si>
    <t>Credit Facility | Alternate base rate</t>
  </si>
  <si>
    <t>Margin of interest (as a percent)</t>
  </si>
  <si>
    <t>3.75%</t>
  </si>
  <si>
    <t>Credit Facility | LIBOR</t>
  </si>
  <si>
    <t>4.75%</t>
  </si>
  <si>
    <t>Variable rate base minimum (as a percent)</t>
  </si>
  <si>
    <t>Level 2 | Term Loan</t>
  </si>
  <si>
    <t>Fair value of long-term debt</t>
  </si>
  <si>
    <t>Level 2 | Recurring | Interest rate swap | Derivative Financial Instruments, Liabilities</t>
  </si>
  <si>
    <t>Fair value of the liability</t>
  </si>
  <si>
    <t>Prepayment due to excess cash flow provision | Term Loan</t>
  </si>
  <si>
    <t>Debt - Table of Debt Maturity (Details) $ in Thousands</t>
  </si>
  <si>
    <t xml:space="preserve"> Total</t>
  </si>
  <si>
    <t>Leases - Additional Information on Operating Leases (Details) $ in Thousands</t>
  </si>
  <si>
    <t>Operating Lease Cost</t>
  </si>
  <si>
    <t>Operating leases</t>
  </si>
  <si>
    <t>Short-term leases</t>
  </si>
  <si>
    <t>Total lease expense</t>
  </si>
  <si>
    <t>Other information on operating leases:</t>
  </si>
  <si>
    <t>Cash payments included in operating cash flows</t>
  </si>
  <si>
    <t>Right-of-use assets obtained in exchange for new lease</t>
  </si>
  <si>
    <t>Weighted average discount rate</t>
  </si>
  <si>
    <t>9.34%</t>
  </si>
  <si>
    <t>Weighted average remaining lease term in years</t>
  </si>
  <si>
    <t>5 years 4 months 24 days</t>
  </si>
  <si>
    <t>Leases - Maturities of Lease Liabilities (Details) $ in Thousands</t>
  </si>
  <si>
    <t>2024 and thereafter</t>
  </si>
  <si>
    <t>Total undiscounted lease payments</t>
  </si>
  <si>
    <t>Less: present value adjustment</t>
  </si>
  <si>
    <t>Leases - Future Minimum Lease Payments (Details) $ in Thousands</t>
  </si>
  <si>
    <t>Other Noncurrent Liabilities (Details) - USD ($) $ in Thousands</t>
  </si>
  <si>
    <t>Total other noncurrent liabilities</t>
  </si>
  <si>
    <t>Contingent Consideration Under Tax Receivables Agreement</t>
  </si>
  <si>
    <t>Contingent Consideration For Achievement Of Specified Average Adjusted Ebitda</t>
  </si>
  <si>
    <t>Severance - Narrative (Details) - USD ($) $ in Millions</t>
  </si>
  <si>
    <t>Restructuring Cost and Reserve [Line Items]</t>
  </si>
  <si>
    <t>Severance expense</t>
  </si>
  <si>
    <t>Severance liability</t>
  </si>
  <si>
    <t>Stockholders' Equity - Narrative (Details)</t>
  </si>
  <si>
    <t>Jul. 31, 2015directorshares</t>
  </si>
  <si>
    <t>Dec. 31, 2019vote$ / sharesshares</t>
  </si>
  <si>
    <t>Dec. 31, 2015shares</t>
  </si>
  <si>
    <t>Dec. 31, 2018$ / sharesshares</t>
  </si>
  <si>
    <t>Mar. 13, 2014$ / 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Number of warrants repurchased (in shares)</t>
  </si>
  <si>
    <t>Private placement warrants</t>
  </si>
  <si>
    <t>Stockholders' Equity - Accumulated Other Comprehensive Loss (Details) - USD ($) $ in Thousands</t>
  </si>
  <si>
    <t>Dec. 31, 2016</t>
  </si>
  <si>
    <t>Accumulated Other Comprehensive Income (Loss) [Line Items]</t>
  </si>
  <si>
    <t>Stockholders' equity</t>
  </si>
  <si>
    <t>Unrealized gain on hedging activity</t>
  </si>
  <si>
    <t>Pension and other postretirement benefit plans</t>
  </si>
  <si>
    <t>Stock Compensation - Narrative (Details)</t>
  </si>
  <si>
    <t>Jan. 31, 2014USD ($)dayconditiondirector$ / sharesshares</t>
  </si>
  <si>
    <t>Dec. 31, 2019USD ($)shares</t>
  </si>
  <si>
    <t>Dec. 31, 2018USD ($)shares</t>
  </si>
  <si>
    <t>Dec. 31, 2017USD ($)shares</t>
  </si>
  <si>
    <t>Jun. 30, 2019shares</t>
  </si>
  <si>
    <t>Share-based Compensation Arrangement by Share-based Payment Award [Line Items]</t>
  </si>
  <si>
    <t>Authorized to grant (in shares)</t>
  </si>
  <si>
    <t>Issued under the ESPP (in shares)</t>
  </si>
  <si>
    <t>Stock-based compensation expense | $</t>
  </si>
  <si>
    <t>Number of independent directors | director</t>
  </si>
  <si>
    <t>Stock options</t>
  </si>
  <si>
    <t>Vesting period</t>
  </si>
  <si>
    <t>3 years</t>
  </si>
  <si>
    <t>Unrecognized compensation costs for options | $</t>
  </si>
  <si>
    <t>Period for compensation recognition</t>
  </si>
  <si>
    <t>Stock appreciation rights (SAR)</t>
  </si>
  <si>
    <t>2 years 2 months 12 days</t>
  </si>
  <si>
    <t>Unrecognized compensation cost for shares | $</t>
  </si>
  <si>
    <t>Shares transferred (in shares)</t>
  </si>
  <si>
    <t>Outstanding shares (in shares)</t>
  </si>
  <si>
    <t>Restricted Stock Units</t>
  </si>
  <si>
    <t>Phantom stock options</t>
  </si>
  <si>
    <t>2 years</t>
  </si>
  <si>
    <t>Director shares</t>
  </si>
  <si>
    <t>0 years</t>
  </si>
  <si>
    <t>Number shares transferred, as adjusted for the effect of dividends (in shares)</t>
  </si>
  <si>
    <t>Number of shares held by each director (in shares)</t>
  </si>
  <si>
    <t>Number to performance conditions | condition</t>
  </si>
  <si>
    <t>Period within which business combination is to be completed from IPO</t>
  </si>
  <si>
    <t>21 months</t>
  </si>
  <si>
    <t>Percentage of forfeitable shares under certain conditions</t>
  </si>
  <si>
    <t>25.00%</t>
  </si>
  <si>
    <t>Forfeitable shares under certain conditions (in shares)</t>
  </si>
  <si>
    <t>Minimum stock trading price (in dollars per share) | $ / shares</t>
  </si>
  <si>
    <t>Number of days of trading period of the minimum trading price | day</t>
  </si>
  <si>
    <t>Period of trading period of the minimum stock trading price</t>
  </si>
  <si>
    <t>30 days</t>
  </si>
  <si>
    <t>Aggregate fair value | $</t>
  </si>
  <si>
    <t>2015 Incentive Compensation Plan</t>
  </si>
  <si>
    <t>Available for grant (in shares)</t>
  </si>
  <si>
    <t>Anniversary one | Stock options</t>
  </si>
  <si>
    <t>Vesting rate</t>
  </si>
  <si>
    <t>33.00%</t>
  </si>
  <si>
    <t>Anniversary two | Stock options</t>
  </si>
  <si>
    <t>Anniversary three | Stock options</t>
  </si>
  <si>
    <t>Director | Restricted stock</t>
  </si>
  <si>
    <t>4 months 24 days</t>
  </si>
  <si>
    <t>Stock Compensation - Components of Stock-Based Compensation Expense (Details) - USD ($) $ in Thousands</t>
  </si>
  <si>
    <t>Stock-based compensation expense</t>
  </si>
  <si>
    <t>Cost of sales</t>
  </si>
  <si>
    <t>Selling, general, and administrative expenses</t>
  </si>
  <si>
    <t>Stock Compensation - Schedule of Stock Options and Stock Appreciation Rights (Details) - $ / shares</t>
  </si>
  <si>
    <t>Number of Share Underlying Awards</t>
  </si>
  <si>
    <t>Outstanding, beginning of the period (in shares)</t>
  </si>
  <si>
    <t>Granted (in shares)</t>
  </si>
  <si>
    <t>Exercised (in shares)</t>
  </si>
  <si>
    <t>Forfeited or expired (in shares)</t>
  </si>
  <si>
    <t>Outstanding, ending of the period (in shares)</t>
  </si>
  <si>
    <t>Exercisable, ending balance (in shares)</t>
  </si>
  <si>
    <t>Vested and expected to vest, ending balance (in shares)</t>
  </si>
  <si>
    <t>Weighted-Average Exercise Price</t>
  </si>
  <si>
    <t>Outstanding, beginning balance (in dollars per share)</t>
  </si>
  <si>
    <t>Granted (in dollars per share)</t>
  </si>
  <si>
    <t>Exercised (in dollars per share)</t>
  </si>
  <si>
    <t>Forfeited or expired (in dollars per share)</t>
  </si>
  <si>
    <t>Outstanding, ending balance (in dollars per share)</t>
  </si>
  <si>
    <t>Exercisable (in dollars per share)</t>
  </si>
  <si>
    <t>Vested and expected to vest, ending balance (in dollars per share)</t>
  </si>
  <si>
    <t>Weighted-Average Remaining Contractual Term (years)</t>
  </si>
  <si>
    <t>Outstanding</t>
  </si>
  <si>
    <t>7 years 8 months 8 days</t>
  </si>
  <si>
    <t>7 years 2 months 4 days</t>
  </si>
  <si>
    <t>8 years 2 months 4 days</t>
  </si>
  <si>
    <t>Granted</t>
  </si>
  <si>
    <t>9 years 3 months</t>
  </si>
  <si>
    <t>9 years 4 months 13 days</t>
  </si>
  <si>
    <t>Exercised</t>
  </si>
  <si>
    <t>Forfeited or expired</t>
  </si>
  <si>
    <t>6 years 3 months 7 days</t>
  </si>
  <si>
    <t>8 years 7 months 17 days</t>
  </si>
  <si>
    <t>Exercisable, ending balance</t>
  </si>
  <si>
    <t>6 years 5 months 23 days</t>
  </si>
  <si>
    <t>6 years 9 months 10 days</t>
  </si>
  <si>
    <t>Vested and expected to vest, ending balance</t>
  </si>
  <si>
    <t>5 years 8 months 1 day</t>
  </si>
  <si>
    <t>Number of Awards</t>
  </si>
  <si>
    <t>Outstanding, end of the period (in shares)</t>
  </si>
  <si>
    <t>Exercisable end of the period (in shares)</t>
  </si>
  <si>
    <t>Vested and expected to vest end of the period (in shares)</t>
  </si>
  <si>
    <t>Exercised (in dollars per shares)</t>
  </si>
  <si>
    <t>Exercisable, ending balance (in dollars per share)</t>
  </si>
  <si>
    <t>6 years</t>
  </si>
  <si>
    <t>6 years 9 months</t>
  </si>
  <si>
    <t>7 years 9 months</t>
  </si>
  <si>
    <t>9 years 2 months 26 days</t>
  </si>
  <si>
    <t>Exercisable</t>
  </si>
  <si>
    <t>5 years 8 months 19 days</t>
  </si>
  <si>
    <t>6 years 8 months 4 days</t>
  </si>
  <si>
    <t>Vested and expected to vest</t>
  </si>
  <si>
    <t>Stock Compensation - Fair Value Assumptions (Details) - $ / shares</t>
  </si>
  <si>
    <t>1 Months Ended</t>
  </si>
  <si>
    <t>Weighted average grant date fair value (in dollars per share)</t>
  </si>
  <si>
    <t>Risk-free interest rate</t>
  </si>
  <si>
    <t>2.27%</t>
  </si>
  <si>
    <t>2.56%</t>
  </si>
  <si>
    <t>Expected life (years)</t>
  </si>
  <si>
    <t>Estimated volatility factor</t>
  </si>
  <si>
    <t>52.33%</t>
  </si>
  <si>
    <t>47.52%</t>
  </si>
  <si>
    <t>Expected dividends</t>
  </si>
  <si>
    <t>0.00%</t>
  </si>
  <si>
    <t>Fair value of awards (in dollars per share)</t>
  </si>
  <si>
    <t>2.47%</t>
  </si>
  <si>
    <t>3 years 4 months 2 days</t>
  </si>
  <si>
    <t>48.22%</t>
  </si>
  <si>
    <t>Stock appreciation rights (SAR) | Minimum</t>
  </si>
  <si>
    <t>1.61%</t>
  </si>
  <si>
    <t>1.74%</t>
  </si>
  <si>
    <t>2 years 10 months 2 days</t>
  </si>
  <si>
    <t>5 years 9 months 29 days</t>
  </si>
  <si>
    <t>Stock appreciation rights (SAR) | Maximum</t>
  </si>
  <si>
    <t>1.71%</t>
  </si>
  <si>
    <t>2.98%</t>
  </si>
  <si>
    <t>5 years 2 months 19 days</t>
  </si>
  <si>
    <t>6 years 6 months</t>
  </si>
  <si>
    <t>54.50%</t>
  </si>
  <si>
    <t>48.00%</t>
  </si>
  <si>
    <t>1.96%</t>
  </si>
  <si>
    <t>6 years 5 months 19 days</t>
  </si>
  <si>
    <t>31.16%</t>
  </si>
  <si>
    <t>Stock Compensation - Schedule of Restricted, Phantom, and Board of Director Awards (Details) - $ / shares</t>
  </si>
  <si>
    <t>Non-vested, beginning balance (in shares)</t>
  </si>
  <si>
    <t>Vested (in shares)</t>
  </si>
  <si>
    <t>Non-vested, ending balance (in shares)</t>
  </si>
  <si>
    <t>Weighted-Average Grant Date Fair  Value</t>
  </si>
  <si>
    <t>Non-vested, beginning balance (in dollars per share)</t>
  </si>
  <si>
    <t>Vested (in dollars per share)</t>
  </si>
  <si>
    <t>Non-vested, ending balance (in dollars per share)</t>
  </si>
  <si>
    <t>Earnings Per Share - Reconciliation of Weighted Average Common Shares Outstanding (Details) - shares</t>
  </si>
  <si>
    <t>Incremental Weighted Average Shares Attributable to Dilutive Effect [Abstract]</t>
  </si>
  <si>
    <t>Basic weighted-average common shares outstanding (in shares)</t>
  </si>
  <si>
    <t>Effect of dilutive options, performance stock units and restricted stock (in shares)</t>
  </si>
  <si>
    <t>Dilute weighted-average shares outstanding (in shares)</t>
  </si>
  <si>
    <t>Earnings Per Share - Summary of Potentially Diluted Basic EPS (Details)</t>
  </si>
  <si>
    <t>Dec. 31, 2019shares</t>
  </si>
  <si>
    <t>Earnings Per Share [Line Items]</t>
  </si>
  <si>
    <t>Amounts that could potentially dilute basic EPS in the future (in shares)</t>
  </si>
  <si>
    <t>Warrants | Private placement warrants</t>
  </si>
  <si>
    <t>Warrants | Public warrants</t>
  </si>
  <si>
    <t>Income Taxes - Components of Income Taxes (Details) - USD ($) $ in Thousands</t>
  </si>
  <si>
    <t>Components of Income (loss) before income taxes</t>
  </si>
  <si>
    <t>Domestic</t>
  </si>
  <si>
    <t>Foreign</t>
  </si>
  <si>
    <t>Currently payable:</t>
  </si>
  <si>
    <t>Federal</t>
  </si>
  <si>
    <t>State and Local</t>
  </si>
  <si>
    <t>Total currently payable</t>
  </si>
  <si>
    <t>Deferred:</t>
  </si>
  <si>
    <t>Total deferred</t>
  </si>
  <si>
    <t>Reconciliation of income tax expense to the U.S. Federal statutory income tax rate to actual tax provision</t>
  </si>
  <si>
    <t>Tax at Statutory Rate</t>
  </si>
  <si>
    <t>State income taxes, net of federal tax benefit</t>
  </si>
  <si>
    <t>Effect of Foreign Items</t>
  </si>
  <si>
    <t>Goodwill impairment</t>
  </si>
  <si>
    <t>Valuation Allowance and unbenefited losses</t>
  </si>
  <si>
    <t>U.S. valuation allowance release</t>
  </si>
  <si>
    <t>Deferred Tax Rate Changes</t>
  </si>
  <si>
    <t>Transaction Costs</t>
  </si>
  <si>
    <t>Tax Incentives</t>
  </si>
  <si>
    <t>Disallowed foreign exchange loss</t>
  </si>
  <si>
    <t>Income Taxes - Narrative (Details) - USD ($)</t>
  </si>
  <si>
    <t>Operating Loss Carryforwards [Line Items]</t>
  </si>
  <si>
    <t>Tax Cuts and Jobs Act, GILTI, tax expense (benefit)</t>
  </si>
  <si>
    <t>Change in deferred tax assets valuation allowance and other losses, amount</t>
  </si>
  <si>
    <t>Increase (decrease) in valuation allowance</t>
  </si>
  <si>
    <t>Effective income tax rate reconciliation, elimination of intercompany profit in inventory</t>
  </si>
  <si>
    <t>Tax benefit from remeasurement of deferred income taxes, tax legislation</t>
  </si>
  <si>
    <t>Effective Income Tax Rate Reconciliation, Valuation Allowance Release, Amount</t>
  </si>
  <si>
    <t>Foreign jurisdictions operating loss carryforwards</t>
  </si>
  <si>
    <t>U.S. Federal operating loss carryforwards</t>
  </si>
  <si>
    <t>State and local operating loss carryforwards</t>
  </si>
  <si>
    <t>Operating loss carryforwards subject to expiration in years 2019 through 2022</t>
  </si>
  <si>
    <t>Operating loss carryforwards subject to expiration in years 2023 through 2028</t>
  </si>
  <si>
    <t>Operating loss carryforwards with indefinite expiration</t>
  </si>
  <si>
    <t>Unrecognized tax benefits</t>
  </si>
  <si>
    <t>Additions to tax positions of the prior years</t>
  </si>
  <si>
    <t>Unrecognized tax benefits that would impact effective tax rate</t>
  </si>
  <si>
    <t>Decrease in unrecognized tax benefits</t>
  </si>
  <si>
    <t>Loss and credit carryforwards</t>
  </si>
  <si>
    <t>Income tax penalties and interest expense</t>
  </si>
  <si>
    <t>Income tax penalties and interest accrued</t>
  </si>
  <si>
    <t>U.S. tax authority</t>
  </si>
  <si>
    <t>Accounting Standards Update 2013-11</t>
  </si>
  <si>
    <t>Research tax credit carryforward</t>
  </si>
  <si>
    <t>Tax credits for research and development expenditures</t>
  </si>
  <si>
    <t>Japan, Netherlands, and Turkey</t>
  </si>
  <si>
    <t>Indefinite Lived Foreign Intangible Deferred Tax Assets</t>
  </si>
  <si>
    <t>Income Taxes - Schedule of Deferred Income Tax Assets and Liabilities (Details) - USD ($) $ in Thousands</t>
  </si>
  <si>
    <t>Deferred tax assets:</t>
  </si>
  <si>
    <t>Pension and other retiree obligations</t>
  </si>
  <si>
    <t>Inventory</t>
  </si>
  <si>
    <t>Other accruals and reserves</t>
  </si>
  <si>
    <t>Interest expense deduction limitation carryforward</t>
  </si>
  <si>
    <t>Valuation allowance</t>
  </si>
  <si>
    <t>Deferred tax assets</t>
  </si>
  <si>
    <t>Deferred tax liabilities:</t>
  </si>
  <si>
    <t>Intangible assets other than goodwill</t>
  </si>
  <si>
    <t>Property, plant and equipment</t>
  </si>
  <si>
    <t>Unrealized foreign currency gains</t>
  </si>
  <si>
    <t>Deferred tax liabilities</t>
  </si>
  <si>
    <t>Net deferred tax liabilities</t>
  </si>
  <si>
    <t>Income Taxes Income Taxes - Summary of Uncertain Tax Positions (Details) - USD ($) $ in Thousands</t>
  </si>
  <si>
    <t>Reconciliation of Unrecognized Tax Benefits, Excluding Amounts Pertaining to Examined Tax Returns [Roll Forward]</t>
  </si>
  <si>
    <t>Beginning Balance</t>
  </si>
  <si>
    <t>Additions of tax positions of the current year</t>
  </si>
  <si>
    <t>Reductions of tax positions of the prior years</t>
  </si>
  <si>
    <t>Reductions related to prior tax positions due to foreign currency</t>
  </si>
  <si>
    <t>Expiration of statutes of limitations</t>
  </si>
  <si>
    <t>Ending Balance</t>
  </si>
  <si>
    <t>Segment and Geographical Information (Details) $ in Thousands</t>
  </si>
  <si>
    <t>Sep. 30, 2019USD ($)</t>
  </si>
  <si>
    <t>Jun. 30, 2019USD ($)</t>
  </si>
  <si>
    <t>Mar. 31, 2019USD ($)</t>
  </si>
  <si>
    <t>Sep. 30, 2018USD ($)</t>
  </si>
  <si>
    <t>Jun. 30, 2018USD ($)</t>
  </si>
  <si>
    <t>Mar. 31, 2018USD ($)</t>
  </si>
  <si>
    <t>Dec. 31, 2019USD ($)segment</t>
  </si>
  <si>
    <t>Dec. 31, 2017USD ($)segment</t>
  </si>
  <si>
    <t>Segment Reporting, Disclosure of Entity's Reportable Segments [Abstract]</t>
  </si>
  <si>
    <t>Number of operating segments | segment</t>
  </si>
  <si>
    <t>Number of reportable segments | segment</t>
  </si>
  <si>
    <t>Geographic Areas, Revenues from External Customers [Abstract]</t>
  </si>
  <si>
    <t>Gross Profit</t>
  </si>
  <si>
    <t>Geographic Areas, Long-Lived Assets [Abstract]</t>
  </si>
  <si>
    <t>Net property, plant and equipment</t>
  </si>
  <si>
    <t>SmartFresh</t>
  </si>
  <si>
    <t>Revenue from Contract with Customer Benchmark | SmartFresh</t>
  </si>
  <si>
    <t>76.00%</t>
  </si>
  <si>
    <t>80.00%</t>
  </si>
  <si>
    <t>87.00%</t>
  </si>
  <si>
    <t>North America | SmartFresh</t>
  </si>
  <si>
    <t>Latin America | SmartFresh</t>
  </si>
  <si>
    <t>EMEA | SmartFresh</t>
  </si>
  <si>
    <t>Asia Pacific | SmartFresh</t>
  </si>
  <si>
    <t>All other</t>
  </si>
  <si>
    <t>AgroFresh Core</t>
  </si>
  <si>
    <t>Tecnidex</t>
  </si>
  <si>
    <t>Commitments and Contingencies (Details) $ in Millions</t>
  </si>
  <si>
    <t>Oct. 14, 2019USD ($)</t>
  </si>
  <si>
    <t>Unfavorable Regulatory Action</t>
  </si>
  <si>
    <t>Loss Contingencies [Line Items]</t>
  </si>
  <si>
    <t>Damages awarded</t>
  </si>
  <si>
    <t>Fair Value Measurements - Fair value of Liabilities Measured on a Recurring Basis (Details) - Contingent consideration - Recurring - USD ($) $ in Thousands</t>
  </si>
  <si>
    <t>Financial instruments measured at fair value on a recurring basis</t>
  </si>
  <si>
    <t>Level 1</t>
  </si>
  <si>
    <t>Level 2</t>
  </si>
  <si>
    <t>Level 3</t>
  </si>
  <si>
    <t>Interest rate swap</t>
  </si>
  <si>
    <t>Interest rate swap | Level 1</t>
  </si>
  <si>
    <t>Interest rate swap | Level 2</t>
  </si>
  <si>
    <t>Interest rate swap | Level 3</t>
  </si>
  <si>
    <t>Contingent Consideration Under Tax Receivables Agreement | Level 1</t>
  </si>
  <si>
    <t>Contingent Consideration Under Tax Receivables Agreement | Level 2</t>
  </si>
  <si>
    <t>Contingent Consideration Under Tax Receivables Agreement | Level 3</t>
  </si>
  <si>
    <t>Current portion tax effect rate</t>
  </si>
  <si>
    <t>21.50%</t>
  </si>
  <si>
    <t>Non-current portion new tax effect rate</t>
  </si>
  <si>
    <t>Stock appreciation rights</t>
  </si>
  <si>
    <t>Stock appreciation rights | Level 1</t>
  </si>
  <si>
    <t>Stock appreciation rights | Level 2</t>
  </si>
  <si>
    <t>Stock appreciation rights | Level 3</t>
  </si>
  <si>
    <t>Tecnidex Fruit Protection, S.A.U. | Contingent consideration related to acquisition</t>
  </si>
  <si>
    <t>Tecnidex Fruit Protection, S.A.U. | Contingent consideration related to acquisition | Level 1</t>
  </si>
  <si>
    <t>Tecnidex Fruit Protection, S.A.U. | Contingent consideration related to acquisition | Level 2</t>
  </si>
  <si>
    <t>Tecnidex Fruit Protection, S.A.U. | Contingent consideration related to acquisition | Level 3</t>
  </si>
  <si>
    <t>Fair Value Measurements - Changes in Financial Instruments Measured at Level 3 (Details) - USD ($)</t>
  </si>
  <si>
    <t>Contingent consideration</t>
  </si>
  <si>
    <t>Financial instruments measured at Level 3 fair value on a recurring basis rollforward</t>
  </si>
  <si>
    <t>Balance, beginning period</t>
  </si>
  <si>
    <t>Accretion</t>
  </si>
  <si>
    <t>Payment to Dow</t>
  </si>
  <si>
    <t>Dow settlement</t>
  </si>
  <si>
    <t>Interest rate contract</t>
  </si>
  <si>
    <t>Stock compensation activity</t>
  </si>
  <si>
    <t>Mark-to-market adjustment</t>
  </si>
  <si>
    <t>Balance, end of period</t>
  </si>
  <si>
    <t>Contingent consideration | Contingent Consideration Under Tax Receivables Agreement</t>
  </si>
  <si>
    <t>Contingent consideration | Contingent consideration related to acquisition</t>
  </si>
  <si>
    <t>Contingent consideration | Interest rate contract</t>
  </si>
  <si>
    <t>Contingent consideration | Stock appreciation rights</t>
  </si>
  <si>
    <t>Tecnidex earnout activity</t>
  </si>
  <si>
    <t>Contingent consideration | Tecnidex Fruit Protection, S.A.U. | Contingent Consideration Under Tax Receivables Agreement</t>
  </si>
  <si>
    <t>Contingent consideration | Tecnidex Fruit Protection, S.A.U. | Contingent consideration related to acquisition</t>
  </si>
  <si>
    <t>Contingent consideration | Tecnidex Fruit Protection, S.A.U. | Interest rate contract</t>
  </si>
  <si>
    <t>Contingent consideration | Tecnidex Fruit Protection, S.A.U. | Stock appreciation rights</t>
  </si>
  <si>
    <t>Term Loan | Level 2</t>
  </si>
  <si>
    <t>Financial instruments measured at Level 3 fair value on a recurring basis</t>
  </si>
  <si>
    <t>Recurring</t>
  </si>
  <si>
    <t>Transfers between Level 1 to Level 2</t>
  </si>
  <si>
    <t>Transfers between Level 2 to Level 1</t>
  </si>
  <si>
    <t>Transfers out of Level 3</t>
  </si>
  <si>
    <t>Quarterly Financial Data (Unaudited) (Details) - USD ($) $ / shares in Units, $ in Thousands</t>
  </si>
  <si>
    <t>(Loss) income before taxes</t>
  </si>
  <si>
    <t>Net (loss) income per common share:</t>
  </si>
  <si>
    <t>SCHEDULE I - CONDENSED FINANCIAL INFORMATION (Details) - USD ($) $ in Thousands</t>
  </si>
  <si>
    <t>ASSETS</t>
  </si>
  <si>
    <t>LIABILITIES AND STOCKHOLDERS' EQUITY</t>
  </si>
  <si>
    <t>Other current liabilities</t>
  </si>
  <si>
    <t>Total stockholders’ equity</t>
  </si>
  <si>
    <t>Parent Company</t>
  </si>
  <si>
    <t>Accounts receivable from subsidiary</t>
  </si>
  <si>
    <t>Investment in subsidiaries</t>
  </si>
  <si>
    <t>Claims for income tax refunds</t>
  </si>
  <si>
    <t>Deferred income tax asset</t>
  </si>
  <si>
    <t>Accounts payable to subsidiaries</t>
  </si>
  <si>
    <t>SCHEDULE I - CONDENSED FINANCIAL INFORMATION (Details 2) - USD ($) $ in Thousands</t>
  </si>
  <si>
    <t>Condensed Statements of Operations and Comprehensive Income (Loss)</t>
  </si>
  <si>
    <t>(Loss) Income in earnings of subsidiaries</t>
  </si>
  <si>
    <t>(Loss) Income before taxes</t>
  </si>
  <si>
    <t>SCHEDULE I - CONDENSED FINANCIAL INFORMATION (Details 3) - USD ($) $ in Thousands</t>
  </si>
  <si>
    <t>Net cash provided by investing activities</t>
  </si>
  <si>
    <t>Net increase (decrease) in cash and equivalents during the period</t>
  </si>
  <si>
    <t>SCHEDULE I - CONDENSED FINANCIAL INFORMATION (Details 4) - USD ($)</t>
  </si>
  <si>
    <t>Cap on dividends paid and shares and warrants that can be repurchased per fiscal year under restrictive covenants</t>
  </si>
  <si>
    <t>SCHEDULE II - CONSOLIDATED VALUATION AND QUALIFYING ACCOUNTS (Details) - Parent Company - Allowance for Doubtful Accounts - USD ($) $ in Thousands</t>
  </si>
  <si>
    <t>SEC Schedule, 12-09, Movement in Valuation Allowances and Reserves [Roll Forward]</t>
  </si>
  <si>
    <t>Balance at Beginning of Period</t>
  </si>
  <si>
    <t>Charged to Expense</t>
  </si>
  <si>
    <t>Balance at End of Period</t>
  </si>
  <si>
    <t>Label</t>
  </si>
  <si>
    <t>Element</t>
  </si>
  <si>
    <t>Value</t>
  </si>
  <si>
    <t>Restricted Cash, Current</t>
  </si>
  <si>
    <t>us-gaap_RestrictedCashCurr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D28" s="5" t="n">
        <v>33</v>
      </c>
    </row>
    <row r="29" spans="1:4">
      <c r="A29" s="4" t="s">
        <v>50</v>
      </c>
      <c r="C29" s="6" t="n">
        <v>51195101</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B38" s="4" t="s">
        <v>62</v>
      </c>
    </row>
    <row r="39" spans="1:4">
      <c r="A39" s="4" t="s">
        <v>64</v>
      </c>
      <c r="B39" s="4" t="s">
        <v>65</v>
      </c>
    </row>
    <row r="40" spans="1:4">
      <c r="A40" s="4" t="s">
        <v>66</v>
      </c>
      <c r="B40" s="4" t="s">
        <v>67</v>
      </c>
    </row>
    <row r="41" spans="1:4">
      <c r="A41" s="4" t="s">
        <v>68</v>
      </c>
    </row>
    <row r="42" spans="1:4">
      <c r="A42" s="3" t="s">
        <v>5</v>
      </c>
    </row>
    <row r="43" spans="1:4">
      <c r="A43" s="4" t="s">
        <v>63</v>
      </c>
      <c r="B43" s="4" t="s">
        <v>69</v>
      </c>
    </row>
    <row r="44" spans="1:4">
      <c r="A44" s="4" t="s">
        <v>64</v>
      </c>
      <c r="B44" s="4" t="s">
        <v>70</v>
      </c>
    </row>
    <row r="45" spans="1:4">
      <c r="A45" s="4" t="s">
        <v>66</v>
      </c>
      <c r="B45"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40</v>
      </c>
    </row>
    <row r="4" spans="1:2">
      <c r="A4" s="4" t="s">
        <v>76</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29288</v>
      </c>
      <c r="C3" s="5" t="n">
        <v>34852</v>
      </c>
    </row>
    <row r="4" spans="1:3">
      <c r="A4" s="4" t="s">
        <v>75</v>
      </c>
      <c r="B4" s="6" t="n">
        <v>68634</v>
      </c>
      <c r="C4" s="6" t="n">
        <v>67942</v>
      </c>
    </row>
    <row r="5" spans="1:3">
      <c r="A5" s="4" t="s">
        <v>76</v>
      </c>
      <c r="B5" s="6" t="n">
        <v>22621</v>
      </c>
      <c r="C5" s="6" t="n">
        <v>24807</v>
      </c>
    </row>
    <row r="6" spans="1:3">
      <c r="A6" s="4" t="s">
        <v>77</v>
      </c>
      <c r="B6" s="6" t="n">
        <v>11802</v>
      </c>
      <c r="C6" s="6" t="n">
        <v>15608</v>
      </c>
    </row>
    <row r="7" spans="1:3">
      <c r="A7" s="4" t="s">
        <v>78</v>
      </c>
      <c r="B7" s="6" t="n">
        <v>132345</v>
      </c>
      <c r="C7" s="6" t="n">
        <v>143209</v>
      </c>
    </row>
    <row r="8" spans="1:3">
      <c r="A8" s="4" t="s">
        <v>79</v>
      </c>
      <c r="B8" s="6" t="n">
        <v>13177</v>
      </c>
      <c r="C8" s="6" t="n">
        <v>13289</v>
      </c>
    </row>
    <row r="9" spans="1:3">
      <c r="A9" s="4" t="s">
        <v>80</v>
      </c>
      <c r="B9" s="6" t="n">
        <v>6323</v>
      </c>
      <c r="C9" s="6" t="n">
        <v>6670</v>
      </c>
    </row>
    <row r="10" spans="1:3">
      <c r="A10" s="4" t="s">
        <v>81</v>
      </c>
      <c r="B10" s="6" t="n">
        <v>631369</v>
      </c>
      <c r="C10" s="6" t="n">
        <v>711967</v>
      </c>
    </row>
    <row r="11" spans="1:3">
      <c r="A11" s="4" t="s">
        <v>82</v>
      </c>
      <c r="B11" s="6" t="n">
        <v>10317</v>
      </c>
      <c r="C11" s="6" t="n">
        <v>7332</v>
      </c>
    </row>
    <row r="12" spans="1:3">
      <c r="A12" s="4" t="s">
        <v>83</v>
      </c>
      <c r="B12" s="6" t="n">
        <v>12161</v>
      </c>
      <c r="C12" s="6" t="n">
        <v>16820</v>
      </c>
    </row>
    <row r="13" spans="1:3">
      <c r="A13" s="4" t="s">
        <v>84</v>
      </c>
      <c r="B13" s="6" t="n">
        <v>805692</v>
      </c>
      <c r="C13" s="6" t="n">
        <v>899287</v>
      </c>
    </row>
    <row r="14" spans="1:3">
      <c r="A14" s="3" t="s">
        <v>85</v>
      </c>
    </row>
    <row r="15" spans="1:3">
      <c r="A15" s="4" t="s">
        <v>86</v>
      </c>
      <c r="B15" s="6" t="n">
        <v>15105</v>
      </c>
      <c r="C15" s="6" t="n">
        <v>7530</v>
      </c>
    </row>
    <row r="16" spans="1:3">
      <c r="A16" s="4" t="s">
        <v>87</v>
      </c>
      <c r="B16" s="6" t="n">
        <v>4675</v>
      </c>
      <c r="C16" s="6" t="n">
        <v>6419</v>
      </c>
    </row>
    <row r="17" spans="1:3">
      <c r="A17" s="4" t="s">
        <v>88</v>
      </c>
      <c r="B17" s="6" t="n">
        <v>5648</v>
      </c>
      <c r="C17" s="6" t="n">
        <v>4815</v>
      </c>
    </row>
    <row r="18" spans="1:3">
      <c r="A18" s="4" t="s">
        <v>89</v>
      </c>
      <c r="B18" s="6" t="n">
        <v>24350</v>
      </c>
      <c r="C18" s="6" t="n">
        <v>45340</v>
      </c>
    </row>
    <row r="19" spans="1:3">
      <c r="A19" s="4" t="s">
        <v>90</v>
      </c>
      <c r="B19" s="6" t="n">
        <v>49778</v>
      </c>
      <c r="C19" s="6" t="n">
        <v>64104</v>
      </c>
    </row>
    <row r="20" spans="1:3">
      <c r="A20" s="4" t="s">
        <v>91</v>
      </c>
      <c r="B20" s="6" t="n">
        <v>398064</v>
      </c>
      <c r="C20" s="6" t="n">
        <v>400309</v>
      </c>
    </row>
    <row r="21" spans="1:3">
      <c r="A21" s="4" t="s">
        <v>92</v>
      </c>
      <c r="B21" s="6" t="n">
        <v>7246</v>
      </c>
      <c r="C21" s="6" t="n">
        <v>32066</v>
      </c>
    </row>
    <row r="22" spans="1:3">
      <c r="A22" s="4" t="s">
        <v>93</v>
      </c>
      <c r="B22" s="6" t="n">
        <v>16574</v>
      </c>
      <c r="C22" s="6" t="n">
        <v>30232</v>
      </c>
    </row>
    <row r="23" spans="1:3">
      <c r="A23" s="4" t="s">
        <v>94</v>
      </c>
      <c r="B23" s="6" t="n">
        <v>471662</v>
      </c>
      <c r="C23" s="6" t="n">
        <v>526711</v>
      </c>
    </row>
    <row r="24" spans="1:3">
      <c r="A24" s="3" t="s">
        <v>95</v>
      </c>
    </row>
    <row r="25" spans="1:3">
      <c r="A25" s="4" t="s">
        <v>96</v>
      </c>
      <c r="B25" s="6" t="n">
        <v>5</v>
      </c>
      <c r="C25" s="6" t="n">
        <v>5</v>
      </c>
    </row>
    <row r="26" spans="1:3">
      <c r="A26" s="4" t="s">
        <v>97</v>
      </c>
      <c r="B26" s="6" t="n">
        <v>0</v>
      </c>
      <c r="C26" s="6" t="n">
        <v>0</v>
      </c>
    </row>
    <row r="27" spans="1:3">
      <c r="A27" s="4" t="s">
        <v>98</v>
      </c>
      <c r="B27" s="6" t="n">
        <v>-3885</v>
      </c>
      <c r="C27" s="6" t="n">
        <v>-3885</v>
      </c>
    </row>
    <row r="28" spans="1:3">
      <c r="A28" s="4" t="s">
        <v>99</v>
      </c>
      <c r="B28" s="6" t="n">
        <v>561006</v>
      </c>
      <c r="C28" s="6" t="n">
        <v>535819</v>
      </c>
    </row>
    <row r="29" spans="1:3">
      <c r="A29" s="4" t="s">
        <v>100</v>
      </c>
      <c r="B29" s="6" t="n">
        <v>-199621</v>
      </c>
      <c r="C29" s="6" t="n">
        <v>-138789</v>
      </c>
    </row>
    <row r="30" spans="1:3">
      <c r="A30" s="4" t="s">
        <v>101</v>
      </c>
      <c r="B30" s="6" t="n">
        <v>-31060</v>
      </c>
      <c r="C30" s="6" t="n">
        <v>-28837</v>
      </c>
    </row>
    <row r="31" spans="1:3">
      <c r="A31" s="4" t="s">
        <v>102</v>
      </c>
      <c r="B31" s="6" t="n">
        <v>326445</v>
      </c>
      <c r="C31" s="6" t="n">
        <v>364313</v>
      </c>
    </row>
    <row r="32" spans="1:3">
      <c r="A32" s="4" t="s">
        <v>103</v>
      </c>
      <c r="B32" s="6" t="n">
        <v>7585</v>
      </c>
      <c r="C32" s="6" t="n">
        <v>8263</v>
      </c>
    </row>
    <row r="33" spans="1:3">
      <c r="A33" s="4" t="s">
        <v>104</v>
      </c>
      <c r="B33" s="6" t="n">
        <v>334030</v>
      </c>
      <c r="C33" s="6" t="n">
        <v>372576</v>
      </c>
    </row>
    <row r="34" spans="1:3">
      <c r="A34" s="4" t="s">
        <v>105</v>
      </c>
      <c r="B34" s="5" t="n">
        <v>805692</v>
      </c>
      <c r="C34" s="5" t="n">
        <v>89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72</v>
      </c>
    </row>
    <row r="2" spans="1:3">
      <c r="A2" s="3" t="s">
        <v>107</v>
      </c>
    </row>
    <row r="3" spans="1:3">
      <c r="A3" s="4" t="s">
        <v>108</v>
      </c>
      <c r="B3" s="5" t="n">
        <v>2232</v>
      </c>
      <c r="C3" s="5" t="n">
        <v>2336</v>
      </c>
    </row>
    <row r="4" spans="1:3">
      <c r="A4" s="4" t="s">
        <v>109</v>
      </c>
      <c r="B4" s="7" t="n">
        <v>0.0001</v>
      </c>
      <c r="C4" s="7" t="n">
        <v>0.0001</v>
      </c>
    </row>
    <row r="5" spans="1:3">
      <c r="A5" s="4" t="s">
        <v>110</v>
      </c>
      <c r="B5" s="6" t="n">
        <v>400000000</v>
      </c>
      <c r="C5" s="6" t="n">
        <v>400000000</v>
      </c>
    </row>
    <row r="6" spans="1:3">
      <c r="A6" s="4" t="s">
        <v>111</v>
      </c>
      <c r="B6" s="6" t="n">
        <v>51839527</v>
      </c>
      <c r="C6" s="6" t="n">
        <v>51071573</v>
      </c>
    </row>
    <row r="7" spans="1:3">
      <c r="A7" s="4" t="s">
        <v>112</v>
      </c>
      <c r="B7" s="6" t="n">
        <v>51178146</v>
      </c>
      <c r="C7" s="6" t="n">
        <v>50410192</v>
      </c>
    </row>
    <row r="8" spans="1:3">
      <c r="A8" s="4" t="s">
        <v>113</v>
      </c>
      <c r="B8" s="7" t="n">
        <v>0.0001</v>
      </c>
      <c r="C8" s="7" t="n">
        <v>0.0001</v>
      </c>
    </row>
    <row r="9" spans="1:3">
      <c r="A9" s="4" t="s">
        <v>114</v>
      </c>
      <c r="B9" s="6" t="n">
        <v>1</v>
      </c>
      <c r="C9" s="6" t="n">
        <v>1</v>
      </c>
    </row>
    <row r="10" spans="1:3">
      <c r="A10" s="4" t="s">
        <v>115</v>
      </c>
      <c r="B10" s="6" t="n">
        <v>1</v>
      </c>
      <c r="C10" s="6" t="n">
        <v>1</v>
      </c>
    </row>
    <row r="11" spans="1:3">
      <c r="A11" s="4" t="s">
        <v>116</v>
      </c>
      <c r="B11" s="7" t="n">
        <v>0.0001</v>
      </c>
      <c r="C11" s="7" t="n">
        <v>0.0001</v>
      </c>
    </row>
    <row r="12" spans="1:3">
      <c r="A12" s="4" t="s">
        <v>117</v>
      </c>
      <c r="B12" s="6" t="n">
        <v>661381</v>
      </c>
      <c r="C12" s="6" t="n">
        <v>661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76</v>
      </c>
      <c r="B9" s="4" t="s">
        <v>309</v>
      </c>
    </row>
    <row r="10" spans="1:2">
      <c r="A10" s="4" t="s">
        <v>245</v>
      </c>
      <c r="B10" s="4" t="s">
        <v>310</v>
      </c>
    </row>
    <row r="11" spans="1:2">
      <c r="A11" s="4" t="s">
        <v>311</v>
      </c>
      <c r="B11" s="4" t="s">
        <v>312</v>
      </c>
    </row>
    <row r="12" spans="1:2">
      <c r="A12" s="4" t="s">
        <v>259</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277</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72</v>
      </c>
      <c r="D2" s="2" t="s">
        <v>119</v>
      </c>
    </row>
    <row r="3" spans="1:4">
      <c r="A3" s="3" t="s">
        <v>120</v>
      </c>
    </row>
    <row r="4" spans="1:4">
      <c r="A4" s="4" t="s">
        <v>121</v>
      </c>
      <c r="B4" s="5" t="n">
        <v>170065</v>
      </c>
      <c r="C4" s="5" t="n">
        <v>178786</v>
      </c>
      <c r="D4" s="5" t="n">
        <v>164026</v>
      </c>
    </row>
    <row r="5" spans="1:4">
      <c r="A5" s="4" t="s">
        <v>122</v>
      </c>
      <c r="B5" s="6" t="n">
        <v>45049</v>
      </c>
      <c r="C5" s="6" t="n">
        <v>46271</v>
      </c>
      <c r="D5" s="6" t="n">
        <v>32655</v>
      </c>
    </row>
    <row r="6" spans="1:4">
      <c r="A6" s="4" t="s">
        <v>123</v>
      </c>
      <c r="B6" s="6" t="n">
        <v>125016</v>
      </c>
      <c r="C6" s="6" t="n">
        <v>132515</v>
      </c>
      <c r="D6" s="6" t="n">
        <v>131371</v>
      </c>
    </row>
    <row r="7" spans="1:4">
      <c r="A7" s="4" t="s">
        <v>124</v>
      </c>
      <c r="B7" s="6" t="n">
        <v>14112</v>
      </c>
      <c r="C7" s="6" t="n">
        <v>13873</v>
      </c>
      <c r="D7" s="6" t="n">
        <v>13779</v>
      </c>
    </row>
    <row r="8" spans="1:4">
      <c r="A8" s="4" t="s">
        <v>125</v>
      </c>
      <c r="B8" s="6" t="n">
        <v>59446</v>
      </c>
      <c r="C8" s="6" t="n">
        <v>65770</v>
      </c>
      <c r="D8" s="6" t="n">
        <v>61847</v>
      </c>
    </row>
    <row r="9" spans="1:4">
      <c r="A9" s="4" t="s">
        <v>126</v>
      </c>
      <c r="B9" s="6" t="n">
        <v>81119</v>
      </c>
      <c r="C9" s="6" t="n">
        <v>45946</v>
      </c>
      <c r="D9" s="6" t="n">
        <v>41910</v>
      </c>
    </row>
    <row r="10" spans="1:4">
      <c r="A10" s="4" t="s">
        <v>127</v>
      </c>
      <c r="B10" s="6" t="n">
        <v>11424</v>
      </c>
      <c r="C10" s="6" t="n">
        <v>2600</v>
      </c>
      <c r="D10" s="6" t="n">
        <v>0</v>
      </c>
    </row>
    <row r="11" spans="1:4">
      <c r="A11" s="4" t="s">
        <v>128</v>
      </c>
      <c r="B11" s="6" t="n">
        <v>-330</v>
      </c>
      <c r="C11" s="6" t="n">
        <v>-3018</v>
      </c>
      <c r="D11" s="6" t="n">
        <v>-26948</v>
      </c>
    </row>
    <row r="12" spans="1:4">
      <c r="A12" s="4" t="s">
        <v>129</v>
      </c>
      <c r="B12" s="6" t="n">
        <v>-40755</v>
      </c>
      <c r="C12" s="6" t="n">
        <v>7344</v>
      </c>
      <c r="D12" s="6" t="n">
        <v>40783</v>
      </c>
    </row>
    <row r="13" spans="1:4">
      <c r="A13" s="4" t="s">
        <v>130</v>
      </c>
      <c r="B13" s="6" t="n">
        <v>13</v>
      </c>
      <c r="C13" s="6" t="n">
        <v>429</v>
      </c>
      <c r="D13" s="6" t="n">
        <v>611</v>
      </c>
    </row>
    <row r="14" spans="1:4">
      <c r="A14" s="4" t="s">
        <v>131</v>
      </c>
      <c r="B14" s="6" t="n">
        <v>-4127</v>
      </c>
      <c r="C14" s="6" t="n">
        <v>-1722</v>
      </c>
      <c r="D14" s="6" t="n">
        <v>13344</v>
      </c>
    </row>
    <row r="15" spans="1:4">
      <c r="A15" s="4" t="s">
        <v>132</v>
      </c>
      <c r="B15" s="6" t="n">
        <v>-33784</v>
      </c>
      <c r="C15" s="6" t="n">
        <v>-34451</v>
      </c>
      <c r="D15" s="6" t="n">
        <v>-35755</v>
      </c>
    </row>
    <row r="16" spans="1:4">
      <c r="A16" s="4" t="s">
        <v>133</v>
      </c>
      <c r="B16" s="6" t="n">
        <v>-78653</v>
      </c>
      <c r="C16" s="6" t="n">
        <v>-28400</v>
      </c>
      <c r="D16" s="6" t="n">
        <v>18983</v>
      </c>
    </row>
    <row r="17" spans="1:4">
      <c r="A17" s="4" t="s">
        <v>134</v>
      </c>
      <c r="B17" s="6" t="n">
        <v>-17143</v>
      </c>
      <c r="C17" s="6" t="n">
        <v>1840</v>
      </c>
      <c r="D17" s="6" t="n">
        <v>-4579</v>
      </c>
    </row>
    <row r="18" spans="1:4">
      <c r="A18" s="4" t="s">
        <v>135</v>
      </c>
      <c r="B18" s="6" t="n">
        <v>-61510</v>
      </c>
      <c r="C18" s="6" t="n">
        <v>-30240</v>
      </c>
      <c r="D18" s="6" t="n">
        <v>23562</v>
      </c>
    </row>
    <row r="19" spans="1:4">
      <c r="A19" s="4" t="s">
        <v>136</v>
      </c>
      <c r="B19" s="6" t="n">
        <v>678</v>
      </c>
      <c r="C19" s="6" t="n">
        <v>180</v>
      </c>
      <c r="D19" s="6" t="n">
        <v>-91</v>
      </c>
    </row>
    <row r="20" spans="1:4">
      <c r="A20" s="4" t="s">
        <v>137</v>
      </c>
      <c r="B20" s="5" t="n">
        <v>-60832</v>
      </c>
      <c r="C20" s="5" t="n">
        <v>-30060</v>
      </c>
      <c r="D20" s="5" t="n">
        <v>23471</v>
      </c>
    </row>
    <row r="21" spans="1:4">
      <c r="A21" s="3" t="s">
        <v>138</v>
      </c>
    </row>
    <row r="22" spans="1:4">
      <c r="A22" s="4" t="s">
        <v>139</v>
      </c>
      <c r="B22" s="8" t="n">
        <v>-1.21</v>
      </c>
      <c r="C22" s="8" t="n">
        <v>-0.6</v>
      </c>
      <c r="D22" s="8" t="n">
        <v>0.47</v>
      </c>
    </row>
    <row r="23" spans="1:4">
      <c r="A23" s="4" t="s">
        <v>140</v>
      </c>
      <c r="B23" s="8" t="n">
        <v>-1.21</v>
      </c>
      <c r="C23" s="8" t="n">
        <v>-0.6</v>
      </c>
      <c r="D23" s="8" t="n">
        <v>0.47</v>
      </c>
    </row>
    <row r="24" spans="1:4">
      <c r="A24" s="3" t="s">
        <v>141</v>
      </c>
    </row>
    <row r="25" spans="1:4">
      <c r="A25" s="4" t="s">
        <v>142</v>
      </c>
      <c r="B25" s="6" t="n">
        <v>50123565</v>
      </c>
      <c r="C25" s="6" t="n">
        <v>49883739</v>
      </c>
      <c r="D25" s="6" t="n">
        <v>49808600</v>
      </c>
    </row>
    <row r="26" spans="1:4">
      <c r="A26" s="4" t="s">
        <v>143</v>
      </c>
      <c r="B26" s="6" t="n">
        <v>50123565</v>
      </c>
      <c r="C26" s="6" t="n">
        <v>49883739</v>
      </c>
      <c r="D26" s="6" t="n">
        <v>50191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63</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394</v>
      </c>
      <c r="B9" s="4" t="s">
        <v>400</v>
      </c>
    </row>
    <row r="10" spans="1:2">
      <c r="A10" s="4" t="s">
        <v>401</v>
      </c>
      <c r="B10"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72</v>
      </c>
      <c r="D2" s="2" t="s">
        <v>119</v>
      </c>
    </row>
    <row r="3" spans="1:4">
      <c r="A3" s="3" t="s">
        <v>145</v>
      </c>
    </row>
    <row r="4" spans="1:4">
      <c r="A4" s="4" t="s">
        <v>146</v>
      </c>
      <c r="B4" s="5" t="n">
        <v>-61510</v>
      </c>
      <c r="C4" s="5" t="n">
        <v>-30240</v>
      </c>
      <c r="D4" s="5" t="n">
        <v>23562</v>
      </c>
    </row>
    <row r="5" spans="1:4">
      <c r="A5" s="3" t="s">
        <v>147</v>
      </c>
    </row>
    <row r="6" spans="1:4">
      <c r="A6" s="4" t="s">
        <v>148</v>
      </c>
      <c r="B6" s="6" t="n">
        <v>-1185</v>
      </c>
      <c r="C6" s="6" t="n">
        <v>-19340</v>
      </c>
      <c r="D6" s="6" t="n">
        <v>-8038</v>
      </c>
    </row>
    <row r="7" spans="1:4">
      <c r="A7" s="4" t="s">
        <v>149</v>
      </c>
      <c r="B7" s="6" t="n">
        <v>74</v>
      </c>
    </row>
    <row r="8" spans="1:4">
      <c r="A8" s="4" t="s">
        <v>149</v>
      </c>
      <c r="C8" s="6" t="n">
        <v>3553</v>
      </c>
      <c r="D8" s="6" t="n">
        <v>-358</v>
      </c>
    </row>
    <row r="9" spans="1:4">
      <c r="A9" s="4" t="s">
        <v>150</v>
      </c>
      <c r="B9" s="6" t="n">
        <v>-1112</v>
      </c>
    </row>
    <row r="10" spans="1:4">
      <c r="A10" s="4" t="s">
        <v>150</v>
      </c>
      <c r="C10" s="6" t="n">
        <v>-281</v>
      </c>
      <c r="D10" s="6" t="n">
        <v>0</v>
      </c>
    </row>
    <row r="11" spans="1:4">
      <c r="A11" s="4" t="s">
        <v>151</v>
      </c>
      <c r="B11" s="5" t="n">
        <v>-63733</v>
      </c>
      <c r="C11" s="5" t="n">
        <v>-46308</v>
      </c>
      <c r="D11" s="5" t="n">
        <v>15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0</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434</v>
      </c>
      <c r="B1" s="2" t="s">
        <v>1</v>
      </c>
    </row>
    <row r="2" spans="1:2">
      <c r="B2" s="2" t="s">
        <v>435</v>
      </c>
    </row>
    <row r="3" spans="1:2">
      <c r="A3" s="3" t="s">
        <v>229</v>
      </c>
    </row>
    <row r="4" spans="1:2">
      <c r="A4" s="4" t="s">
        <v>436</v>
      </c>
      <c r="B4" s="6" t="n">
        <v>50</v>
      </c>
    </row>
    <row r="5" spans="1:2">
      <c r="A5" s="4" t="s">
        <v>437</v>
      </c>
      <c r="B5" s="6"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2</v>
      </c>
      <c r="E1" s="2" t="s">
        <v>72</v>
      </c>
      <c r="F1" s="2" t="s">
        <v>119</v>
      </c>
      <c r="G1" s="2" t="s">
        <v>441</v>
      </c>
    </row>
    <row r="2" spans="1:7">
      <c r="A2" s="3" t="s">
        <v>442</v>
      </c>
    </row>
    <row r="3" spans="1:7">
      <c r="A3" s="4" t="s">
        <v>443</v>
      </c>
      <c r="D3" s="5" t="n">
        <v>10319</v>
      </c>
      <c r="E3" s="5" t="n">
        <v>5900</v>
      </c>
    </row>
    <row r="4" spans="1:7">
      <c r="A4" s="4" t="s">
        <v>444</v>
      </c>
      <c r="D4" s="6" t="n">
        <v>3137</v>
      </c>
      <c r="E4" s="6" t="n">
        <v>3248</v>
      </c>
    </row>
    <row r="5" spans="1:7">
      <c r="A5" s="4" t="s">
        <v>126</v>
      </c>
      <c r="D5" s="6" t="n">
        <v>81119</v>
      </c>
      <c r="E5" s="6" t="n">
        <v>45946</v>
      </c>
      <c r="F5" s="5" t="n">
        <v>41910</v>
      </c>
    </row>
    <row r="6" spans="1:7">
      <c r="A6" s="4" t="s">
        <v>80</v>
      </c>
      <c r="D6" s="6" t="n">
        <v>6323</v>
      </c>
      <c r="E6" s="6" t="n">
        <v>6670</v>
      </c>
      <c r="F6" s="5" t="n">
        <v>9402</v>
      </c>
    </row>
    <row r="7" spans="1:7">
      <c r="A7" s="4" t="s">
        <v>445</v>
      </c>
      <c r="E7" s="6" t="n">
        <v>-2807</v>
      </c>
    </row>
    <row r="8" spans="1:7">
      <c r="A8" s="4" t="s">
        <v>446</v>
      </c>
      <c r="D8" s="6" t="n">
        <v>-992</v>
      </c>
      <c r="E8" s="6" t="n">
        <v>-2600</v>
      </c>
    </row>
    <row r="9" spans="1:7">
      <c r="A9" s="4" t="s">
        <v>447</v>
      </c>
      <c r="D9" s="6" t="n">
        <v>6599</v>
      </c>
    </row>
    <row r="10" spans="1:7">
      <c r="A10" s="4" t="s">
        <v>448</v>
      </c>
      <c r="D10" s="5" t="n">
        <v>6832</v>
      </c>
    </row>
    <row r="11" spans="1:7">
      <c r="A11" s="3" t="s">
        <v>449</v>
      </c>
    </row>
    <row r="12" spans="1:7">
      <c r="A12" s="4" t="s">
        <v>450</v>
      </c>
      <c r="D12" s="8" t="n">
        <v>11.5</v>
      </c>
    </row>
    <row r="13" spans="1:7">
      <c r="A13" s="4" t="s">
        <v>451</v>
      </c>
    </row>
    <row r="14" spans="1:7">
      <c r="A14" s="3" t="s">
        <v>442</v>
      </c>
    </row>
    <row r="15" spans="1:7">
      <c r="A15" s="4" t="s">
        <v>452</v>
      </c>
      <c r="D15" s="4" t="s">
        <v>453</v>
      </c>
    </row>
    <row r="16" spans="1:7">
      <c r="A16" s="4" t="s">
        <v>454</v>
      </c>
    </row>
    <row r="17" spans="1:7">
      <c r="A17" s="3" t="s">
        <v>442</v>
      </c>
    </row>
    <row r="18" spans="1:7">
      <c r="A18" s="4" t="s">
        <v>447</v>
      </c>
      <c r="G18" s="5" t="n">
        <v>7300</v>
      </c>
    </row>
    <row r="19" spans="1:7">
      <c r="A19" s="4" t="s">
        <v>448</v>
      </c>
      <c r="G19" s="5" t="n">
        <v>7300</v>
      </c>
    </row>
    <row r="20" spans="1:7">
      <c r="A20" s="4" t="s">
        <v>455</v>
      </c>
    </row>
    <row r="21" spans="1:7">
      <c r="A21" s="3" t="s">
        <v>442</v>
      </c>
    </row>
    <row r="22" spans="1:7">
      <c r="A22" s="4" t="s">
        <v>446</v>
      </c>
      <c r="D22" s="5" t="n">
        <v>-1000</v>
      </c>
    </row>
    <row r="23" spans="1:7">
      <c r="A23" s="4" t="s">
        <v>456</v>
      </c>
    </row>
    <row r="24" spans="1:7">
      <c r="A24" s="3" t="s">
        <v>449</v>
      </c>
    </row>
    <row r="25" spans="1:7">
      <c r="A25" s="4" t="s">
        <v>457</v>
      </c>
      <c r="B25" s="6" t="n">
        <v>1</v>
      </c>
    </row>
    <row r="26" spans="1:7">
      <c r="A26" s="4" t="s">
        <v>450</v>
      </c>
      <c r="B26" s="8" t="n">
        <v>11.5</v>
      </c>
    </row>
    <row r="27" spans="1:7">
      <c r="A27" s="4" t="s">
        <v>458</v>
      </c>
      <c r="C27" s="6" t="n">
        <v>5950000</v>
      </c>
    </row>
    <row r="28" spans="1:7">
      <c r="A28" s="4" t="s">
        <v>459</v>
      </c>
    </row>
    <row r="29" spans="1:7">
      <c r="A29" s="3" t="s">
        <v>449</v>
      </c>
    </row>
    <row r="30" spans="1:7">
      <c r="A30" s="4" t="s">
        <v>458</v>
      </c>
      <c r="B30" s="6" t="n">
        <v>210000</v>
      </c>
    </row>
    <row r="31" spans="1:7">
      <c r="A31" s="4" t="s">
        <v>460</v>
      </c>
    </row>
    <row r="32" spans="1:7">
      <c r="A32" s="3" t="s">
        <v>449</v>
      </c>
    </row>
    <row r="33" spans="1:7">
      <c r="A33" s="4" t="s">
        <v>461</v>
      </c>
      <c r="C33" s="6" t="n">
        <v>21000000</v>
      </c>
    </row>
    <row r="34" spans="1:7">
      <c r="A34" s="4" t="s">
        <v>462</v>
      </c>
      <c r="C34" s="5" t="n">
        <v>10</v>
      </c>
    </row>
    <row r="35" spans="1:7">
      <c r="A35" s="4" t="s">
        <v>463</v>
      </c>
      <c r="C35" s="6" t="n">
        <v>1</v>
      </c>
    </row>
    <row r="36" spans="1:7">
      <c r="A36" s="4" t="s">
        <v>464</v>
      </c>
      <c r="C36" s="9" t="n">
        <v>0.5</v>
      </c>
    </row>
    <row r="37" spans="1:7">
      <c r="A37" s="4" t="s">
        <v>465</v>
      </c>
    </row>
    <row r="38" spans="1:7">
      <c r="A38" s="3" t="s">
        <v>449</v>
      </c>
    </row>
    <row r="39" spans="1:7">
      <c r="A39" s="4" t="s">
        <v>461</v>
      </c>
      <c r="B39" s="6" t="n">
        <v>1050000</v>
      </c>
    </row>
    <row r="40" spans="1:7">
      <c r="A40" s="4" t="s">
        <v>463</v>
      </c>
      <c r="B40" s="6" t="n">
        <v>1</v>
      </c>
    </row>
    <row r="41" spans="1:7">
      <c r="A41" s="4" t="s">
        <v>464</v>
      </c>
      <c r="B41" s="9" t="n">
        <v>0.5</v>
      </c>
    </row>
    <row r="42" spans="1:7">
      <c r="A42" s="4" t="s">
        <v>466</v>
      </c>
    </row>
    <row r="43" spans="1:7">
      <c r="A43" s="3" t="s">
        <v>442</v>
      </c>
    </row>
    <row r="44" spans="1:7">
      <c r="A44" s="4" t="s">
        <v>446</v>
      </c>
      <c r="E44" s="6" t="n">
        <v>-2600</v>
      </c>
    </row>
    <row r="45" spans="1:7">
      <c r="A45" s="4" t="s">
        <v>467</v>
      </c>
    </row>
    <row r="46" spans="1:7">
      <c r="A46" s="3" t="s">
        <v>442</v>
      </c>
    </row>
    <row r="47" spans="1:7">
      <c r="A47" s="4" t="s">
        <v>126</v>
      </c>
      <c r="D47" s="6" t="n">
        <v>34000</v>
      </c>
    </row>
    <row r="48" spans="1:7">
      <c r="A48" s="4" t="s">
        <v>468</v>
      </c>
    </row>
    <row r="49" spans="1:7">
      <c r="A49" s="3" t="s">
        <v>442</v>
      </c>
    </row>
    <row r="50" spans="1:7">
      <c r="A50" s="4" t="s">
        <v>80</v>
      </c>
      <c r="E50" s="5" t="n">
        <v>9400</v>
      </c>
    </row>
    <row r="51" spans="1:7">
      <c r="A51" s="4" t="s">
        <v>469</v>
      </c>
    </row>
    <row r="52" spans="1:7">
      <c r="A52" s="3" t="s">
        <v>442</v>
      </c>
    </row>
    <row r="53" spans="1:7">
      <c r="A53" s="4" t="s">
        <v>470</v>
      </c>
      <c r="D53" s="5" t="n">
        <v>4400</v>
      </c>
    </row>
    <row r="54" spans="1:7">
      <c r="A54" s="4" t="s">
        <v>471</v>
      </c>
    </row>
    <row r="55" spans="1:7">
      <c r="A55" s="3" t="s">
        <v>442</v>
      </c>
    </row>
    <row r="56" spans="1:7">
      <c r="A56" s="4" t="s">
        <v>472</v>
      </c>
      <c r="D56" s="4" t="s">
        <v>473</v>
      </c>
      <c r="E56"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72</v>
      </c>
      <c r="G2" s="2" t="s">
        <v>479</v>
      </c>
      <c r="H2" s="2" t="s">
        <v>480</v>
      </c>
      <c r="I2" s="2" t="s">
        <v>481</v>
      </c>
      <c r="J2" s="2" t="s">
        <v>2</v>
      </c>
      <c r="K2" s="2" t="s">
        <v>72</v>
      </c>
      <c r="L2" s="2" t="s">
        <v>119</v>
      </c>
    </row>
    <row r="3" spans="1:12">
      <c r="A3" s="3" t="s">
        <v>482</v>
      </c>
    </row>
    <row r="4" spans="1:12">
      <c r="A4" s="4" t="s">
        <v>121</v>
      </c>
      <c r="B4" s="5" t="n">
        <v>60970</v>
      </c>
      <c r="C4" s="5" t="n">
        <v>48972</v>
      </c>
      <c r="D4" s="5" t="n">
        <v>21183</v>
      </c>
      <c r="E4" s="5" t="n">
        <v>38940</v>
      </c>
      <c r="F4" s="5" t="n">
        <v>53317</v>
      </c>
      <c r="G4" s="5" t="n">
        <v>68698</v>
      </c>
      <c r="H4" s="5" t="n">
        <v>18420</v>
      </c>
      <c r="I4" s="5" t="n">
        <v>38351</v>
      </c>
      <c r="J4" s="5" t="n">
        <v>170065</v>
      </c>
      <c r="K4" s="5" t="n">
        <v>178786</v>
      </c>
      <c r="L4" s="5" t="n">
        <v>164026</v>
      </c>
    </row>
    <row r="5" spans="1:12">
      <c r="A5" s="4" t="s">
        <v>483</v>
      </c>
    </row>
    <row r="6" spans="1:12">
      <c r="A6" s="3" t="s">
        <v>482</v>
      </c>
    </row>
    <row r="7" spans="1:12">
      <c r="A7" s="4" t="s">
        <v>121</v>
      </c>
      <c r="J7" s="6" t="n">
        <v>145833</v>
      </c>
      <c r="K7" s="6" t="n">
        <v>154459</v>
      </c>
    </row>
    <row r="8" spans="1:12">
      <c r="A8" s="4" t="s">
        <v>484</v>
      </c>
    </row>
    <row r="9" spans="1:12">
      <c r="A9" s="3" t="s">
        <v>482</v>
      </c>
    </row>
    <row r="10" spans="1:12">
      <c r="A10" s="4" t="s">
        <v>121</v>
      </c>
      <c r="J10" s="6" t="n">
        <v>20687</v>
      </c>
      <c r="K10" s="6" t="n">
        <v>21417</v>
      </c>
    </row>
    <row r="11" spans="1:12">
      <c r="A11" s="4" t="s">
        <v>193</v>
      </c>
    </row>
    <row r="12" spans="1:12">
      <c r="A12" s="3" t="s">
        <v>482</v>
      </c>
    </row>
    <row r="13" spans="1:12">
      <c r="A13" s="4" t="s">
        <v>121</v>
      </c>
      <c r="J13" s="6" t="n">
        <v>3545</v>
      </c>
      <c r="K13" s="6" t="n">
        <v>2910</v>
      </c>
    </row>
    <row r="14" spans="1:12">
      <c r="A14" s="4" t="s">
        <v>485</v>
      </c>
    </row>
    <row r="15" spans="1:12">
      <c r="A15" s="3" t="s">
        <v>482</v>
      </c>
    </row>
    <row r="16" spans="1:12">
      <c r="A16" s="4" t="s">
        <v>121</v>
      </c>
      <c r="J16" s="6" t="n">
        <v>167086</v>
      </c>
      <c r="K16" s="6" t="n">
        <v>176813</v>
      </c>
    </row>
    <row r="17" spans="1:12">
      <c r="A17" s="4" t="s">
        <v>486</v>
      </c>
    </row>
    <row r="18" spans="1:12">
      <c r="A18" s="3" t="s">
        <v>482</v>
      </c>
    </row>
    <row r="19" spans="1:12">
      <c r="A19" s="4" t="s">
        <v>121</v>
      </c>
      <c r="J19" s="6" t="n">
        <v>2979</v>
      </c>
      <c r="K19" s="6" t="n">
        <v>1973</v>
      </c>
    </row>
    <row r="20" spans="1:12">
      <c r="A20" s="4" t="s">
        <v>487</v>
      </c>
    </row>
    <row r="21" spans="1:12">
      <c r="A21" s="3" t="s">
        <v>482</v>
      </c>
    </row>
    <row r="22" spans="1:12">
      <c r="A22" s="4" t="s">
        <v>121</v>
      </c>
      <c r="J22" s="6" t="n">
        <v>42247</v>
      </c>
      <c r="K22" s="6" t="n">
        <v>43270</v>
      </c>
      <c r="L22" s="6" t="n">
        <v>53556</v>
      </c>
    </row>
    <row r="23" spans="1:12">
      <c r="A23" s="4" t="s">
        <v>488</v>
      </c>
    </row>
    <row r="24" spans="1:12">
      <c r="A24" s="3" t="s">
        <v>482</v>
      </c>
    </row>
    <row r="25" spans="1:12">
      <c r="A25" s="4" t="s">
        <v>121</v>
      </c>
      <c r="J25" s="6" t="n">
        <v>40012</v>
      </c>
      <c r="K25" s="6" t="n">
        <v>40597</v>
      </c>
    </row>
    <row r="26" spans="1:12">
      <c r="A26" s="4" t="s">
        <v>489</v>
      </c>
    </row>
    <row r="27" spans="1:12">
      <c r="A27" s="3" t="s">
        <v>482</v>
      </c>
    </row>
    <row r="28" spans="1:12">
      <c r="A28" s="4" t="s">
        <v>121</v>
      </c>
      <c r="J28" s="6" t="n">
        <v>712</v>
      </c>
      <c r="K28" s="6" t="n">
        <v>651</v>
      </c>
    </row>
    <row r="29" spans="1:12">
      <c r="A29" s="4" t="s">
        <v>490</v>
      </c>
    </row>
    <row r="30" spans="1:12">
      <c r="A30" s="3" t="s">
        <v>482</v>
      </c>
    </row>
    <row r="31" spans="1:12">
      <c r="A31" s="4" t="s">
        <v>121</v>
      </c>
      <c r="J31" s="6" t="n">
        <v>1523</v>
      </c>
      <c r="K31" s="6" t="n">
        <v>2022</v>
      </c>
    </row>
    <row r="32" spans="1:12">
      <c r="A32" s="4" t="s">
        <v>491</v>
      </c>
    </row>
    <row r="33" spans="1:12">
      <c r="A33" s="3" t="s">
        <v>482</v>
      </c>
    </row>
    <row r="34" spans="1:12">
      <c r="A34" s="4" t="s">
        <v>121</v>
      </c>
      <c r="J34" s="6" t="n">
        <v>41122</v>
      </c>
      <c r="K34" s="6" t="n">
        <v>42555</v>
      </c>
    </row>
    <row r="35" spans="1:12">
      <c r="A35" s="4" t="s">
        <v>492</v>
      </c>
    </row>
    <row r="36" spans="1:12">
      <c r="A36" s="3" t="s">
        <v>482</v>
      </c>
    </row>
    <row r="37" spans="1:12">
      <c r="A37" s="4" t="s">
        <v>121</v>
      </c>
      <c r="J37" s="6" t="n">
        <v>1125</v>
      </c>
      <c r="K37" s="6" t="n">
        <v>715</v>
      </c>
    </row>
    <row r="38" spans="1:12">
      <c r="A38" s="4" t="s">
        <v>493</v>
      </c>
    </row>
    <row r="39" spans="1:12">
      <c r="A39" s="3" t="s">
        <v>482</v>
      </c>
    </row>
    <row r="40" spans="1:12">
      <c r="A40" s="4" t="s">
        <v>121</v>
      </c>
      <c r="J40" s="6" t="n">
        <v>81286</v>
      </c>
      <c r="K40" s="6" t="n">
        <v>93256</v>
      </c>
      <c r="L40" s="6" t="n">
        <v>70193</v>
      </c>
    </row>
    <row r="41" spans="1:12">
      <c r="A41" s="4" t="s">
        <v>494</v>
      </c>
    </row>
    <row r="42" spans="1:12">
      <c r="A42" s="3" t="s">
        <v>482</v>
      </c>
    </row>
    <row r="43" spans="1:12">
      <c r="A43" s="4" t="s">
        <v>121</v>
      </c>
      <c r="J43" s="6" t="n">
        <v>63109</v>
      </c>
      <c r="K43" s="6" t="n">
        <v>71960</v>
      </c>
    </row>
    <row r="44" spans="1:12">
      <c r="A44" s="4" t="s">
        <v>495</v>
      </c>
    </row>
    <row r="45" spans="1:12">
      <c r="A45" s="3" t="s">
        <v>482</v>
      </c>
    </row>
    <row r="46" spans="1:12">
      <c r="A46" s="4" t="s">
        <v>121</v>
      </c>
      <c r="J46" s="6" t="n">
        <v>16803</v>
      </c>
      <c r="K46" s="6" t="n">
        <v>20766</v>
      </c>
    </row>
    <row r="47" spans="1:12">
      <c r="A47" s="4" t="s">
        <v>496</v>
      </c>
    </row>
    <row r="48" spans="1:12">
      <c r="A48" s="3" t="s">
        <v>482</v>
      </c>
    </row>
    <row r="49" spans="1:12">
      <c r="A49" s="4" t="s">
        <v>121</v>
      </c>
      <c r="J49" s="6" t="n">
        <v>1374</v>
      </c>
      <c r="K49" s="6" t="n">
        <v>530</v>
      </c>
    </row>
    <row r="50" spans="1:12">
      <c r="A50" s="4" t="s">
        <v>497</v>
      </c>
    </row>
    <row r="51" spans="1:12">
      <c r="A51" s="3" t="s">
        <v>482</v>
      </c>
    </row>
    <row r="52" spans="1:12">
      <c r="A52" s="4" t="s">
        <v>121</v>
      </c>
      <c r="J52" s="6" t="n">
        <v>79811</v>
      </c>
      <c r="K52" s="6" t="n">
        <v>92555</v>
      </c>
    </row>
    <row r="53" spans="1:12">
      <c r="A53" s="4" t="s">
        <v>498</v>
      </c>
    </row>
    <row r="54" spans="1:12">
      <c r="A54" s="3" t="s">
        <v>482</v>
      </c>
    </row>
    <row r="55" spans="1:12">
      <c r="A55" s="4" t="s">
        <v>121</v>
      </c>
      <c r="J55" s="6" t="n">
        <v>1475</v>
      </c>
      <c r="K55" s="6" t="n">
        <v>701</v>
      </c>
    </row>
    <row r="56" spans="1:12">
      <c r="A56" s="4" t="s">
        <v>499</v>
      </c>
    </row>
    <row r="57" spans="1:12">
      <c r="A57" s="3" t="s">
        <v>482</v>
      </c>
    </row>
    <row r="58" spans="1:12">
      <c r="A58" s="4" t="s">
        <v>121</v>
      </c>
      <c r="J58" s="6" t="n">
        <v>31818</v>
      </c>
      <c r="K58" s="6" t="n">
        <v>27178</v>
      </c>
      <c r="L58" s="6" t="n">
        <v>26657</v>
      </c>
    </row>
    <row r="59" spans="1:12">
      <c r="A59" s="4" t="s">
        <v>500</v>
      </c>
    </row>
    <row r="60" spans="1:12">
      <c r="A60" s="3" t="s">
        <v>482</v>
      </c>
    </row>
    <row r="61" spans="1:12">
      <c r="A61" s="4" t="s">
        <v>121</v>
      </c>
      <c r="J61" s="6" t="n">
        <v>28199</v>
      </c>
      <c r="K61" s="6" t="n">
        <v>26820</v>
      </c>
    </row>
    <row r="62" spans="1:12">
      <c r="A62" s="4" t="s">
        <v>501</v>
      </c>
    </row>
    <row r="63" spans="1:12">
      <c r="A63" s="3" t="s">
        <v>482</v>
      </c>
    </row>
    <row r="64" spans="1:12">
      <c r="A64" s="4" t="s">
        <v>121</v>
      </c>
      <c r="J64" s="6" t="n">
        <v>3172</v>
      </c>
      <c r="K64" s="6" t="n">
        <v>0</v>
      </c>
    </row>
    <row r="65" spans="1:12">
      <c r="A65" s="4" t="s">
        <v>502</v>
      </c>
    </row>
    <row r="66" spans="1:12">
      <c r="A66" s="3" t="s">
        <v>482</v>
      </c>
    </row>
    <row r="67" spans="1:12">
      <c r="A67" s="4" t="s">
        <v>121</v>
      </c>
      <c r="J67" s="6" t="n">
        <v>447</v>
      </c>
      <c r="K67" s="6" t="n">
        <v>358</v>
      </c>
    </row>
    <row r="68" spans="1:12">
      <c r="A68" s="4" t="s">
        <v>503</v>
      </c>
    </row>
    <row r="69" spans="1:12">
      <c r="A69" s="3" t="s">
        <v>482</v>
      </c>
    </row>
    <row r="70" spans="1:12">
      <c r="A70" s="4" t="s">
        <v>121</v>
      </c>
      <c r="J70" s="6" t="n">
        <v>31618</v>
      </c>
      <c r="K70" s="6" t="n">
        <v>27101</v>
      </c>
    </row>
    <row r="71" spans="1:12">
      <c r="A71" s="4" t="s">
        <v>504</v>
      </c>
    </row>
    <row r="72" spans="1:12">
      <c r="A72" s="3" t="s">
        <v>482</v>
      </c>
    </row>
    <row r="73" spans="1:12">
      <c r="A73" s="4" t="s">
        <v>121</v>
      </c>
      <c r="J73" s="6" t="n">
        <v>200</v>
      </c>
      <c r="K73" s="6" t="n">
        <v>77</v>
      </c>
    </row>
    <row r="74" spans="1:12">
      <c r="A74" s="4" t="s">
        <v>505</v>
      </c>
    </row>
    <row r="75" spans="1:12">
      <c r="A75" s="3" t="s">
        <v>482</v>
      </c>
    </row>
    <row r="76" spans="1:12">
      <c r="A76" s="4" t="s">
        <v>121</v>
      </c>
      <c r="J76" s="6" t="n">
        <v>14714</v>
      </c>
      <c r="K76" s="6" t="n">
        <v>15082</v>
      </c>
      <c r="L76" s="5" t="n">
        <v>13620</v>
      </c>
    </row>
    <row r="77" spans="1:12">
      <c r="A77" s="4" t="s">
        <v>506</v>
      </c>
    </row>
    <row r="78" spans="1:12">
      <c r="A78" s="3" t="s">
        <v>482</v>
      </c>
    </row>
    <row r="79" spans="1:12">
      <c r="A79" s="4" t="s">
        <v>121</v>
      </c>
      <c r="J79" s="6" t="n">
        <v>14513</v>
      </c>
      <c r="K79" s="6" t="n">
        <v>15082</v>
      </c>
    </row>
    <row r="80" spans="1:12">
      <c r="A80" s="4" t="s">
        <v>507</v>
      </c>
    </row>
    <row r="81" spans="1:12">
      <c r="A81" s="3" t="s">
        <v>482</v>
      </c>
    </row>
    <row r="82" spans="1:12">
      <c r="A82" s="4" t="s">
        <v>121</v>
      </c>
      <c r="J82" s="6" t="n">
        <v>0</v>
      </c>
      <c r="K82" s="6" t="n">
        <v>0</v>
      </c>
    </row>
    <row r="83" spans="1:12">
      <c r="A83" s="4" t="s">
        <v>508</v>
      </c>
    </row>
    <row r="84" spans="1:12">
      <c r="A84" s="3" t="s">
        <v>482</v>
      </c>
    </row>
    <row r="85" spans="1:12">
      <c r="A85" s="4" t="s">
        <v>121</v>
      </c>
      <c r="J85" s="6" t="n">
        <v>201</v>
      </c>
      <c r="K85" s="6" t="n">
        <v>0</v>
      </c>
    </row>
    <row r="86" spans="1:12">
      <c r="A86" s="4" t="s">
        <v>509</v>
      </c>
    </row>
    <row r="87" spans="1:12">
      <c r="A87" s="3" t="s">
        <v>482</v>
      </c>
    </row>
    <row r="88" spans="1:12">
      <c r="A88" s="4" t="s">
        <v>121</v>
      </c>
      <c r="J88" s="6" t="n">
        <v>14535</v>
      </c>
      <c r="K88" s="6" t="n">
        <v>14602</v>
      </c>
    </row>
    <row r="89" spans="1:12">
      <c r="A89" s="4" t="s">
        <v>510</v>
      </c>
    </row>
    <row r="90" spans="1:12">
      <c r="A90" s="3" t="s">
        <v>482</v>
      </c>
    </row>
    <row r="91" spans="1:12">
      <c r="A91" s="4" t="s">
        <v>121</v>
      </c>
      <c r="J91" s="5" t="n">
        <v>179</v>
      </c>
      <c r="K91" s="5" t="n">
        <v>48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72</v>
      </c>
    </row>
    <row r="3" spans="1:3">
      <c r="A3" s="3" t="s">
        <v>512</v>
      </c>
    </row>
    <row r="4" spans="1:3">
      <c r="A4" s="4" t="s">
        <v>513</v>
      </c>
      <c r="B4" s="5" t="n">
        <v>1956</v>
      </c>
      <c r="C4" s="5" t="n">
        <v>739</v>
      </c>
    </row>
    <row r="5" spans="1:3">
      <c r="A5" s="4" t="s">
        <v>514</v>
      </c>
      <c r="B5" s="6" t="n">
        <v>10029</v>
      </c>
      <c r="C5" s="6" t="n">
        <v>7117</v>
      </c>
    </row>
    <row r="6" spans="1:3">
      <c r="A6" s="4" t="s">
        <v>515</v>
      </c>
      <c r="B6" s="6" t="n">
        <v>-10319</v>
      </c>
      <c r="C6" s="6" t="n">
        <v>-5900</v>
      </c>
    </row>
    <row r="7" spans="1:3">
      <c r="A7" s="4" t="s">
        <v>516</v>
      </c>
      <c r="B7" s="6" t="n">
        <v>1666</v>
      </c>
      <c r="C7" s="6" t="n">
        <v>1956</v>
      </c>
    </row>
    <row r="8" spans="1:3">
      <c r="A8" s="3" t="s">
        <v>517</v>
      </c>
    </row>
    <row r="9" spans="1:3">
      <c r="A9" s="4" t="s">
        <v>513</v>
      </c>
      <c r="B9" s="6" t="n">
        <v>1280</v>
      </c>
      <c r="C9" s="6" t="n">
        <v>100</v>
      </c>
    </row>
    <row r="10" spans="1:3">
      <c r="A10" s="4" t="s">
        <v>514</v>
      </c>
      <c r="B10" s="6" t="n">
        <v>3032</v>
      </c>
      <c r="C10" s="6" t="n">
        <v>4428</v>
      </c>
    </row>
    <row r="11" spans="1:3">
      <c r="A11" s="4" t="s">
        <v>515</v>
      </c>
      <c r="B11" s="6" t="n">
        <v>-3137</v>
      </c>
      <c r="C11" s="6" t="n">
        <v>-3248</v>
      </c>
    </row>
    <row r="12" spans="1:3">
      <c r="A12" s="4" t="s">
        <v>516</v>
      </c>
      <c r="B12" s="5" t="n">
        <v>1175</v>
      </c>
      <c r="C12" s="5" t="n">
        <v>12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76</v>
      </c>
      <c r="J1" s="2" t="s">
        <v>1</v>
      </c>
    </row>
    <row r="2" spans="1:12">
      <c r="B2" s="2" t="s">
        <v>2</v>
      </c>
      <c r="C2" s="2" t="s">
        <v>477</v>
      </c>
      <c r="D2" s="2" t="s">
        <v>4</v>
      </c>
      <c r="E2" s="2" t="s">
        <v>478</v>
      </c>
      <c r="F2" s="2" t="s">
        <v>72</v>
      </c>
      <c r="G2" s="2" t="s">
        <v>479</v>
      </c>
      <c r="H2" s="2" t="s">
        <v>480</v>
      </c>
      <c r="I2" s="2" t="s">
        <v>481</v>
      </c>
      <c r="J2" s="2" t="s">
        <v>2</v>
      </c>
      <c r="K2" s="2" t="s">
        <v>72</v>
      </c>
      <c r="L2" s="2" t="s">
        <v>119</v>
      </c>
    </row>
    <row r="3" spans="1:12">
      <c r="A3" s="3" t="s">
        <v>519</v>
      </c>
    </row>
    <row r="4" spans="1:12">
      <c r="A4" s="4" t="s">
        <v>89</v>
      </c>
      <c r="B4" s="5" t="n">
        <v>24350</v>
      </c>
      <c r="F4" s="5" t="n">
        <v>45340</v>
      </c>
      <c r="J4" s="5" t="n">
        <v>24350</v>
      </c>
      <c r="K4" s="5" t="n">
        <v>45340</v>
      </c>
    </row>
    <row r="5" spans="1:12">
      <c r="A5" s="3" t="s">
        <v>520</v>
      </c>
    </row>
    <row r="6" spans="1:12">
      <c r="A6" s="4" t="s">
        <v>100</v>
      </c>
      <c r="B6" s="6" t="n">
        <v>-199621</v>
      </c>
      <c r="F6" s="6" t="n">
        <v>-138789</v>
      </c>
      <c r="J6" s="6" t="n">
        <v>-199621</v>
      </c>
      <c r="K6" s="6" t="n">
        <v>-138789</v>
      </c>
    </row>
    <row r="7" spans="1:12">
      <c r="A7" s="3" t="s">
        <v>521</v>
      </c>
    </row>
    <row r="8" spans="1:12">
      <c r="A8" s="4" t="s">
        <v>121</v>
      </c>
      <c r="B8" s="5" t="n">
        <v>60970</v>
      </c>
      <c r="C8" s="5" t="n">
        <v>48972</v>
      </c>
      <c r="D8" s="5" t="n">
        <v>21183</v>
      </c>
      <c r="E8" s="5" t="n">
        <v>38940</v>
      </c>
      <c r="F8" s="6" t="n">
        <v>53317</v>
      </c>
      <c r="G8" s="5" t="n">
        <v>68698</v>
      </c>
      <c r="H8" s="5" t="n">
        <v>18420</v>
      </c>
      <c r="I8" s="5" t="n">
        <v>38351</v>
      </c>
      <c r="J8" s="6" t="n">
        <v>170065</v>
      </c>
      <c r="K8" s="6" t="n">
        <v>178786</v>
      </c>
      <c r="L8" s="5" t="n">
        <v>164026</v>
      </c>
    </row>
    <row r="9" spans="1:12">
      <c r="A9" s="4" t="s">
        <v>522</v>
      </c>
      <c r="J9" s="5" t="n">
        <v>-60832</v>
      </c>
      <c r="K9" s="6" t="n">
        <v>-30060</v>
      </c>
      <c r="L9" s="5" t="n">
        <v>23471</v>
      </c>
    </row>
    <row r="10" spans="1:12">
      <c r="A10" s="4" t="s">
        <v>523</v>
      </c>
    </row>
    <row r="11" spans="1:12">
      <c r="A11" s="3" t="s">
        <v>519</v>
      </c>
    </row>
    <row r="12" spans="1:12">
      <c r="A12" s="4" t="s">
        <v>89</v>
      </c>
      <c r="F12" s="6" t="n">
        <v>-1093</v>
      </c>
      <c r="K12" s="6" t="n">
        <v>-1093</v>
      </c>
    </row>
    <row r="13" spans="1:12">
      <c r="A13" s="3" t="s">
        <v>520</v>
      </c>
    </row>
    <row r="14" spans="1:12">
      <c r="A14" s="4" t="s">
        <v>100</v>
      </c>
      <c r="F14" s="6" t="n">
        <v>1093</v>
      </c>
      <c r="K14" s="6" t="n">
        <v>1093</v>
      </c>
    </row>
    <row r="15" spans="1:12">
      <c r="A15" s="3" t="s">
        <v>521</v>
      </c>
    </row>
    <row r="16" spans="1:12">
      <c r="A16" s="4" t="s">
        <v>121</v>
      </c>
      <c r="K16" s="6" t="n">
        <v>1093</v>
      </c>
    </row>
    <row r="17" spans="1:12">
      <c r="A17" s="4" t="s">
        <v>522</v>
      </c>
      <c r="K17" s="6" t="n">
        <v>853</v>
      </c>
    </row>
    <row r="18" spans="1:12">
      <c r="A18" s="4" t="s">
        <v>524</v>
      </c>
    </row>
    <row r="19" spans="1:12">
      <c r="A19" s="3" t="s">
        <v>519</v>
      </c>
    </row>
    <row r="20" spans="1:12">
      <c r="A20" s="4" t="s">
        <v>89</v>
      </c>
      <c r="F20" s="6" t="n">
        <v>44247</v>
      </c>
      <c r="K20" s="6" t="n">
        <v>44247</v>
      </c>
    </row>
    <row r="21" spans="1:12">
      <c r="A21" s="3" t="s">
        <v>520</v>
      </c>
    </row>
    <row r="22" spans="1:12">
      <c r="A22" s="4" t="s">
        <v>100</v>
      </c>
      <c r="F22" s="5" t="n">
        <v>-137696</v>
      </c>
      <c r="K22" s="6" t="n">
        <v>-137696</v>
      </c>
    </row>
    <row r="23" spans="1:12">
      <c r="A23" s="3" t="s">
        <v>521</v>
      </c>
    </row>
    <row r="24" spans="1:12">
      <c r="A24" s="4" t="s">
        <v>121</v>
      </c>
      <c r="K24" s="6" t="n">
        <v>179879</v>
      </c>
    </row>
    <row r="25" spans="1:12">
      <c r="A25" s="4" t="s">
        <v>522</v>
      </c>
      <c r="K25" s="5" t="n">
        <v>-292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245</v>
      </c>
    </row>
    <row r="5" spans="1:2">
      <c r="A5" s="4" t="s">
        <v>527</v>
      </c>
      <c r="B5" s="4" t="s">
        <v>528</v>
      </c>
    </row>
    <row r="6" spans="1:2">
      <c r="A6" s="4" t="s">
        <v>529</v>
      </c>
    </row>
    <row r="7" spans="1:2">
      <c r="A7" s="3" t="s">
        <v>245</v>
      </c>
    </row>
    <row r="8" spans="1:2">
      <c r="A8" s="4" t="s">
        <v>527</v>
      </c>
      <c r="B8" s="4" t="s">
        <v>530</v>
      </c>
    </row>
    <row r="9" spans="1:2">
      <c r="A9" s="4" t="s">
        <v>531</v>
      </c>
    </row>
    <row r="10" spans="1:2">
      <c r="A10" s="3" t="s">
        <v>245</v>
      </c>
    </row>
    <row r="11" spans="1:2">
      <c r="A11" s="4" t="s">
        <v>527</v>
      </c>
      <c r="B11" s="4" t="s">
        <v>528</v>
      </c>
    </row>
    <row r="12" spans="1:2">
      <c r="A12" s="4" t="s">
        <v>532</v>
      </c>
    </row>
    <row r="13" spans="1:2">
      <c r="A13" s="3" t="s">
        <v>245</v>
      </c>
    </row>
    <row r="14" spans="1:2">
      <c r="A14" s="4" t="s">
        <v>527</v>
      </c>
      <c r="B14"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7"/>
    <col customWidth="1" max="6" min="6" width="28"/>
    <col customWidth="1" max="7" min="7" width="21"/>
    <col customWidth="1" max="8" min="8" width="21"/>
  </cols>
  <sheetData>
    <row r="1" spans="1:8">
      <c r="A1" s="1" t="s">
        <v>533</v>
      </c>
      <c r="B1" s="2" t="s">
        <v>534</v>
      </c>
      <c r="C1" s="2" t="s">
        <v>535</v>
      </c>
      <c r="D1" s="2" t="s">
        <v>536</v>
      </c>
      <c r="E1" s="2" t="s">
        <v>537</v>
      </c>
      <c r="F1" s="2" t="s">
        <v>538</v>
      </c>
      <c r="G1" s="2" t="s">
        <v>539</v>
      </c>
      <c r="H1" s="2" t="s">
        <v>539</v>
      </c>
    </row>
    <row r="2" spans="1:8">
      <c r="A2" s="3" t="s">
        <v>540</v>
      </c>
    </row>
    <row r="3" spans="1:8">
      <c r="A3" s="4" t="s">
        <v>436</v>
      </c>
      <c r="F3" s="6" t="n">
        <v>50</v>
      </c>
    </row>
    <row r="4" spans="1:8">
      <c r="A4" s="4" t="s">
        <v>541</v>
      </c>
    </row>
    <row r="5" spans="1:8">
      <c r="A5" s="3" t="s">
        <v>540</v>
      </c>
    </row>
    <row r="6" spans="1:8">
      <c r="A6" s="4" t="s">
        <v>542</v>
      </c>
      <c r="F6" s="5" t="n">
        <v>16000</v>
      </c>
    </row>
    <row r="7" spans="1:8">
      <c r="A7" s="4" t="s">
        <v>543</v>
      </c>
      <c r="F7" s="6" t="n">
        <v>27900</v>
      </c>
    </row>
    <row r="8" spans="1:8">
      <c r="A8" s="4" t="s">
        <v>191</v>
      </c>
      <c r="F8" s="6" t="n">
        <v>5900</v>
      </c>
    </row>
    <row r="9" spans="1:8">
      <c r="A9" s="4" t="s">
        <v>544</v>
      </c>
    </row>
    <row r="10" spans="1:8">
      <c r="A10" s="3" t="s">
        <v>540</v>
      </c>
    </row>
    <row r="11" spans="1:8">
      <c r="A11" s="4" t="s">
        <v>545</v>
      </c>
      <c r="E11" s="5" t="n">
        <v>635000</v>
      </c>
    </row>
    <row r="12" spans="1:8">
      <c r="A12" s="4" t="s">
        <v>546</v>
      </c>
    </row>
    <row r="13" spans="1:8">
      <c r="A13" s="3" t="s">
        <v>540</v>
      </c>
    </row>
    <row r="14" spans="1:8">
      <c r="A14" s="4" t="s">
        <v>547</v>
      </c>
      <c r="E14" s="6" t="n">
        <v>17500000</v>
      </c>
    </row>
    <row r="15" spans="1:8">
      <c r="A15" s="4" t="s">
        <v>468</v>
      </c>
    </row>
    <row r="16" spans="1:8">
      <c r="A16" s="3" t="s">
        <v>540</v>
      </c>
    </row>
    <row r="17" spans="1:8">
      <c r="A17" s="4" t="s">
        <v>545</v>
      </c>
      <c r="B17" s="5" t="n">
        <v>20000</v>
      </c>
      <c r="C17" s="5" t="n">
        <v>25000</v>
      </c>
      <c r="G17" s="5" t="n">
        <v>2300</v>
      </c>
      <c r="H17" s="5" t="n">
        <v>22300</v>
      </c>
    </row>
    <row r="18" spans="1:8">
      <c r="A18" s="4" t="s">
        <v>436</v>
      </c>
      <c r="B18" s="6" t="n">
        <v>18</v>
      </c>
    </row>
    <row r="19" spans="1:8">
      <c r="A19" s="4" t="s">
        <v>548</v>
      </c>
      <c r="B19" s="4" t="s">
        <v>549</v>
      </c>
    </row>
    <row r="20" spans="1:8">
      <c r="A20" s="4" t="s">
        <v>550</v>
      </c>
    </row>
    <row r="21" spans="1:8">
      <c r="A21" s="3" t="s">
        <v>540</v>
      </c>
    </row>
    <row r="22" spans="1:8">
      <c r="A22" s="4" t="s">
        <v>551</v>
      </c>
      <c r="D22" s="4" t="s">
        <v>552</v>
      </c>
    </row>
    <row r="23" spans="1:8">
      <c r="A23" s="4" t="s">
        <v>553</v>
      </c>
    </row>
    <row r="24" spans="1:8">
      <c r="A24" s="3" t="s">
        <v>540</v>
      </c>
    </row>
    <row r="25" spans="1:8">
      <c r="A25" s="4" t="s">
        <v>554</v>
      </c>
      <c r="B25" s="5" t="n">
        <v>700</v>
      </c>
    </row>
    <row r="26" spans="1:8">
      <c r="A26" s="4" t="s">
        <v>555</v>
      </c>
    </row>
    <row r="27" spans="1:8">
      <c r="A27" s="3" t="s">
        <v>540</v>
      </c>
    </row>
    <row r="28" spans="1:8">
      <c r="A28" s="4" t="s">
        <v>556</v>
      </c>
      <c r="F28" s="6" t="n">
        <v>-379</v>
      </c>
    </row>
    <row r="29" spans="1:8">
      <c r="A29" s="4" t="s">
        <v>557</v>
      </c>
    </row>
    <row r="30" spans="1:8">
      <c r="A30" s="3" t="s">
        <v>540</v>
      </c>
    </row>
    <row r="31" spans="1:8">
      <c r="A31" s="4" t="s">
        <v>556</v>
      </c>
      <c r="F31" s="5" t="n">
        <v>-379</v>
      </c>
      <c r="G31" s="5"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59</v>
      </c>
      <c r="C1" s="2" t="s">
        <v>2</v>
      </c>
      <c r="D1" s="2" t="s">
        <v>72</v>
      </c>
      <c r="E1" s="2" t="s">
        <v>119</v>
      </c>
    </row>
    <row r="2" spans="1:5">
      <c r="A2" s="3" t="s">
        <v>560</v>
      </c>
    </row>
    <row r="3" spans="1:5">
      <c r="A3" s="4" t="s">
        <v>561</v>
      </c>
      <c r="B3" s="5" t="n">
        <v>5000</v>
      </c>
      <c r="C3" s="5" t="n">
        <v>120</v>
      </c>
      <c r="D3" s="5" t="n">
        <v>1819</v>
      </c>
      <c r="E3" s="5" t="n">
        <v>5138</v>
      </c>
    </row>
    <row r="4" spans="1:5">
      <c r="A4" s="4" t="s">
        <v>562</v>
      </c>
    </row>
    <row r="5" spans="1:5">
      <c r="A5" s="3" t="s">
        <v>560</v>
      </c>
    </row>
    <row r="6" spans="1:5">
      <c r="A6" s="4" t="s">
        <v>561</v>
      </c>
      <c r="C6" s="6" t="n">
        <v>0</v>
      </c>
      <c r="D6" s="6" t="n">
        <v>0</v>
      </c>
      <c r="E6" s="6" t="n">
        <v>827</v>
      </c>
    </row>
    <row r="7" spans="1:5">
      <c r="A7" s="4" t="s">
        <v>563</v>
      </c>
    </row>
    <row r="8" spans="1:5">
      <c r="A8" s="3" t="s">
        <v>560</v>
      </c>
    </row>
    <row r="9" spans="1:5">
      <c r="A9" s="4" t="s">
        <v>561</v>
      </c>
      <c r="C9" s="6" t="n">
        <v>120</v>
      </c>
      <c r="D9" s="6" t="n">
        <v>335</v>
      </c>
      <c r="E9" s="6" t="n">
        <v>2970</v>
      </c>
    </row>
    <row r="10" spans="1:5">
      <c r="A10" s="4" t="s">
        <v>564</v>
      </c>
    </row>
    <row r="11" spans="1:5">
      <c r="A11" s="3" t="s">
        <v>560</v>
      </c>
    </row>
    <row r="12" spans="1:5">
      <c r="A12" s="4" t="s">
        <v>561</v>
      </c>
      <c r="C12" s="6" t="n">
        <v>0</v>
      </c>
      <c r="D12" s="6" t="n">
        <v>0</v>
      </c>
      <c r="E12" s="6" t="n">
        <v>902</v>
      </c>
    </row>
    <row r="13" spans="1:5">
      <c r="A13" s="4" t="s">
        <v>565</v>
      </c>
    </row>
    <row r="14" spans="1:5">
      <c r="A14" s="3" t="s">
        <v>560</v>
      </c>
    </row>
    <row r="15" spans="1:5">
      <c r="A15" s="4" t="s">
        <v>561</v>
      </c>
      <c r="C15" s="5" t="n">
        <v>0</v>
      </c>
      <c r="D15" s="5" t="n">
        <v>1484</v>
      </c>
      <c r="E15" s="5" t="n">
        <v>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72</v>
      </c>
      <c r="D2" s="2" t="s">
        <v>119</v>
      </c>
    </row>
    <row r="3" spans="1:4">
      <c r="A3" s="3" t="s">
        <v>145</v>
      </c>
    </row>
    <row r="4" spans="1:4">
      <c r="A4" s="4" t="s">
        <v>153</v>
      </c>
      <c r="B4" s="5" t="n">
        <v>20</v>
      </c>
    </row>
    <row r="5" spans="1:4">
      <c r="A5" s="4" t="s">
        <v>153</v>
      </c>
      <c r="C5" s="5" t="n">
        <v>944</v>
      </c>
      <c r="D5" s="5" t="n">
        <v>98</v>
      </c>
    </row>
    <row r="6" spans="1:4">
      <c r="A6" s="4" t="s">
        <v>154</v>
      </c>
      <c r="B6" s="5" t="n">
        <v>-314</v>
      </c>
    </row>
    <row r="7" spans="1:4">
      <c r="A7" s="4" t="s">
        <v>154</v>
      </c>
      <c r="C7" s="5" t="n">
        <v>-75</v>
      </c>
      <c r="D7"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566</v>
      </c>
      <c r="B1" s="2" t="s">
        <v>567</v>
      </c>
      <c r="C1" s="2" t="s">
        <v>568</v>
      </c>
      <c r="D1" s="2" t="s">
        <v>539</v>
      </c>
      <c r="E1" s="2" t="s">
        <v>569</v>
      </c>
      <c r="F1" s="2" t="s">
        <v>570</v>
      </c>
    </row>
    <row r="2" spans="1:6">
      <c r="A2" s="4" t="s">
        <v>550</v>
      </c>
    </row>
    <row r="3" spans="1:6">
      <c r="A3" s="3" t="s">
        <v>560</v>
      </c>
    </row>
    <row r="4" spans="1:6">
      <c r="A4" s="4" t="s">
        <v>561</v>
      </c>
      <c r="B4" s="5" t="n">
        <v>5000000</v>
      </c>
      <c r="C4" s="5" t="n">
        <v>120000</v>
      </c>
      <c r="D4" s="5" t="n">
        <v>1819000</v>
      </c>
      <c r="E4" s="5" t="n">
        <v>5138000</v>
      </c>
    </row>
    <row r="5" spans="1:6">
      <c r="A5" s="4" t="s">
        <v>571</v>
      </c>
      <c r="C5" s="6" t="n">
        <v>100000</v>
      </c>
      <c r="D5" s="6" t="n">
        <v>0</v>
      </c>
    </row>
    <row r="6" spans="1:6">
      <c r="A6" s="4" t="s">
        <v>572</v>
      </c>
    </row>
    <row r="7" spans="1:6">
      <c r="A7" s="3" t="s">
        <v>560</v>
      </c>
    </row>
    <row r="8" spans="1:6">
      <c r="A8" s="4" t="s">
        <v>571</v>
      </c>
      <c r="C8" s="6" t="n">
        <v>0</v>
      </c>
      <c r="D8" s="6" t="n">
        <v>0</v>
      </c>
    </row>
    <row r="9" spans="1:6">
      <c r="A9" s="4" t="s">
        <v>573</v>
      </c>
      <c r="F9" s="5" t="n">
        <v>5000</v>
      </c>
    </row>
    <row r="10" spans="1:6">
      <c r="A10" s="4" t="s">
        <v>574</v>
      </c>
      <c r="F10" s="9" t="n">
        <v>0.5</v>
      </c>
    </row>
    <row r="11" spans="1:6">
      <c r="A11" s="4" t="s">
        <v>575</v>
      </c>
      <c r="C11" s="5" t="n">
        <v>0</v>
      </c>
      <c r="D1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2</v>
      </c>
      <c r="C1" s="2" t="s">
        <v>72</v>
      </c>
    </row>
    <row r="2" spans="1:3">
      <c r="A2" s="3" t="s">
        <v>240</v>
      </c>
    </row>
    <row r="3" spans="1:3">
      <c r="A3" s="4" t="s">
        <v>577</v>
      </c>
      <c r="B3" s="5" t="n">
        <v>3401</v>
      </c>
      <c r="C3" s="5" t="n">
        <v>1286</v>
      </c>
    </row>
    <row r="4" spans="1:3">
      <c r="A4" s="4" t="s">
        <v>578</v>
      </c>
      <c r="B4" s="6" t="n">
        <v>7278</v>
      </c>
      <c r="C4" s="6" t="n">
        <v>4749</v>
      </c>
    </row>
    <row r="5" spans="1:3">
      <c r="A5" s="4" t="s">
        <v>579</v>
      </c>
      <c r="B5" s="6" t="n">
        <v>10974</v>
      </c>
      <c r="C5" s="6" t="n">
        <v>17535</v>
      </c>
    </row>
    <row r="6" spans="1:3">
      <c r="A6" s="4" t="s">
        <v>580</v>
      </c>
      <c r="B6" s="6" t="n">
        <v>968</v>
      </c>
      <c r="C6" s="6" t="n">
        <v>1237</v>
      </c>
    </row>
    <row r="7" spans="1:3">
      <c r="A7" s="4" t="s">
        <v>581</v>
      </c>
      <c r="B7" s="5" t="n">
        <v>22621</v>
      </c>
      <c r="C7" s="5" t="n">
        <v>24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2</v>
      </c>
      <c r="B1" s="2" t="s">
        <v>2</v>
      </c>
      <c r="C1" s="2" t="s">
        <v>72</v>
      </c>
    </row>
    <row r="2" spans="1:3">
      <c r="A2" s="3" t="s">
        <v>243</v>
      </c>
    </row>
    <row r="3" spans="1:3">
      <c r="A3" s="4" t="s">
        <v>583</v>
      </c>
      <c r="B3" s="5" t="n">
        <v>4925</v>
      </c>
      <c r="C3" s="5" t="n">
        <v>7854</v>
      </c>
    </row>
    <row r="4" spans="1:3">
      <c r="A4" s="4" t="s">
        <v>584</v>
      </c>
      <c r="B4" s="6" t="n">
        <v>3616</v>
      </c>
      <c r="C4" s="6" t="n">
        <v>5090</v>
      </c>
    </row>
    <row r="5" spans="1:3">
      <c r="A5" s="4" t="s">
        <v>193</v>
      </c>
      <c r="B5" s="6" t="n">
        <v>3261</v>
      </c>
      <c r="C5" s="6" t="n">
        <v>2664</v>
      </c>
    </row>
    <row r="6" spans="1:3">
      <c r="A6" s="4" t="s">
        <v>585</v>
      </c>
      <c r="B6" s="5" t="n">
        <v>11802</v>
      </c>
      <c r="C6" s="5" t="n">
        <v>15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6</v>
      </c>
      <c r="B1" s="2" t="s">
        <v>1</v>
      </c>
    </row>
    <row r="2" spans="1:3">
      <c r="B2" s="2" t="s">
        <v>2</v>
      </c>
      <c r="C2" s="2" t="s">
        <v>72</v>
      </c>
    </row>
    <row r="3" spans="1:3">
      <c r="A3" s="3" t="s">
        <v>587</v>
      </c>
    </row>
    <row r="4" spans="1:3">
      <c r="A4" s="4" t="s">
        <v>588</v>
      </c>
      <c r="B4" s="5" t="n">
        <v>21045</v>
      </c>
      <c r="C4" s="5" t="n">
        <v>17296</v>
      </c>
    </row>
    <row r="5" spans="1:3">
      <c r="A5" s="4" t="s">
        <v>589</v>
      </c>
      <c r="B5" s="6" t="n">
        <v>-7868</v>
      </c>
      <c r="C5" s="6" t="n">
        <v>-4007</v>
      </c>
    </row>
    <row r="6" spans="1:3">
      <c r="A6" s="4" t="s">
        <v>590</v>
      </c>
      <c r="B6" s="6" t="n">
        <v>13177</v>
      </c>
      <c r="C6" s="6" t="n">
        <v>13289</v>
      </c>
    </row>
    <row r="7" spans="1:3">
      <c r="A7" s="4" t="s">
        <v>591</v>
      </c>
      <c r="B7" s="6" t="n">
        <v>2200</v>
      </c>
      <c r="C7" s="6" t="n">
        <v>1600</v>
      </c>
    </row>
    <row r="8" spans="1:3">
      <c r="A8" s="4" t="s">
        <v>592</v>
      </c>
    </row>
    <row r="9" spans="1:3">
      <c r="A9" s="3" t="s">
        <v>587</v>
      </c>
    </row>
    <row r="10" spans="1:3">
      <c r="A10" s="4" t="s">
        <v>588</v>
      </c>
      <c r="B10" s="5" t="n">
        <v>6508</v>
      </c>
      <c r="C10" s="6" t="n">
        <v>4647</v>
      </c>
    </row>
    <row r="11" spans="1:3">
      <c r="A11" s="4" t="s">
        <v>593</v>
      </c>
    </row>
    <row r="12" spans="1:3">
      <c r="A12" s="3" t="s">
        <v>587</v>
      </c>
    </row>
    <row r="13" spans="1:3">
      <c r="A13" s="4" t="s">
        <v>594</v>
      </c>
      <c r="B13" s="4" t="s">
        <v>595</v>
      </c>
    </row>
    <row r="14" spans="1:3">
      <c r="A14" s="4" t="s">
        <v>596</v>
      </c>
    </row>
    <row r="15" spans="1:3">
      <c r="A15" s="3" t="s">
        <v>587</v>
      </c>
    </row>
    <row r="16" spans="1:3">
      <c r="A16" s="4" t="s">
        <v>594</v>
      </c>
      <c r="B16" s="4" t="s">
        <v>597</v>
      </c>
    </row>
    <row r="17" spans="1:3">
      <c r="A17" s="4" t="s">
        <v>598</v>
      </c>
    </row>
    <row r="18" spans="1:3">
      <c r="A18" s="3" t="s">
        <v>587</v>
      </c>
    </row>
    <row r="19" spans="1:3">
      <c r="A19" s="4" t="s">
        <v>588</v>
      </c>
      <c r="B19" s="5" t="n">
        <v>10954</v>
      </c>
      <c r="C19" s="6" t="n">
        <v>8193</v>
      </c>
    </row>
    <row r="20" spans="1:3">
      <c r="A20" s="4" t="s">
        <v>526</v>
      </c>
    </row>
    <row r="21" spans="1:3">
      <c r="A21" s="3" t="s">
        <v>587</v>
      </c>
    </row>
    <row r="22" spans="1:3">
      <c r="A22" s="4" t="s">
        <v>594</v>
      </c>
      <c r="B22" s="4" t="s">
        <v>528</v>
      </c>
    </row>
    <row r="23" spans="1:3">
      <c r="A23" s="4" t="s">
        <v>529</v>
      </c>
    </row>
    <row r="24" spans="1:3">
      <c r="A24" s="3" t="s">
        <v>587</v>
      </c>
    </row>
    <row r="25" spans="1:3">
      <c r="A25" s="4" t="s">
        <v>594</v>
      </c>
      <c r="B25" s="4" t="s">
        <v>530</v>
      </c>
    </row>
    <row r="26" spans="1:3">
      <c r="A26" s="4" t="s">
        <v>599</v>
      </c>
    </row>
    <row r="27" spans="1:3">
      <c r="A27" s="3" t="s">
        <v>587</v>
      </c>
    </row>
    <row r="28" spans="1:3">
      <c r="A28" s="4" t="s">
        <v>588</v>
      </c>
      <c r="B28" s="5" t="n">
        <v>2681</v>
      </c>
      <c r="C28" s="6" t="n">
        <v>2712</v>
      </c>
    </row>
    <row r="29" spans="1:3">
      <c r="A29" s="4" t="s">
        <v>531</v>
      </c>
    </row>
    <row r="30" spans="1:3">
      <c r="A30" s="3" t="s">
        <v>587</v>
      </c>
    </row>
    <row r="31" spans="1:3">
      <c r="A31" s="4" t="s">
        <v>594</v>
      </c>
      <c r="B31" s="4" t="s">
        <v>528</v>
      </c>
    </row>
    <row r="32" spans="1:3">
      <c r="A32" s="4" t="s">
        <v>532</v>
      </c>
    </row>
    <row r="33" spans="1:3">
      <c r="A33" s="3" t="s">
        <v>587</v>
      </c>
    </row>
    <row r="34" spans="1:3">
      <c r="A34" s="4" t="s">
        <v>594</v>
      </c>
      <c r="B34" s="4" t="s">
        <v>530</v>
      </c>
    </row>
    <row r="35" spans="1:3">
      <c r="A35" s="4" t="s">
        <v>600</v>
      </c>
    </row>
    <row r="36" spans="1:3">
      <c r="A36" s="3" t="s">
        <v>587</v>
      </c>
    </row>
    <row r="37" spans="1:3">
      <c r="A37" s="4" t="s">
        <v>588</v>
      </c>
      <c r="B37" s="5" t="n">
        <v>902</v>
      </c>
      <c r="C37" s="5" t="n">
        <v>17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1</v>
      </c>
      <c r="B1" s="2" t="s">
        <v>1</v>
      </c>
    </row>
    <row r="2" spans="1:4">
      <c r="B2" s="2" t="s">
        <v>2</v>
      </c>
      <c r="C2" s="2" t="s">
        <v>72</v>
      </c>
      <c r="D2" s="2" t="s">
        <v>119</v>
      </c>
    </row>
    <row r="3" spans="1:4">
      <c r="A3" s="3" t="s">
        <v>80</v>
      </c>
    </row>
    <row r="4" spans="1:4">
      <c r="A4" s="4" t="s">
        <v>602</v>
      </c>
      <c r="B4" s="5" t="n">
        <v>6670</v>
      </c>
      <c r="C4" s="5" t="n">
        <v>9402</v>
      </c>
    </row>
    <row r="5" spans="1:4">
      <c r="A5" s="4" t="s">
        <v>445</v>
      </c>
      <c r="C5" s="6" t="n">
        <v>-2807</v>
      </c>
    </row>
    <row r="6" spans="1:4">
      <c r="A6" s="4" t="s">
        <v>603</v>
      </c>
      <c r="B6" s="6" t="n">
        <v>-347</v>
      </c>
      <c r="C6" s="6" t="n">
        <v>75</v>
      </c>
    </row>
    <row r="7" spans="1:4">
      <c r="A7" s="4" t="s">
        <v>604</v>
      </c>
      <c r="B7" s="6" t="n">
        <v>6323</v>
      </c>
      <c r="C7" s="6" t="n">
        <v>6670</v>
      </c>
      <c r="D7" s="5" t="n">
        <v>9402</v>
      </c>
    </row>
    <row r="8" spans="1:4">
      <c r="A8" s="3" t="s">
        <v>605</v>
      </c>
    </row>
    <row r="9" spans="1:4">
      <c r="A9" s="4" t="s">
        <v>606</v>
      </c>
      <c r="B9" s="6" t="n">
        <v>854979</v>
      </c>
      <c r="C9" s="6" t="n">
        <v>858174</v>
      </c>
    </row>
    <row r="10" spans="1:4">
      <c r="A10" s="4" t="s">
        <v>607</v>
      </c>
      <c r="B10" s="6" t="n">
        <v>-222618</v>
      </c>
      <c r="C10" s="6" t="n">
        <v>-143607</v>
      </c>
    </row>
    <row r="11" spans="1:4">
      <c r="A11" s="4" t="s">
        <v>446</v>
      </c>
      <c r="B11" s="6" t="n">
        <v>-992</v>
      </c>
      <c r="C11" s="6" t="n">
        <v>-2600</v>
      </c>
    </row>
    <row r="12" spans="1:4">
      <c r="A12" s="4" t="s">
        <v>156</v>
      </c>
      <c r="B12" s="6" t="n">
        <v>602169</v>
      </c>
    </row>
    <row r="13" spans="1:4">
      <c r="A13" s="4" t="s">
        <v>81</v>
      </c>
      <c r="B13" s="6" t="n">
        <v>631369</v>
      </c>
      <c r="C13" s="6" t="n">
        <v>711967</v>
      </c>
    </row>
    <row r="14" spans="1:4">
      <c r="A14" s="4" t="s">
        <v>608</v>
      </c>
      <c r="C14" s="6" t="n">
        <v>2600</v>
      </c>
    </row>
    <row r="15" spans="1:4">
      <c r="A15" s="4" t="s">
        <v>126</v>
      </c>
      <c r="B15" s="5" t="n">
        <v>81119</v>
      </c>
      <c r="C15" s="6" t="n">
        <v>45946</v>
      </c>
      <c r="D15" s="5" t="n">
        <v>41910</v>
      </c>
    </row>
    <row r="16" spans="1:4">
      <c r="A16" s="4" t="s">
        <v>609</v>
      </c>
    </row>
    <row r="17" spans="1:4">
      <c r="A17" s="3" t="s">
        <v>605</v>
      </c>
    </row>
    <row r="18" spans="1:4">
      <c r="A18" s="4" t="s">
        <v>594</v>
      </c>
      <c r="B18" s="4" t="s">
        <v>610</v>
      </c>
    </row>
    <row r="19" spans="1:4">
      <c r="A19" s="4" t="s">
        <v>466</v>
      </c>
    </row>
    <row r="20" spans="1:4">
      <c r="A20" s="3" t="s">
        <v>605</v>
      </c>
    </row>
    <row r="21" spans="1:4">
      <c r="A21" s="4" t="s">
        <v>611</v>
      </c>
      <c r="B21" s="5" t="n">
        <v>27200</v>
      </c>
      <c r="C21" s="6" t="n">
        <v>28507</v>
      </c>
    </row>
    <row r="22" spans="1:4">
      <c r="A22" s="4" t="s">
        <v>446</v>
      </c>
      <c r="C22" s="6" t="n">
        <v>-2600</v>
      </c>
    </row>
    <row r="23" spans="1:4">
      <c r="A23" s="4" t="s">
        <v>612</v>
      </c>
      <c r="B23" s="6" t="n">
        <v>27200</v>
      </c>
      <c r="C23" s="6" t="n">
        <v>25907</v>
      </c>
    </row>
    <row r="24" spans="1:4">
      <c r="A24" s="4" t="s">
        <v>613</v>
      </c>
    </row>
    <row r="25" spans="1:4">
      <c r="A25" s="3" t="s">
        <v>605</v>
      </c>
    </row>
    <row r="26" spans="1:4">
      <c r="A26" s="4" t="s">
        <v>611</v>
      </c>
      <c r="B26" s="6" t="n">
        <v>2000</v>
      </c>
      <c r="C26" s="6" t="n">
        <v>2000</v>
      </c>
    </row>
    <row r="27" spans="1:4">
      <c r="A27" s="4" t="s">
        <v>612</v>
      </c>
      <c r="B27" s="6" t="n">
        <v>2000</v>
      </c>
      <c r="C27" s="6" t="n">
        <v>2000</v>
      </c>
    </row>
    <row r="28" spans="1:4">
      <c r="A28" s="4" t="s">
        <v>467</v>
      </c>
    </row>
    <row r="29" spans="1:4">
      <c r="A29" s="3" t="s">
        <v>605</v>
      </c>
    </row>
    <row r="30" spans="1:4">
      <c r="A30" s="4" t="s">
        <v>614</v>
      </c>
      <c r="B30" s="6" t="n">
        <v>758760</v>
      </c>
      <c r="C30" s="6" t="n">
        <v>759290</v>
      </c>
    </row>
    <row r="31" spans="1:4">
      <c r="A31" s="4" t="s">
        <v>607</v>
      </c>
      <c r="B31" s="6" t="n">
        <v>-206998</v>
      </c>
      <c r="C31" s="6" t="n">
        <v>-134151</v>
      </c>
    </row>
    <row r="32" spans="1:4">
      <c r="A32" s="4" t="s">
        <v>156</v>
      </c>
      <c r="B32" s="6" t="n">
        <v>551762</v>
      </c>
      <c r="C32" s="6" t="n">
        <v>625139</v>
      </c>
    </row>
    <row r="33" spans="1:4">
      <c r="A33" s="4" t="s">
        <v>126</v>
      </c>
      <c r="B33" s="5" t="n">
        <v>34000</v>
      </c>
    </row>
    <row r="34" spans="1:4">
      <c r="A34" s="4" t="s">
        <v>615</v>
      </c>
    </row>
    <row r="35" spans="1:4">
      <c r="A35" s="3" t="s">
        <v>605</v>
      </c>
    </row>
    <row r="36" spans="1:4">
      <c r="A36" s="4" t="s">
        <v>594</v>
      </c>
      <c r="B36" s="4" t="s">
        <v>616</v>
      </c>
    </row>
    <row r="37" spans="1:4">
      <c r="A37" s="4" t="s">
        <v>617</v>
      </c>
    </row>
    <row r="38" spans="1:4">
      <c r="A38" s="3" t="s">
        <v>605</v>
      </c>
    </row>
    <row r="39" spans="1:4">
      <c r="A39" s="4" t="s">
        <v>614</v>
      </c>
      <c r="B39" s="5" t="n">
        <v>39000</v>
      </c>
      <c r="C39" s="6" t="n">
        <v>39000</v>
      </c>
    </row>
    <row r="40" spans="1:4">
      <c r="A40" s="4" t="s">
        <v>607</v>
      </c>
      <c r="B40" s="6" t="n">
        <v>-7222</v>
      </c>
      <c r="C40" s="6" t="n">
        <v>-5055</v>
      </c>
    </row>
    <row r="41" spans="1:4">
      <c r="A41" s="4" t="s">
        <v>156</v>
      </c>
      <c r="B41" s="5" t="n">
        <v>31778</v>
      </c>
      <c r="C41" s="6" t="n">
        <v>33945</v>
      </c>
    </row>
    <row r="42" spans="1:4">
      <c r="A42" s="4" t="s">
        <v>618</v>
      </c>
    </row>
    <row r="43" spans="1:4">
      <c r="A43" s="3" t="s">
        <v>605</v>
      </c>
    </row>
    <row r="44" spans="1:4">
      <c r="A44" s="4" t="s">
        <v>594</v>
      </c>
      <c r="B44" s="4" t="s">
        <v>619</v>
      </c>
    </row>
    <row r="45" spans="1:4">
      <c r="A45" s="4" t="s">
        <v>620</v>
      </c>
    </row>
    <row r="46" spans="1:4">
      <c r="A46" s="3" t="s">
        <v>605</v>
      </c>
    </row>
    <row r="47" spans="1:4">
      <c r="A47" s="4" t="s">
        <v>614</v>
      </c>
      <c r="B47" s="5" t="n">
        <v>18058</v>
      </c>
      <c r="C47" s="6" t="n">
        <v>19872</v>
      </c>
    </row>
    <row r="48" spans="1:4">
      <c r="A48" s="4" t="s">
        <v>607</v>
      </c>
      <c r="B48" s="6" t="n">
        <v>-2993</v>
      </c>
      <c r="C48" s="6" t="n">
        <v>-2198</v>
      </c>
    </row>
    <row r="49" spans="1:4">
      <c r="A49" s="4" t="s">
        <v>156</v>
      </c>
      <c r="B49" s="5" t="n">
        <v>15065</v>
      </c>
      <c r="C49" s="6" t="n">
        <v>17674</v>
      </c>
    </row>
    <row r="50" spans="1:4">
      <c r="A50" s="4" t="s">
        <v>621</v>
      </c>
    </row>
    <row r="51" spans="1:4">
      <c r="A51" s="3" t="s">
        <v>605</v>
      </c>
    </row>
    <row r="52" spans="1:4">
      <c r="A52" s="4" t="s">
        <v>594</v>
      </c>
      <c r="B52" s="4" t="s">
        <v>622</v>
      </c>
    </row>
    <row r="53" spans="1:4">
      <c r="A53" s="4" t="s">
        <v>623</v>
      </c>
    </row>
    <row r="54" spans="1:4">
      <c r="A54" s="3" t="s">
        <v>605</v>
      </c>
    </row>
    <row r="55" spans="1:4">
      <c r="A55" s="4" t="s">
        <v>614</v>
      </c>
      <c r="B55" s="5" t="n">
        <v>9861</v>
      </c>
      <c r="C55" s="6" t="n">
        <v>9405</v>
      </c>
    </row>
    <row r="56" spans="1:4">
      <c r="A56" s="4" t="s">
        <v>607</v>
      </c>
      <c r="B56" s="6" t="n">
        <v>-5347</v>
      </c>
      <c r="C56" s="6" t="n">
        <v>-2161</v>
      </c>
    </row>
    <row r="57" spans="1:4">
      <c r="A57" s="4" t="s">
        <v>446</v>
      </c>
      <c r="B57" s="6" t="n">
        <v>-992</v>
      </c>
    </row>
    <row r="58" spans="1:4">
      <c r="A58" s="4" t="s">
        <v>156</v>
      </c>
      <c r="B58" s="5" t="n">
        <v>3522</v>
      </c>
      <c r="C58" s="6" t="n">
        <v>7244</v>
      </c>
    </row>
    <row r="59" spans="1:4">
      <c r="A59" s="4" t="s">
        <v>624</v>
      </c>
    </row>
    <row r="60" spans="1:4">
      <c r="A60" s="3" t="s">
        <v>605</v>
      </c>
    </row>
    <row r="61" spans="1:4">
      <c r="A61" s="4" t="s">
        <v>594</v>
      </c>
      <c r="B61" s="4" t="s">
        <v>625</v>
      </c>
    </row>
    <row r="62" spans="1:4">
      <c r="A62" s="4" t="s">
        <v>193</v>
      </c>
    </row>
    <row r="63" spans="1:4">
      <c r="A63" s="3" t="s">
        <v>605</v>
      </c>
    </row>
    <row r="64" spans="1:4">
      <c r="A64" s="4" t="s">
        <v>614</v>
      </c>
      <c r="B64" s="5" t="n">
        <v>100</v>
      </c>
      <c r="C64" s="6" t="n">
        <v>100</v>
      </c>
    </row>
    <row r="65" spans="1:4">
      <c r="A65" s="4" t="s">
        <v>607</v>
      </c>
      <c r="B65" s="6" t="n">
        <v>-58</v>
      </c>
      <c r="C65" s="6" t="n">
        <v>-42</v>
      </c>
    </row>
    <row r="66" spans="1:4">
      <c r="A66" s="4" t="s">
        <v>156</v>
      </c>
      <c r="B66" s="5" t="n">
        <v>42</v>
      </c>
      <c r="C66" s="5" t="n">
        <v>58</v>
      </c>
    </row>
    <row r="67" spans="1:4">
      <c r="A67" s="4" t="s">
        <v>626</v>
      </c>
    </row>
    <row r="68" spans="1:4">
      <c r="A68" s="3" t="s">
        <v>605</v>
      </c>
    </row>
    <row r="69" spans="1:4">
      <c r="A69" s="4" t="s">
        <v>594</v>
      </c>
      <c r="B69" s="4" t="s">
        <v>6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68</v>
      </c>
    </row>
    <row r="2" spans="1:2">
      <c r="A2" s="3" t="s">
        <v>629</v>
      </c>
    </row>
    <row r="3" spans="1:2">
      <c r="A3" s="4" t="s">
        <v>630</v>
      </c>
      <c r="B3" s="5" t="n">
        <v>43423</v>
      </c>
    </row>
    <row r="4" spans="1:2">
      <c r="A4" s="4" t="s">
        <v>631</v>
      </c>
      <c r="B4" s="6" t="n">
        <v>41722</v>
      </c>
    </row>
    <row r="5" spans="1:2">
      <c r="A5" s="4" t="s">
        <v>632</v>
      </c>
      <c r="B5" s="6" t="n">
        <v>40892</v>
      </c>
    </row>
    <row r="6" spans="1:2">
      <c r="A6" s="4" t="s">
        <v>633</v>
      </c>
      <c r="B6" s="6" t="n">
        <v>40795</v>
      </c>
    </row>
    <row r="7" spans="1:2">
      <c r="A7" s="4" t="s">
        <v>634</v>
      </c>
      <c r="B7" s="6" t="n">
        <v>40795</v>
      </c>
    </row>
    <row r="8" spans="1:2">
      <c r="A8" s="4" t="s">
        <v>635</v>
      </c>
      <c r="B8" s="6" t="n">
        <v>394542</v>
      </c>
    </row>
    <row r="9" spans="1:2">
      <c r="A9" s="4" t="s">
        <v>156</v>
      </c>
      <c r="B9" s="5" t="n">
        <v>602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6</v>
      </c>
      <c r="B1" s="2" t="s">
        <v>2</v>
      </c>
      <c r="C1" s="2" t="s">
        <v>72</v>
      </c>
    </row>
    <row r="2" spans="1:3">
      <c r="A2" s="3" t="s">
        <v>243</v>
      </c>
    </row>
    <row r="3" spans="1:3">
      <c r="A3" s="4" t="s">
        <v>447</v>
      </c>
      <c r="B3" s="5" t="n">
        <v>6599</v>
      </c>
    </row>
    <row r="4" spans="1:3">
      <c r="A4" s="4" t="s">
        <v>637</v>
      </c>
      <c r="B4" s="6" t="n">
        <v>2501</v>
      </c>
    </row>
    <row r="5" spans="1:3">
      <c r="A5" s="4" t="s">
        <v>637</v>
      </c>
      <c r="C5" s="5" t="n">
        <v>3286</v>
      </c>
    </row>
    <row r="6" spans="1:3">
      <c r="A6" s="4" t="s">
        <v>638</v>
      </c>
      <c r="B6" s="6" t="n">
        <v>0</v>
      </c>
      <c r="C6" s="6" t="n">
        <v>10082</v>
      </c>
    </row>
    <row r="7" spans="1:3">
      <c r="A7" s="4" t="s">
        <v>639</v>
      </c>
      <c r="B7" s="6" t="n">
        <v>3061</v>
      </c>
      <c r="C7" s="6" t="n">
        <v>3452</v>
      </c>
    </row>
    <row r="8" spans="1:3">
      <c r="A8" s="4" t="s">
        <v>640</v>
      </c>
      <c r="B8" s="5" t="n">
        <v>12161</v>
      </c>
      <c r="C8" s="5" t="n">
        <v>16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1</v>
      </c>
      <c r="B1" s="2" t="s">
        <v>2</v>
      </c>
      <c r="C1" s="2" t="s">
        <v>72</v>
      </c>
    </row>
    <row r="2" spans="1:3">
      <c r="A2" s="3" t="s">
        <v>254</v>
      </c>
    </row>
    <row r="3" spans="1:3">
      <c r="A3" s="4" t="s">
        <v>642</v>
      </c>
      <c r="B3" s="5" t="n">
        <v>0</v>
      </c>
      <c r="C3" s="5" t="n">
        <v>11098</v>
      </c>
    </row>
    <row r="4" spans="1:3">
      <c r="A4" s="4" t="s">
        <v>643</v>
      </c>
      <c r="B4" s="6" t="n">
        <v>0</v>
      </c>
      <c r="C4" s="6" t="n">
        <v>379</v>
      </c>
    </row>
    <row r="5" spans="1:3">
      <c r="A5" s="4" t="s">
        <v>644</v>
      </c>
      <c r="B5" s="6" t="n">
        <v>7307</v>
      </c>
      <c r="C5" s="6" t="n">
        <v>10192</v>
      </c>
    </row>
    <row r="6" spans="1:3">
      <c r="A6" s="4" t="s">
        <v>645</v>
      </c>
      <c r="B6" s="6" t="n">
        <v>1377</v>
      </c>
      <c r="C6" s="6" t="n">
        <v>3616</v>
      </c>
    </row>
    <row r="7" spans="1:3">
      <c r="A7" s="4" t="s">
        <v>646</v>
      </c>
      <c r="B7" s="6" t="n">
        <v>1000</v>
      </c>
      <c r="C7" s="6" t="n">
        <v>721</v>
      </c>
    </row>
    <row r="8" spans="1:3">
      <c r="A8" s="4" t="s">
        <v>265</v>
      </c>
      <c r="B8" s="6" t="n">
        <v>444</v>
      </c>
      <c r="C8" s="6" t="n">
        <v>971</v>
      </c>
    </row>
    <row r="9" spans="1:3">
      <c r="A9" s="4" t="s">
        <v>647</v>
      </c>
      <c r="B9" s="6" t="n">
        <v>1175</v>
      </c>
      <c r="C9" s="6" t="n">
        <v>1280</v>
      </c>
    </row>
    <row r="10" spans="1:3">
      <c r="A10" s="4" t="s">
        <v>648</v>
      </c>
      <c r="B10" s="6" t="n">
        <v>3017</v>
      </c>
      <c r="C10" s="6" t="n">
        <v>5316</v>
      </c>
    </row>
    <row r="11" spans="1:3">
      <c r="A11" s="4" t="s">
        <v>649</v>
      </c>
      <c r="B11" s="6" t="n">
        <v>71</v>
      </c>
      <c r="C11" s="6" t="n">
        <v>0</v>
      </c>
    </row>
    <row r="12" spans="1:3">
      <c r="A12" s="4" t="s">
        <v>650</v>
      </c>
      <c r="B12" s="6" t="n">
        <v>1493</v>
      </c>
    </row>
    <row r="13" spans="1:3">
      <c r="A13" s="4" t="s">
        <v>193</v>
      </c>
      <c r="B13" s="6" t="n">
        <v>8466</v>
      </c>
      <c r="C13" s="6" t="n">
        <v>11767</v>
      </c>
    </row>
    <row r="14" spans="1:3">
      <c r="A14" s="4" t="s">
        <v>651</v>
      </c>
      <c r="B14" s="5" t="n">
        <v>24350</v>
      </c>
      <c r="C14" s="5" t="n">
        <v>45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2</v>
      </c>
      <c r="B1" s="2" t="s">
        <v>2</v>
      </c>
      <c r="C1" s="2" t="s">
        <v>72</v>
      </c>
    </row>
    <row r="2" spans="1:3">
      <c r="A2" s="3" t="s">
        <v>653</v>
      </c>
    </row>
    <row r="3" spans="1:3">
      <c r="A3" s="4" t="s">
        <v>654</v>
      </c>
      <c r="B3" s="5" t="n">
        <v>4675</v>
      </c>
      <c r="C3" s="5" t="n">
        <v>6419</v>
      </c>
    </row>
    <row r="4" spans="1:3">
      <c r="A4" s="4" t="s">
        <v>655</v>
      </c>
      <c r="B4" s="6" t="n">
        <v>398064</v>
      </c>
      <c r="C4" s="6" t="n">
        <v>400309</v>
      </c>
    </row>
    <row r="5" spans="1:3">
      <c r="A5" s="4" t="s">
        <v>656</v>
      </c>
    </row>
    <row r="6" spans="1:3">
      <c r="A6" s="3" t="s">
        <v>653</v>
      </c>
    </row>
    <row r="7" spans="1:3">
      <c r="A7" s="4" t="s">
        <v>657</v>
      </c>
      <c r="B7" s="6" t="n">
        <v>750</v>
      </c>
      <c r="C7" s="6" t="n">
        <v>2771</v>
      </c>
    </row>
    <row r="8" spans="1:3">
      <c r="A8" s="4" t="s">
        <v>658</v>
      </c>
    </row>
    <row r="9" spans="1:3">
      <c r="A9" s="3" t="s">
        <v>653</v>
      </c>
    </row>
    <row r="10" spans="1:3">
      <c r="A10" s="4" t="s">
        <v>657</v>
      </c>
      <c r="B10" s="6" t="n">
        <v>405875</v>
      </c>
      <c r="C10" s="6" t="n">
        <v>410125</v>
      </c>
    </row>
    <row r="11" spans="1:3">
      <c r="A11" s="4" t="s">
        <v>659</v>
      </c>
      <c r="B11" s="5" t="n">
        <v>-3886</v>
      </c>
      <c r="C11" s="5" t="n">
        <v>-61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s>
  <sheetData>
    <row r="1" spans="1:6">
      <c r="A1" s="1" t="s">
        <v>660</v>
      </c>
      <c r="B1" s="2" t="s">
        <v>559</v>
      </c>
      <c r="C1" s="2" t="s">
        <v>2</v>
      </c>
      <c r="D1" s="2" t="s">
        <v>72</v>
      </c>
      <c r="E1" s="2" t="s">
        <v>441</v>
      </c>
      <c r="F1" s="2" t="s">
        <v>661</v>
      </c>
    </row>
    <row r="2" spans="1:6">
      <c r="A2" s="3" t="s">
        <v>662</v>
      </c>
    </row>
    <row r="3" spans="1:6">
      <c r="A3" s="4" t="s">
        <v>663</v>
      </c>
      <c r="C3" s="5" t="n">
        <v>406625000</v>
      </c>
    </row>
    <row r="4" spans="1:6">
      <c r="A4" s="4" t="s">
        <v>664</v>
      </c>
      <c r="C4" s="5" t="n">
        <v>2500000</v>
      </c>
      <c r="D4" s="5" t="n">
        <v>2500000</v>
      </c>
    </row>
    <row r="5" spans="1:6">
      <c r="A5" s="4" t="s">
        <v>665</v>
      </c>
      <c r="C5" s="4" t="s">
        <v>552</v>
      </c>
    </row>
    <row r="6" spans="1:6">
      <c r="A6" s="4" t="s">
        <v>666</v>
      </c>
      <c r="C6" s="5" t="n">
        <v>5000000</v>
      </c>
    </row>
    <row r="7" spans="1:6">
      <c r="A7" s="4" t="s">
        <v>667</v>
      </c>
      <c r="C7" s="6" t="n">
        <v>4675000</v>
      </c>
    </row>
    <row r="8" spans="1:6">
      <c r="A8" s="4" t="s">
        <v>668</v>
      </c>
    </row>
    <row r="9" spans="1:6">
      <c r="A9" s="3" t="s">
        <v>662</v>
      </c>
    </row>
    <row r="10" spans="1:6">
      <c r="A10" s="4" t="s">
        <v>669</v>
      </c>
      <c r="B10" s="5" t="n">
        <v>12900000</v>
      </c>
      <c r="C10" s="6" t="n">
        <v>12900000</v>
      </c>
    </row>
    <row r="11" spans="1:6">
      <c r="A11" s="4" t="s">
        <v>670</v>
      </c>
      <c r="C11" s="6" t="n">
        <v>3886000</v>
      </c>
      <c r="D11" s="6" t="n">
        <v>6168000</v>
      </c>
    </row>
    <row r="12" spans="1:6">
      <c r="A12" s="4" t="s">
        <v>671</v>
      </c>
      <c r="B12" s="5" t="n">
        <v>425000000</v>
      </c>
      <c r="C12" s="6" t="n">
        <v>425000000</v>
      </c>
    </row>
    <row r="13" spans="1:6">
      <c r="A13" s="4" t="s">
        <v>672</v>
      </c>
      <c r="B13" s="4" t="s">
        <v>673</v>
      </c>
    </row>
    <row r="14" spans="1:6">
      <c r="A14" s="4" t="s">
        <v>674</v>
      </c>
      <c r="E14" s="5" t="n">
        <v>12500000</v>
      </c>
      <c r="F14" s="5" t="n">
        <v>25000000</v>
      </c>
    </row>
    <row r="15" spans="1:6">
      <c r="A15" s="4" t="s">
        <v>663</v>
      </c>
      <c r="C15" s="6" t="n">
        <v>405900000</v>
      </c>
    </row>
    <row r="16" spans="1:6">
      <c r="A16" s="4" t="s">
        <v>675</v>
      </c>
    </row>
    <row r="17" spans="1:6">
      <c r="A17" s="3" t="s">
        <v>662</v>
      </c>
    </row>
    <row r="18" spans="1:6">
      <c r="A18" s="4" t="s">
        <v>669</v>
      </c>
      <c r="B18" s="5" t="n">
        <v>1300000</v>
      </c>
    </row>
    <row r="19" spans="1:6">
      <c r="A19" s="4" t="s">
        <v>671</v>
      </c>
      <c r="C19" s="6" t="n">
        <v>25000000</v>
      </c>
    </row>
    <row r="20" spans="1:6">
      <c r="A20" s="4" t="s">
        <v>674</v>
      </c>
      <c r="E20" s="5" t="n">
        <v>12500000</v>
      </c>
    </row>
    <row r="21" spans="1:6">
      <c r="A21" s="4" t="s">
        <v>663</v>
      </c>
      <c r="C21" s="6" t="n">
        <v>0</v>
      </c>
    </row>
    <row r="22" spans="1:6">
      <c r="A22" s="4" t="s">
        <v>676</v>
      </c>
    </row>
    <row r="23" spans="1:6">
      <c r="A23" s="3" t="s">
        <v>662</v>
      </c>
    </row>
    <row r="24" spans="1:6">
      <c r="A24" s="4" t="s">
        <v>671</v>
      </c>
      <c r="C24" s="6" t="n">
        <v>10000000</v>
      </c>
    </row>
    <row r="25" spans="1:6">
      <c r="A25" s="4" t="s">
        <v>674</v>
      </c>
      <c r="B25" s="5" t="n">
        <v>10000000</v>
      </c>
    </row>
    <row r="26" spans="1:6">
      <c r="A26" s="4" t="s">
        <v>677</v>
      </c>
      <c r="C26" s="6" t="n">
        <v>30000</v>
      </c>
    </row>
    <row r="27" spans="1:6">
      <c r="A27" s="4" t="s">
        <v>678</v>
      </c>
      <c r="C27" s="6" t="n">
        <v>0</v>
      </c>
    </row>
    <row r="28" spans="1:6">
      <c r="A28" s="4" t="s">
        <v>679</v>
      </c>
    </row>
    <row r="29" spans="1:6">
      <c r="A29" s="3" t="s">
        <v>662</v>
      </c>
    </row>
    <row r="30" spans="1:6">
      <c r="A30" s="4" t="s">
        <v>667</v>
      </c>
      <c r="C30" s="6" t="n">
        <v>4700000</v>
      </c>
    </row>
    <row r="31" spans="1:6">
      <c r="A31" s="4" t="s">
        <v>680</v>
      </c>
    </row>
    <row r="32" spans="1:6">
      <c r="A32" s="3" t="s">
        <v>662</v>
      </c>
    </row>
    <row r="33" spans="1:6">
      <c r="A33" s="4" t="s">
        <v>681</v>
      </c>
      <c r="B33" s="4" t="s">
        <v>682</v>
      </c>
    </row>
    <row r="34" spans="1:6">
      <c r="A34" s="4" t="s">
        <v>683</v>
      </c>
    </row>
    <row r="35" spans="1:6">
      <c r="A35" s="3" t="s">
        <v>662</v>
      </c>
    </row>
    <row r="36" spans="1:6">
      <c r="A36" s="4" t="s">
        <v>681</v>
      </c>
      <c r="B36" s="4" t="s">
        <v>684</v>
      </c>
    </row>
    <row r="37" spans="1:6">
      <c r="A37" s="4" t="s">
        <v>685</v>
      </c>
      <c r="B37" s="4" t="s">
        <v>673</v>
      </c>
    </row>
    <row r="38" spans="1:6">
      <c r="A38" s="4" t="s">
        <v>686</v>
      </c>
    </row>
    <row r="39" spans="1:6">
      <c r="A39" s="3" t="s">
        <v>662</v>
      </c>
    </row>
    <row r="40" spans="1:6">
      <c r="A40" s="4" t="s">
        <v>687</v>
      </c>
      <c r="C40" s="6" t="n">
        <v>345000000</v>
      </c>
      <c r="D40" s="5" t="n">
        <v>397100000</v>
      </c>
    </row>
    <row r="41" spans="1:6">
      <c r="A41" s="4" t="s">
        <v>688</v>
      </c>
    </row>
    <row r="42" spans="1:6">
      <c r="A42" s="3" t="s">
        <v>662</v>
      </c>
    </row>
    <row r="43" spans="1:6">
      <c r="A43" s="4" t="s">
        <v>689</v>
      </c>
      <c r="C43" s="6" t="n">
        <v>-100000</v>
      </c>
    </row>
    <row r="44" spans="1:6">
      <c r="A44" s="4" t="s">
        <v>690</v>
      </c>
    </row>
    <row r="45" spans="1:6">
      <c r="A45" s="3" t="s">
        <v>662</v>
      </c>
    </row>
    <row r="46" spans="1:6">
      <c r="A46" s="4" t="s">
        <v>667</v>
      </c>
      <c r="C4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13"/>
    <col customWidth="1" max="5" min="5" width="15"/>
    <col customWidth="1" max="6" min="6" width="27"/>
    <col customWidth="1" max="7" min="7" width="20"/>
    <col customWidth="1" max="8" min="8" width="39"/>
    <col customWidth="1" max="9" min="9" width="25"/>
  </cols>
  <sheetData>
    <row r="1" spans="1:9">
      <c r="A1" s="1" t="s">
        <v>155</v>
      </c>
      <c r="B1" s="2" t="s">
        <v>156</v>
      </c>
      <c r="C1" s="2" t="s">
        <v>157</v>
      </c>
      <c r="D1" s="2" t="s">
        <v>158</v>
      </c>
      <c r="E1" s="2" t="s">
        <v>159</v>
      </c>
      <c r="F1" s="2" t="s">
        <v>160</v>
      </c>
      <c r="G1" s="2" t="s">
        <v>161</v>
      </c>
      <c r="H1" s="2" t="s">
        <v>162</v>
      </c>
      <c r="I1" s="2" t="s">
        <v>163</v>
      </c>
    </row>
    <row r="2" spans="1:9">
      <c r="A2" s="4" t="s">
        <v>164</v>
      </c>
      <c r="C2" s="6" t="n">
        <v>1</v>
      </c>
      <c r="D2" s="6" t="n">
        <v>50698587</v>
      </c>
    </row>
    <row r="3" spans="1:9">
      <c r="A3" s="4" t="s">
        <v>165</v>
      </c>
      <c r="B3" s="5" t="n">
        <v>335145</v>
      </c>
      <c r="C3" s="5" t="n">
        <v>0</v>
      </c>
      <c r="D3" s="5" t="n">
        <v>5</v>
      </c>
      <c r="E3" s="5" t="n">
        <v>-3885</v>
      </c>
      <c r="F3" s="5" t="n">
        <v>475598</v>
      </c>
      <c r="G3" s="5" t="n">
        <v>-132200</v>
      </c>
      <c r="H3" s="5" t="n">
        <v>-4373</v>
      </c>
      <c r="I3" s="5" t="n">
        <v>0</v>
      </c>
    </row>
    <row r="4" spans="1:9">
      <c r="A4" s="3" t="s">
        <v>166</v>
      </c>
    </row>
    <row r="5" spans="1:9">
      <c r="A5" s="4" t="s">
        <v>167</v>
      </c>
      <c r="B5" s="6" t="n">
        <v>1886</v>
      </c>
      <c r="F5" s="6" t="n">
        <v>1886</v>
      </c>
    </row>
    <row r="6" spans="1:9">
      <c r="A6" s="4" t="s">
        <v>168</v>
      </c>
      <c r="B6" s="6" t="n">
        <v>442</v>
      </c>
      <c r="F6" s="6" t="n">
        <v>442</v>
      </c>
    </row>
    <row r="7" spans="1:9">
      <c r="A7" s="4" t="s">
        <v>169</v>
      </c>
      <c r="D7" s="6" t="n">
        <v>303647</v>
      </c>
    </row>
    <row r="8" spans="1:9">
      <c r="A8" s="4" t="s">
        <v>170</v>
      </c>
      <c r="B8" s="6" t="n">
        <v>55089</v>
      </c>
      <c r="F8" s="6" t="n">
        <v>55089</v>
      </c>
    </row>
    <row r="9" spans="1:9">
      <c r="A9" s="4" t="s">
        <v>171</v>
      </c>
      <c r="B9" s="6" t="n">
        <v>8352</v>
      </c>
      <c r="I9" s="6" t="n">
        <v>8352</v>
      </c>
    </row>
    <row r="10" spans="1:9">
      <c r="A10" s="4" t="s">
        <v>172</v>
      </c>
      <c r="B10" s="6" t="n">
        <v>15166</v>
      </c>
      <c r="G10" s="6" t="n">
        <v>23471</v>
      </c>
      <c r="H10" s="6" t="n">
        <v>-8396</v>
      </c>
      <c r="I10" s="6" t="n">
        <v>91</v>
      </c>
    </row>
    <row r="11" spans="1:9">
      <c r="A11" s="4" t="s">
        <v>173</v>
      </c>
      <c r="C11" s="6" t="n">
        <v>1</v>
      </c>
      <c r="D11" s="6" t="n">
        <v>51002234</v>
      </c>
    </row>
    <row r="12" spans="1:9">
      <c r="A12" s="4" t="s">
        <v>174</v>
      </c>
      <c r="B12" s="6" t="n">
        <v>416080</v>
      </c>
      <c r="C12" s="5" t="n">
        <v>0</v>
      </c>
      <c r="D12" s="5" t="n">
        <v>5</v>
      </c>
      <c r="E12" s="6" t="n">
        <v>-3885</v>
      </c>
      <c r="F12" s="6" t="n">
        <v>533015</v>
      </c>
      <c r="G12" s="6" t="n">
        <v>-108729</v>
      </c>
      <c r="H12" s="6" t="n">
        <v>-12769</v>
      </c>
      <c r="I12" s="6" t="n">
        <v>8443</v>
      </c>
    </row>
    <row r="13" spans="1:9">
      <c r="A13" s="3" t="s">
        <v>166</v>
      </c>
    </row>
    <row r="14" spans="1:9">
      <c r="A14" s="4" t="s">
        <v>167</v>
      </c>
      <c r="B14" s="6" t="n">
        <v>2804</v>
      </c>
      <c r="F14" s="6" t="n">
        <v>2804</v>
      </c>
    </row>
    <row r="15" spans="1:9">
      <c r="A15" s="4" t="s">
        <v>169</v>
      </c>
      <c r="D15" s="6" t="n">
        <v>69339</v>
      </c>
    </row>
    <row r="16" spans="1:9">
      <c r="A16" s="4" t="s">
        <v>172</v>
      </c>
      <c r="B16" s="6" t="n">
        <v>-46308</v>
      </c>
      <c r="G16" s="6" t="n">
        <v>-30060</v>
      </c>
      <c r="H16" s="6" t="n">
        <v>-16068</v>
      </c>
      <c r="I16" s="6" t="n">
        <v>-180</v>
      </c>
    </row>
    <row r="17" spans="1:9">
      <c r="A17" s="4" t="s">
        <v>175</v>
      </c>
      <c r="C17" s="6" t="n">
        <v>1</v>
      </c>
      <c r="D17" s="6" t="n">
        <v>51071573</v>
      </c>
    </row>
    <row r="18" spans="1:9">
      <c r="A18" s="4" t="s">
        <v>176</v>
      </c>
      <c r="B18" s="6" t="n">
        <v>372576</v>
      </c>
      <c r="C18" s="5" t="n">
        <v>0</v>
      </c>
      <c r="D18" s="5" t="n">
        <v>5</v>
      </c>
      <c r="E18" s="6" t="n">
        <v>-3885</v>
      </c>
      <c r="F18" s="6" t="n">
        <v>535819</v>
      </c>
      <c r="G18" s="6" t="n">
        <v>-138789</v>
      </c>
      <c r="H18" s="6" t="n">
        <v>-28837</v>
      </c>
      <c r="I18" s="6" t="n">
        <v>8263</v>
      </c>
    </row>
    <row r="19" spans="1:9">
      <c r="A19" s="3" t="s">
        <v>166</v>
      </c>
    </row>
    <row r="20" spans="1:9">
      <c r="A20" s="4" t="s">
        <v>167</v>
      </c>
      <c r="B20" s="6" t="n">
        <v>2934</v>
      </c>
      <c r="F20" s="6" t="n">
        <v>2934</v>
      </c>
    </row>
    <row r="21" spans="1:9">
      <c r="A21" s="4" t="s">
        <v>169</v>
      </c>
      <c r="D21" s="6" t="n">
        <v>599281</v>
      </c>
    </row>
    <row r="22" spans="1:9">
      <c r="A22" s="4" t="s">
        <v>177</v>
      </c>
      <c r="D22" s="6" t="n">
        <v>168673</v>
      </c>
    </row>
    <row r="23" spans="1:9">
      <c r="A23" s="4" t="s">
        <v>178</v>
      </c>
      <c r="B23" s="6" t="n">
        <v>241</v>
      </c>
      <c r="F23" s="6" t="n">
        <v>241</v>
      </c>
    </row>
    <row r="24" spans="1:9">
      <c r="A24" s="4" t="s">
        <v>170</v>
      </c>
      <c r="B24" s="6" t="n">
        <v>22012</v>
      </c>
      <c r="F24" s="6" t="n">
        <v>22012</v>
      </c>
    </row>
    <row r="25" spans="1:9">
      <c r="A25" s="4" t="s">
        <v>172</v>
      </c>
      <c r="B25" s="6" t="n">
        <v>-63733</v>
      </c>
      <c r="G25" s="6" t="n">
        <v>-60832</v>
      </c>
      <c r="H25" s="6" t="n">
        <v>-2223</v>
      </c>
      <c r="I25" s="6" t="n">
        <v>-678</v>
      </c>
    </row>
    <row r="26" spans="1:9">
      <c r="A26" s="4" t="s">
        <v>179</v>
      </c>
      <c r="C26" s="6" t="n">
        <v>1</v>
      </c>
      <c r="D26" s="6" t="n">
        <v>51839527</v>
      </c>
    </row>
    <row r="27" spans="1:9">
      <c r="A27" s="4" t="s">
        <v>180</v>
      </c>
      <c r="B27" s="5" t="n">
        <v>334030</v>
      </c>
      <c r="C27" s="5" t="n">
        <v>0</v>
      </c>
      <c r="D27" s="5" t="n">
        <v>5</v>
      </c>
      <c r="E27" s="5" t="n">
        <v>-3885</v>
      </c>
      <c r="F27" s="5" t="n">
        <v>561006</v>
      </c>
      <c r="G27" s="5" t="n">
        <v>-199621</v>
      </c>
      <c r="H27" s="5" t="n">
        <v>-31060</v>
      </c>
      <c r="I27" s="5" t="n">
        <v>75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91</v>
      </c>
      <c r="B1" s="2" t="s">
        <v>568</v>
      </c>
    </row>
    <row r="2" spans="1:2">
      <c r="A2" s="3" t="s">
        <v>257</v>
      </c>
    </row>
    <row r="3" spans="1:2">
      <c r="A3" s="4" t="s">
        <v>630</v>
      </c>
      <c r="B3" s="5" t="n">
        <v>4675</v>
      </c>
    </row>
    <row r="4" spans="1:2">
      <c r="A4" s="4" t="s">
        <v>631</v>
      </c>
      <c r="B4" s="6" t="n">
        <v>401950</v>
      </c>
    </row>
    <row r="5" spans="1:2">
      <c r="A5" s="4" t="s">
        <v>692</v>
      </c>
      <c r="B5" s="5" t="n">
        <v>406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5"/>
  </cols>
  <sheetData>
    <row r="1" spans="1:2">
      <c r="A1" s="1" t="s">
        <v>693</v>
      </c>
      <c r="B1" s="2" t="s">
        <v>1</v>
      </c>
    </row>
    <row r="2" spans="1:2">
      <c r="B2" s="2" t="s">
        <v>568</v>
      </c>
    </row>
    <row r="3" spans="1:2">
      <c r="A3" s="3" t="s">
        <v>694</v>
      </c>
    </row>
    <row r="4" spans="1:2">
      <c r="A4" s="4" t="s">
        <v>695</v>
      </c>
      <c r="B4" s="5" t="n">
        <v>2409</v>
      </c>
    </row>
    <row r="5" spans="1:2">
      <c r="A5" s="4" t="s">
        <v>696</v>
      </c>
      <c r="B5" s="6" t="n">
        <v>90</v>
      </c>
    </row>
    <row r="6" spans="1:2">
      <c r="A6" s="4" t="s">
        <v>697</v>
      </c>
      <c r="B6" s="6" t="n">
        <v>2499</v>
      </c>
    </row>
    <row r="7" spans="1:2">
      <c r="A7" s="3" t="s">
        <v>698</v>
      </c>
    </row>
    <row r="8" spans="1:2">
      <c r="A8" s="4" t="s">
        <v>699</v>
      </c>
      <c r="B8" s="6" t="n">
        <v>2312</v>
      </c>
    </row>
    <row r="9" spans="1:2">
      <c r="A9" s="4" t="s">
        <v>700</v>
      </c>
      <c r="B9" s="5" t="n">
        <v>401</v>
      </c>
    </row>
    <row r="10" spans="1:2">
      <c r="A10" s="4" t="s">
        <v>701</v>
      </c>
      <c r="B10" s="4" t="s">
        <v>702</v>
      </c>
    </row>
    <row r="11" spans="1:2">
      <c r="A11" s="4" t="s">
        <v>703</v>
      </c>
      <c r="B11" s="4" t="s">
        <v>7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705</v>
      </c>
      <c r="B1" s="2" t="s">
        <v>568</v>
      </c>
    </row>
    <row r="2" spans="1:2">
      <c r="A2" s="3" t="s">
        <v>260</v>
      </c>
    </row>
    <row r="3" spans="1:2">
      <c r="A3" s="4" t="s">
        <v>630</v>
      </c>
      <c r="B3" s="5" t="n">
        <v>1939</v>
      </c>
    </row>
    <row r="4" spans="1:2">
      <c r="A4" s="4" t="s">
        <v>631</v>
      </c>
      <c r="B4" s="6" t="n">
        <v>1670</v>
      </c>
    </row>
    <row r="5" spans="1:2">
      <c r="A5" s="4" t="s">
        <v>632</v>
      </c>
      <c r="B5" s="6" t="n">
        <v>1509</v>
      </c>
    </row>
    <row r="6" spans="1:2">
      <c r="A6" s="4" t="s">
        <v>633</v>
      </c>
      <c r="B6" s="6" t="n">
        <v>1294</v>
      </c>
    </row>
    <row r="7" spans="1:2">
      <c r="A7" s="4" t="s">
        <v>706</v>
      </c>
      <c r="B7" s="6" t="n">
        <v>2380</v>
      </c>
    </row>
    <row r="8" spans="1:2">
      <c r="A8" s="4" t="s">
        <v>707</v>
      </c>
      <c r="B8" s="6" t="n">
        <v>8792</v>
      </c>
    </row>
    <row r="9" spans="1:2">
      <c r="A9" s="4" t="s">
        <v>708</v>
      </c>
      <c r="B9" s="6" t="n">
        <v>1960</v>
      </c>
    </row>
    <row r="10" spans="1:2">
      <c r="A10" s="4" t="s">
        <v>448</v>
      </c>
      <c r="B10" s="5" t="n">
        <v>68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09</v>
      </c>
      <c r="B1" s="2" t="s">
        <v>539</v>
      </c>
    </row>
    <row r="2" spans="1:2">
      <c r="A2" s="3" t="s">
        <v>260</v>
      </c>
    </row>
    <row r="3" spans="1:2">
      <c r="A3" s="4" t="s">
        <v>54</v>
      </c>
      <c r="B3" s="5" t="n">
        <v>3413</v>
      </c>
    </row>
    <row r="4" spans="1:2">
      <c r="A4" s="4" t="s">
        <v>630</v>
      </c>
      <c r="B4" s="6" t="n">
        <v>2058</v>
      </c>
    </row>
    <row r="5" spans="1:2">
      <c r="A5" s="4" t="s">
        <v>631</v>
      </c>
      <c r="B5" s="6" t="n">
        <v>1790</v>
      </c>
    </row>
    <row r="6" spans="1:2">
      <c r="A6" s="4" t="s">
        <v>632</v>
      </c>
      <c r="B6" s="6" t="n">
        <v>1640</v>
      </c>
    </row>
    <row r="7" spans="1:2">
      <c r="A7" s="4" t="s">
        <v>633</v>
      </c>
      <c r="B7" s="6" t="n">
        <v>1242</v>
      </c>
    </row>
    <row r="8" spans="1:2">
      <c r="A8" s="4" t="s">
        <v>706</v>
      </c>
      <c r="B8" s="6" t="n">
        <v>2396</v>
      </c>
    </row>
    <row r="9" spans="1:2">
      <c r="A9" s="4" t="s">
        <v>707</v>
      </c>
      <c r="B9" s="5" t="n">
        <v>125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0</v>
      </c>
      <c r="B1" s="2" t="s">
        <v>2</v>
      </c>
      <c r="C1" s="2" t="s">
        <v>72</v>
      </c>
    </row>
    <row r="2" spans="1:3">
      <c r="A2" s="4" t="s">
        <v>193</v>
      </c>
      <c r="B2" s="5" t="n">
        <v>1907</v>
      </c>
      <c r="C2" s="5" t="n">
        <v>2697</v>
      </c>
    </row>
    <row r="3" spans="1:3">
      <c r="A3" s="4" t="s">
        <v>711</v>
      </c>
      <c r="B3" s="6" t="n">
        <v>7246</v>
      </c>
      <c r="C3" s="6" t="n">
        <v>32066</v>
      </c>
    </row>
    <row r="4" spans="1:3">
      <c r="A4" s="4" t="s">
        <v>712</v>
      </c>
    </row>
    <row r="5" spans="1:3">
      <c r="A5" s="4" t="s">
        <v>642</v>
      </c>
      <c r="B5" s="6" t="n">
        <v>0</v>
      </c>
      <c r="C5" s="6" t="n">
        <v>29369</v>
      </c>
    </row>
    <row r="6" spans="1:3">
      <c r="A6" s="4" t="s">
        <v>713</v>
      </c>
    </row>
    <row r="7" spans="1:3">
      <c r="A7" s="4" t="s">
        <v>650</v>
      </c>
      <c r="B7" s="5" t="n">
        <v>5339</v>
      </c>
      <c r="C7"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4</v>
      </c>
      <c r="B1" s="2" t="s">
        <v>1</v>
      </c>
    </row>
    <row r="2" spans="1:3">
      <c r="B2" s="2" t="s">
        <v>2</v>
      </c>
      <c r="C2" s="2" t="s">
        <v>72</v>
      </c>
    </row>
    <row r="3" spans="1:3">
      <c r="A3" s="3" t="s">
        <v>715</v>
      </c>
    </row>
    <row r="4" spans="1:3">
      <c r="A4" s="4" t="s">
        <v>716</v>
      </c>
      <c r="B4" s="10" t="n">
        <v>1.1</v>
      </c>
      <c r="C4" s="10" t="n">
        <v>0.7</v>
      </c>
    </row>
    <row r="5" spans="1:3">
      <c r="A5" s="4" t="s">
        <v>265</v>
      </c>
    </row>
    <row r="6" spans="1:3">
      <c r="A6" s="3" t="s">
        <v>715</v>
      </c>
    </row>
    <row r="7" spans="1:3">
      <c r="A7" s="4" t="s">
        <v>717</v>
      </c>
      <c r="B7" s="10"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0"/>
    <col customWidth="1" max="5" min="5" width="30"/>
    <col customWidth="1" max="6" min="6" width="24"/>
    <col customWidth="1" max="7" min="7" width="20"/>
  </cols>
  <sheetData>
    <row r="1" spans="1:7">
      <c r="A1" s="1" t="s">
        <v>718</v>
      </c>
      <c r="B1" s="2" t="s">
        <v>719</v>
      </c>
      <c r="C1" s="2" t="s">
        <v>720</v>
      </c>
      <c r="D1" s="2" t="s">
        <v>721</v>
      </c>
      <c r="E1" s="2" t="s">
        <v>722</v>
      </c>
      <c r="F1" s="2" t="s">
        <v>723</v>
      </c>
      <c r="G1" s="2" t="s">
        <v>724</v>
      </c>
    </row>
    <row r="2" spans="1:7">
      <c r="A2" s="3" t="s">
        <v>268</v>
      </c>
    </row>
    <row r="3" spans="1:7">
      <c r="A3" s="4" t="s">
        <v>725</v>
      </c>
      <c r="C3" s="6" t="n">
        <v>400000000</v>
      </c>
      <c r="E3" s="6" t="n">
        <v>400000000</v>
      </c>
    </row>
    <row r="4" spans="1:7">
      <c r="A4" s="4" t="s">
        <v>726</v>
      </c>
      <c r="C4" s="7" t="n">
        <v>0.0001</v>
      </c>
      <c r="E4" s="7" t="n">
        <v>0.0001</v>
      </c>
    </row>
    <row r="5" spans="1:7">
      <c r="A5" s="4" t="s">
        <v>727</v>
      </c>
      <c r="C5" s="6" t="n">
        <v>1</v>
      </c>
    </row>
    <row r="6" spans="1:7">
      <c r="A6" s="4" t="s">
        <v>112</v>
      </c>
      <c r="C6" s="6" t="n">
        <v>51178146</v>
      </c>
      <c r="E6" s="6" t="n">
        <v>50410192</v>
      </c>
    </row>
    <row r="7" spans="1:7">
      <c r="A7" s="4" t="s">
        <v>728</v>
      </c>
      <c r="C7" s="6" t="n">
        <v>15983072</v>
      </c>
    </row>
    <row r="8" spans="1:7">
      <c r="A8" s="4" t="s">
        <v>729</v>
      </c>
      <c r="C8" s="8" t="n">
        <v>11.5</v>
      </c>
    </row>
    <row r="9" spans="1:7">
      <c r="A9" s="4" t="s">
        <v>730</v>
      </c>
      <c r="C9" s="6" t="n">
        <v>15983072</v>
      </c>
    </row>
    <row r="10" spans="1:7">
      <c r="A10" s="4" t="s">
        <v>731</v>
      </c>
    </row>
    <row r="11" spans="1:7">
      <c r="A11" s="3" t="s">
        <v>268</v>
      </c>
    </row>
    <row r="12" spans="1:7">
      <c r="A12" s="4" t="s">
        <v>732</v>
      </c>
      <c r="B12" s="6" t="n">
        <v>1</v>
      </c>
    </row>
    <row r="13" spans="1:7">
      <c r="A13" s="4" t="s">
        <v>733</v>
      </c>
      <c r="B13" s="6" t="n">
        <v>1</v>
      </c>
    </row>
    <row r="14" spans="1:7">
      <c r="A14" s="4" t="s">
        <v>734</v>
      </c>
      <c r="B14" s="4" t="s">
        <v>735</v>
      </c>
    </row>
    <row r="15" spans="1:7">
      <c r="A15" s="4" t="s">
        <v>456</v>
      </c>
    </row>
    <row r="16" spans="1:7">
      <c r="A16" s="3" t="s">
        <v>268</v>
      </c>
    </row>
    <row r="17" spans="1:7">
      <c r="A17" s="4" t="s">
        <v>729</v>
      </c>
      <c r="F17" s="8" t="n">
        <v>11.5</v>
      </c>
    </row>
    <row r="18" spans="1:7">
      <c r="A18" s="4" t="s">
        <v>730</v>
      </c>
      <c r="G18" s="6" t="n">
        <v>9823072</v>
      </c>
    </row>
    <row r="19" spans="1:7">
      <c r="A19" s="4" t="s">
        <v>736</v>
      </c>
      <c r="D19" s="6" t="n">
        <v>1201928</v>
      </c>
    </row>
    <row r="20" spans="1:7">
      <c r="A20" s="4" t="s">
        <v>737</v>
      </c>
    </row>
    <row r="21" spans="1:7">
      <c r="A21" s="3" t="s">
        <v>268</v>
      </c>
    </row>
    <row r="22" spans="1:7">
      <c r="A22" s="4" t="s">
        <v>730</v>
      </c>
      <c r="G22" s="6" t="n">
        <v>616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72</v>
      </c>
      <c r="D1" s="2" t="s">
        <v>119</v>
      </c>
      <c r="E1" s="2" t="s">
        <v>739</v>
      </c>
    </row>
    <row r="2" spans="1:5">
      <c r="A2" s="3" t="s">
        <v>740</v>
      </c>
    </row>
    <row r="3" spans="1:5">
      <c r="A3" s="4" t="s">
        <v>741</v>
      </c>
      <c r="B3" s="5" t="n">
        <v>334030</v>
      </c>
      <c r="C3" s="5" t="n">
        <v>372576</v>
      </c>
      <c r="D3" s="5" t="n">
        <v>416080</v>
      </c>
      <c r="E3" s="5" t="n">
        <v>335145</v>
      </c>
    </row>
    <row r="4" spans="1:5">
      <c r="A4" s="4" t="s">
        <v>156</v>
      </c>
    </row>
    <row r="5" spans="1:5">
      <c r="A5" s="3" t="s">
        <v>740</v>
      </c>
    </row>
    <row r="6" spans="1:5">
      <c r="A6" s="4" t="s">
        <v>741</v>
      </c>
      <c r="B6" s="6" t="n">
        <v>-31060</v>
      </c>
      <c r="C6" s="6" t="n">
        <v>-28837</v>
      </c>
      <c r="D6" s="5" t="n">
        <v>-12769</v>
      </c>
      <c r="E6" s="5" t="n">
        <v>-4373</v>
      </c>
    </row>
    <row r="7" spans="1:5">
      <c r="A7" s="4" t="s">
        <v>148</v>
      </c>
    </row>
    <row r="8" spans="1:5">
      <c r="A8" s="3" t="s">
        <v>740</v>
      </c>
    </row>
    <row r="9" spans="1:5">
      <c r="A9" s="4" t="s">
        <v>741</v>
      </c>
      <c r="B9" s="6" t="n">
        <v>-32880</v>
      </c>
      <c r="C9" s="6" t="n">
        <v>-31695</v>
      </c>
    </row>
    <row r="10" spans="1:5">
      <c r="A10" s="4" t="s">
        <v>742</v>
      </c>
    </row>
    <row r="11" spans="1:5">
      <c r="A11" s="3" t="s">
        <v>740</v>
      </c>
    </row>
    <row r="12" spans="1:5">
      <c r="A12" s="4" t="s">
        <v>741</v>
      </c>
      <c r="B12" s="6" t="n">
        <v>1876</v>
      </c>
    </row>
    <row r="13" spans="1:5">
      <c r="A13" s="4" t="s">
        <v>742</v>
      </c>
    </row>
    <row r="14" spans="1:5">
      <c r="A14" s="3" t="s">
        <v>740</v>
      </c>
    </row>
    <row r="15" spans="1:5">
      <c r="A15" s="4" t="s">
        <v>741</v>
      </c>
      <c r="C15" s="6" t="n">
        <v>2914</v>
      </c>
    </row>
    <row r="16" spans="1:5">
      <c r="A16" s="4" t="s">
        <v>743</v>
      </c>
    </row>
    <row r="17" spans="1:5">
      <c r="A17" s="3" t="s">
        <v>740</v>
      </c>
    </row>
    <row r="18" spans="1:5">
      <c r="A18" s="4" t="s">
        <v>741</v>
      </c>
      <c r="B18" s="5" t="n">
        <v>-56</v>
      </c>
      <c r="C18" s="5" t="n">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9"/>
    <col customWidth="1" max="2" min="2" width="57"/>
    <col customWidth="1" max="3" min="3" width="20"/>
    <col customWidth="1" max="4" min="4" width="27"/>
    <col customWidth="1" max="5" min="5" width="27"/>
    <col customWidth="1" max="6" min="6" width="27"/>
    <col customWidth="1" max="7" min="7" width="20"/>
  </cols>
  <sheetData>
    <row r="1" spans="1:7">
      <c r="A1" s="1" t="s">
        <v>744</v>
      </c>
      <c r="B1" s="2" t="s">
        <v>745</v>
      </c>
      <c r="C1" s="2" t="s">
        <v>724</v>
      </c>
      <c r="D1" s="2" t="s">
        <v>746</v>
      </c>
      <c r="E1" s="2" t="s">
        <v>747</v>
      </c>
      <c r="F1" s="2" t="s">
        <v>748</v>
      </c>
      <c r="G1" s="2" t="s">
        <v>749</v>
      </c>
    </row>
    <row r="2" spans="1:7">
      <c r="A2" s="3" t="s">
        <v>750</v>
      </c>
    </row>
    <row r="3" spans="1:7">
      <c r="A3" s="4" t="s">
        <v>751</v>
      </c>
      <c r="G3" s="6" t="n">
        <v>500000</v>
      </c>
    </row>
    <row r="4" spans="1:7">
      <c r="A4" s="4" t="s">
        <v>752</v>
      </c>
      <c r="D4" s="6" t="n">
        <v>168673</v>
      </c>
    </row>
    <row r="5" spans="1:7">
      <c r="A5" s="4" t="s">
        <v>753</v>
      </c>
      <c r="D5" s="5" t="n">
        <v>2714000</v>
      </c>
      <c r="E5" s="5" t="n">
        <v>2897000</v>
      </c>
      <c r="F5" s="5" t="n">
        <v>2617000</v>
      </c>
    </row>
    <row r="6" spans="1:7">
      <c r="A6" s="4" t="s">
        <v>754</v>
      </c>
      <c r="B6" s="6" t="n">
        <v>3</v>
      </c>
    </row>
    <row r="7" spans="1:7">
      <c r="A7" s="4" t="s">
        <v>755</v>
      </c>
    </row>
    <row r="8" spans="1:7">
      <c r="A8" s="3" t="s">
        <v>750</v>
      </c>
    </row>
    <row r="9" spans="1:7">
      <c r="A9" s="4" t="s">
        <v>756</v>
      </c>
      <c r="D9" s="4" t="s">
        <v>757</v>
      </c>
      <c r="E9" s="4" t="s">
        <v>757</v>
      </c>
    </row>
    <row r="10" spans="1:7">
      <c r="A10" s="4" t="s">
        <v>758</v>
      </c>
      <c r="D10" s="5" t="n">
        <v>600000</v>
      </c>
    </row>
    <row r="11" spans="1:7">
      <c r="A11" s="4" t="s">
        <v>759</v>
      </c>
      <c r="D11" s="4" t="s">
        <v>625</v>
      </c>
    </row>
    <row r="12" spans="1:7">
      <c r="A12" s="4" t="s">
        <v>760</v>
      </c>
    </row>
    <row r="13" spans="1:7">
      <c r="A13" s="3" t="s">
        <v>750</v>
      </c>
    </row>
    <row r="14" spans="1:7">
      <c r="A14" s="4" t="s">
        <v>756</v>
      </c>
      <c r="D14" s="4" t="s">
        <v>757</v>
      </c>
    </row>
    <row r="15" spans="1:7">
      <c r="A15" s="4" t="s">
        <v>759</v>
      </c>
      <c r="D15" s="4" t="s">
        <v>761</v>
      </c>
    </row>
    <row r="16" spans="1:7">
      <c r="A16" s="4" t="s">
        <v>762</v>
      </c>
      <c r="D16" s="5" t="n">
        <v>10000</v>
      </c>
    </row>
    <row r="17" spans="1:7">
      <c r="A17" s="4" t="s">
        <v>763</v>
      </c>
      <c r="D17" s="6" t="n">
        <v>5450</v>
      </c>
      <c r="E17" s="6" t="n">
        <v>30300</v>
      </c>
    </row>
    <row r="18" spans="1:7">
      <c r="A18" s="4" t="s">
        <v>764</v>
      </c>
      <c r="D18" s="6" t="n">
        <v>83875</v>
      </c>
      <c r="E18" s="6" t="n">
        <v>105925</v>
      </c>
      <c r="F18" s="6" t="n">
        <v>75625</v>
      </c>
    </row>
    <row r="19" spans="1:7">
      <c r="A19" s="4" t="s">
        <v>765</v>
      </c>
    </row>
    <row r="20" spans="1:7">
      <c r="A20" s="3" t="s">
        <v>750</v>
      </c>
    </row>
    <row r="21" spans="1:7">
      <c r="A21" s="4" t="s">
        <v>756</v>
      </c>
      <c r="D21" s="4" t="s">
        <v>757</v>
      </c>
    </row>
    <row r="22" spans="1:7">
      <c r="A22" s="4" t="s">
        <v>759</v>
      </c>
      <c r="D22" s="4" t="s">
        <v>625</v>
      </c>
    </row>
    <row r="23" spans="1:7">
      <c r="A23" s="4" t="s">
        <v>762</v>
      </c>
      <c r="D23" s="5" t="n">
        <v>2600000</v>
      </c>
    </row>
    <row r="24" spans="1:7">
      <c r="A24" s="4" t="s">
        <v>766</v>
      </c>
    </row>
    <row r="25" spans="1:7">
      <c r="A25" s="3" t="s">
        <v>750</v>
      </c>
    </row>
    <row r="26" spans="1:7">
      <c r="A26" s="4" t="s">
        <v>756</v>
      </c>
      <c r="D26" s="4" t="s">
        <v>757</v>
      </c>
    </row>
    <row r="27" spans="1:7">
      <c r="A27" s="4" t="s">
        <v>759</v>
      </c>
      <c r="D27" s="4" t="s">
        <v>767</v>
      </c>
    </row>
    <row r="28" spans="1:7">
      <c r="A28" s="4" t="s">
        <v>762</v>
      </c>
      <c r="D28" s="5" t="n">
        <v>200000</v>
      </c>
    </row>
    <row r="29" spans="1:7">
      <c r="A29" s="4" t="s">
        <v>768</v>
      </c>
    </row>
    <row r="30" spans="1:7">
      <c r="A30" s="3" t="s">
        <v>750</v>
      </c>
    </row>
    <row r="31" spans="1:7">
      <c r="A31" s="4" t="s">
        <v>759</v>
      </c>
      <c r="D31" s="4" t="s">
        <v>769</v>
      </c>
    </row>
    <row r="32" spans="1:7">
      <c r="A32" s="4" t="s">
        <v>762</v>
      </c>
      <c r="D32" s="5" t="n">
        <v>0</v>
      </c>
    </row>
    <row r="33" spans="1:7">
      <c r="A33" s="4" t="s">
        <v>763</v>
      </c>
      <c r="B33" s="6" t="n">
        <v>20125</v>
      </c>
    </row>
    <row r="34" spans="1:7">
      <c r="A34" s="4" t="s">
        <v>770</v>
      </c>
      <c r="C34" s="6" t="n">
        <v>60375</v>
      </c>
    </row>
    <row r="35" spans="1:7">
      <c r="A35" s="4" t="s">
        <v>771</v>
      </c>
      <c r="D35" s="6" t="n">
        <v>18375</v>
      </c>
    </row>
    <row r="36" spans="1:7">
      <c r="A36" s="4" t="s">
        <v>764</v>
      </c>
      <c r="D36" s="6" t="n">
        <v>55125</v>
      </c>
    </row>
    <row r="37" spans="1:7">
      <c r="A37" s="4" t="s">
        <v>772</v>
      </c>
      <c r="B37" s="6" t="n">
        <v>2</v>
      </c>
    </row>
    <row r="38" spans="1:7">
      <c r="A38" s="4" t="s">
        <v>773</v>
      </c>
      <c r="B38" s="4" t="s">
        <v>774</v>
      </c>
    </row>
    <row r="39" spans="1:7">
      <c r="A39" s="4" t="s">
        <v>775</v>
      </c>
      <c r="B39" s="4" t="s">
        <v>776</v>
      </c>
    </row>
    <row r="40" spans="1:7">
      <c r="A40" s="4" t="s">
        <v>777</v>
      </c>
      <c r="B40" s="6" t="n">
        <v>13781</v>
      </c>
    </row>
    <row r="41" spans="1:7">
      <c r="A41" s="4" t="s">
        <v>778</v>
      </c>
      <c r="B41" s="5" t="n">
        <v>13</v>
      </c>
    </row>
    <row r="42" spans="1:7">
      <c r="A42" s="4" t="s">
        <v>779</v>
      </c>
      <c r="B42" s="6" t="n">
        <v>20000</v>
      </c>
    </row>
    <row r="43" spans="1:7">
      <c r="A43" s="4" t="s">
        <v>780</v>
      </c>
      <c r="B43" s="4" t="s">
        <v>781</v>
      </c>
    </row>
    <row r="44" spans="1:7">
      <c r="A44" s="4" t="s">
        <v>782</v>
      </c>
      <c r="B44" s="5" t="n">
        <v>400000</v>
      </c>
    </row>
    <row r="45" spans="1:7">
      <c r="A45" s="4" t="s">
        <v>783</v>
      </c>
    </row>
    <row r="46" spans="1:7">
      <c r="A46" s="3" t="s">
        <v>750</v>
      </c>
    </row>
    <row r="47" spans="1:7">
      <c r="A47" s="4" t="s">
        <v>751</v>
      </c>
      <c r="D47" s="6" t="n">
        <v>7150000</v>
      </c>
    </row>
    <row r="48" spans="1:7">
      <c r="A48" s="4" t="s">
        <v>784</v>
      </c>
      <c r="D48" s="6" t="n">
        <v>3974757</v>
      </c>
    </row>
    <row r="49" spans="1:7">
      <c r="A49" s="4" t="s">
        <v>753</v>
      </c>
      <c r="D49" s="5" t="n">
        <v>2700000</v>
      </c>
      <c r="E49" s="5" t="n">
        <v>2900000</v>
      </c>
      <c r="F49" s="5" t="n">
        <v>2600000</v>
      </c>
    </row>
    <row r="50" spans="1:7">
      <c r="A50" s="4" t="s">
        <v>785</v>
      </c>
    </row>
    <row r="51" spans="1:7">
      <c r="A51" s="3" t="s">
        <v>750</v>
      </c>
    </row>
    <row r="52" spans="1:7">
      <c r="A52" s="4" t="s">
        <v>786</v>
      </c>
      <c r="D52" s="4" t="s">
        <v>787</v>
      </c>
    </row>
    <row r="53" spans="1:7">
      <c r="A53" s="4" t="s">
        <v>788</v>
      </c>
    </row>
    <row r="54" spans="1:7">
      <c r="A54" s="3" t="s">
        <v>750</v>
      </c>
    </row>
    <row r="55" spans="1:7">
      <c r="A55" s="4" t="s">
        <v>786</v>
      </c>
      <c r="D55" s="4" t="s">
        <v>787</v>
      </c>
    </row>
    <row r="56" spans="1:7">
      <c r="A56" s="4" t="s">
        <v>789</v>
      </c>
    </row>
    <row r="57" spans="1:7">
      <c r="A57" s="3" t="s">
        <v>750</v>
      </c>
    </row>
    <row r="58" spans="1:7">
      <c r="A58" s="4" t="s">
        <v>786</v>
      </c>
      <c r="D58" s="4" t="s">
        <v>787</v>
      </c>
    </row>
    <row r="59" spans="1:7">
      <c r="A59" s="4" t="s">
        <v>790</v>
      </c>
    </row>
    <row r="60" spans="1:7">
      <c r="A60" s="3" t="s">
        <v>750</v>
      </c>
    </row>
    <row r="61" spans="1:7">
      <c r="A61" s="4" t="s">
        <v>756</v>
      </c>
      <c r="D61" s="4" t="s">
        <v>528</v>
      </c>
      <c r="E61" s="4" t="s">
        <v>528</v>
      </c>
    </row>
    <row r="62" spans="1:7">
      <c r="A62" s="4" t="s">
        <v>759</v>
      </c>
      <c r="D62" s="4" t="s">
        <v>791</v>
      </c>
    </row>
    <row r="63" spans="1:7">
      <c r="A63" s="4" t="s">
        <v>762</v>
      </c>
      <c r="D63" s="5" t="n">
        <v>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72</v>
      </c>
      <c r="D2" s="2" t="s">
        <v>119</v>
      </c>
    </row>
    <row r="3" spans="1:4">
      <c r="A3" s="3" t="s">
        <v>750</v>
      </c>
    </row>
    <row r="4" spans="1:4">
      <c r="A4" s="4" t="s">
        <v>793</v>
      </c>
      <c r="B4" s="5" t="n">
        <v>2714</v>
      </c>
      <c r="C4" s="5" t="n">
        <v>2897</v>
      </c>
      <c r="D4" s="5" t="n">
        <v>2617</v>
      </c>
    </row>
    <row r="5" spans="1:4">
      <c r="A5" s="4" t="s">
        <v>794</v>
      </c>
    </row>
    <row r="6" spans="1:4">
      <c r="A6" s="3" t="s">
        <v>750</v>
      </c>
    </row>
    <row r="7" spans="1:4">
      <c r="A7" s="4" t="s">
        <v>793</v>
      </c>
      <c r="B7" s="6" t="n">
        <v>142</v>
      </c>
      <c r="C7" s="6" t="n">
        <v>191</v>
      </c>
      <c r="D7" s="6" t="n">
        <v>191</v>
      </c>
    </row>
    <row r="8" spans="1:4">
      <c r="A8" s="4" t="s">
        <v>795</v>
      </c>
    </row>
    <row r="9" spans="1:4">
      <c r="A9" s="3" t="s">
        <v>750</v>
      </c>
    </row>
    <row r="10" spans="1:4">
      <c r="A10" s="4" t="s">
        <v>793</v>
      </c>
      <c r="B10" s="6" t="n">
        <v>2384</v>
      </c>
      <c r="C10" s="6" t="n">
        <v>2413</v>
      </c>
      <c r="D10" s="6" t="n">
        <v>2127</v>
      </c>
    </row>
    <row r="11" spans="1:4">
      <c r="A11" s="4" t="s">
        <v>124</v>
      </c>
    </row>
    <row r="12" spans="1:4">
      <c r="A12" s="3" t="s">
        <v>750</v>
      </c>
    </row>
    <row r="13" spans="1:4">
      <c r="A13" s="4" t="s">
        <v>793</v>
      </c>
      <c r="B13" s="5" t="n">
        <v>188</v>
      </c>
      <c r="C13" s="5" t="n">
        <v>293</v>
      </c>
      <c r="D13" s="5" t="n">
        <v>2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72</v>
      </c>
      <c r="D2" s="2" t="s">
        <v>119</v>
      </c>
    </row>
    <row r="3" spans="1:4">
      <c r="A3" s="3" t="s">
        <v>182</v>
      </c>
    </row>
    <row r="4" spans="1:4">
      <c r="A4" s="4" t="s">
        <v>146</v>
      </c>
      <c r="B4" s="5" t="n">
        <v>-61510</v>
      </c>
      <c r="C4" s="5" t="n">
        <v>-30240</v>
      </c>
      <c r="D4" s="5" t="n">
        <v>23562</v>
      </c>
    </row>
    <row r="5" spans="1:4">
      <c r="A5" s="3" t="s">
        <v>183</v>
      </c>
    </row>
    <row r="6" spans="1:4">
      <c r="A6" s="4" t="s">
        <v>184</v>
      </c>
      <c r="B6" s="6" t="n">
        <v>83456</v>
      </c>
      <c r="C6" s="6" t="n">
        <v>47593</v>
      </c>
      <c r="D6" s="6" t="n">
        <v>44356</v>
      </c>
    </row>
    <row r="7" spans="1:4">
      <c r="A7" s="4" t="s">
        <v>185</v>
      </c>
      <c r="B7" s="6" t="n">
        <v>63</v>
      </c>
      <c r="C7" s="6" t="n">
        <v>1208</v>
      </c>
      <c r="D7" s="6" t="n">
        <v>308</v>
      </c>
    </row>
    <row r="8" spans="1:4">
      <c r="A8" s="4" t="s">
        <v>186</v>
      </c>
      <c r="B8" s="6" t="n">
        <v>2934</v>
      </c>
      <c r="C8" s="6" t="n">
        <v>2804</v>
      </c>
      <c r="D8" s="6" t="n">
        <v>1886</v>
      </c>
    </row>
    <row r="9" spans="1:4">
      <c r="A9" s="4" t="s">
        <v>187</v>
      </c>
      <c r="B9" s="6" t="n">
        <v>0</v>
      </c>
      <c r="C9" s="6" t="n">
        <v>17</v>
      </c>
      <c r="D9" s="6" t="n">
        <v>-153</v>
      </c>
    </row>
    <row r="10" spans="1:4">
      <c r="A10" s="4" t="s">
        <v>188</v>
      </c>
      <c r="B10" s="6" t="n">
        <v>2600</v>
      </c>
      <c r="C10" s="6" t="n">
        <v>2476</v>
      </c>
      <c r="D10" s="6" t="n">
        <v>2368</v>
      </c>
    </row>
    <row r="11" spans="1:4">
      <c r="A11" s="4" t="s">
        <v>189</v>
      </c>
      <c r="B11" s="6" t="n">
        <v>0</v>
      </c>
      <c r="C11" s="6" t="n">
        <v>3684</v>
      </c>
      <c r="D11" s="6" t="n">
        <v>0</v>
      </c>
    </row>
    <row r="12" spans="1:4">
      <c r="A12" s="4" t="s">
        <v>190</v>
      </c>
      <c r="B12" s="6" t="n">
        <v>3459</v>
      </c>
      <c r="C12" s="6" t="n">
        <v>3781</v>
      </c>
      <c r="D12" s="6" t="n">
        <v>8433</v>
      </c>
    </row>
    <row r="13" spans="1:4">
      <c r="A13" s="4" t="s">
        <v>128</v>
      </c>
      <c r="B13" s="6" t="n">
        <v>-330</v>
      </c>
      <c r="C13" s="6" t="n">
        <v>-3018</v>
      </c>
      <c r="D13" s="6" t="n">
        <v>-26948</v>
      </c>
    </row>
    <row r="14" spans="1:4">
      <c r="A14" s="4" t="s">
        <v>191</v>
      </c>
      <c r="B14" s="6" t="n">
        <v>-21631</v>
      </c>
      <c r="C14" s="6" t="n">
        <v>1154</v>
      </c>
      <c r="D14" s="6" t="n">
        <v>-12515</v>
      </c>
    </row>
    <row r="15" spans="1:4">
      <c r="A15" s="4" t="s">
        <v>127</v>
      </c>
      <c r="B15" s="6" t="n">
        <v>11424</v>
      </c>
      <c r="C15" s="6" t="n">
        <v>2600</v>
      </c>
      <c r="D15" s="6" t="n">
        <v>0</v>
      </c>
    </row>
    <row r="16" spans="1:4">
      <c r="A16" s="4" t="s">
        <v>192</v>
      </c>
      <c r="B16" s="6" t="n">
        <v>4</v>
      </c>
      <c r="C16" s="6" t="n">
        <v>-52</v>
      </c>
      <c r="D16" s="6" t="n">
        <v>81</v>
      </c>
    </row>
    <row r="17" spans="1:4">
      <c r="A17" s="4" t="s">
        <v>193</v>
      </c>
      <c r="B17" s="6" t="n">
        <v>0</v>
      </c>
      <c r="C17" s="6" t="n">
        <v>0</v>
      </c>
      <c r="D17" s="6" t="n">
        <v>98</v>
      </c>
    </row>
    <row r="18" spans="1:4">
      <c r="A18" s="3" t="s">
        <v>194</v>
      </c>
    </row>
    <row r="19" spans="1:4">
      <c r="A19" s="4" t="s">
        <v>195</v>
      </c>
      <c r="B19" s="6" t="n">
        <v>-321</v>
      </c>
      <c r="C19" s="6" t="n">
        <v>-5362</v>
      </c>
      <c r="D19" s="6" t="n">
        <v>5981</v>
      </c>
    </row>
    <row r="20" spans="1:4">
      <c r="A20" s="4" t="s">
        <v>76</v>
      </c>
      <c r="B20" s="6" t="n">
        <v>-388</v>
      </c>
      <c r="C20" s="6" t="n">
        <v>-1581</v>
      </c>
      <c r="D20" s="6" t="n">
        <v>-2496</v>
      </c>
    </row>
    <row r="21" spans="1:4">
      <c r="A21" s="4" t="s">
        <v>196</v>
      </c>
      <c r="B21" s="6" t="n">
        <v>2087</v>
      </c>
      <c r="C21" s="6" t="n">
        <v>-652</v>
      </c>
      <c r="D21" s="6" t="n">
        <v>-5176</v>
      </c>
    </row>
    <row r="22" spans="1:4">
      <c r="A22" s="4" t="s">
        <v>86</v>
      </c>
      <c r="B22" s="6" t="n">
        <v>6499</v>
      </c>
      <c r="C22" s="6" t="n">
        <v>-10955</v>
      </c>
      <c r="D22" s="6" t="n">
        <v>-13889</v>
      </c>
    </row>
    <row r="23" spans="1:4">
      <c r="A23" s="4" t="s">
        <v>197</v>
      </c>
      <c r="B23" s="6" t="n">
        <v>-9239</v>
      </c>
      <c r="C23" s="6" t="n">
        <v>-4175</v>
      </c>
      <c r="D23" s="6" t="n">
        <v>18432</v>
      </c>
    </row>
    <row r="24" spans="1:4">
      <c r="A24" s="4" t="s">
        <v>88</v>
      </c>
      <c r="B24" s="6" t="n">
        <v>1615</v>
      </c>
      <c r="C24" s="6" t="n">
        <v>-4053</v>
      </c>
      <c r="D24" s="6" t="n">
        <v>2844</v>
      </c>
    </row>
    <row r="25" spans="1:4">
      <c r="A25" s="4" t="s">
        <v>198</v>
      </c>
      <c r="B25" s="6" t="n">
        <v>-663</v>
      </c>
      <c r="C25" s="6" t="n">
        <v>-2217</v>
      </c>
      <c r="D25" s="6" t="n">
        <v>-11783</v>
      </c>
    </row>
    <row r="26" spans="1:4">
      <c r="A26" s="4" t="s">
        <v>199</v>
      </c>
      <c r="B26" s="6" t="n">
        <v>20059</v>
      </c>
      <c r="C26" s="6" t="n">
        <v>3012</v>
      </c>
      <c r="D26" s="6" t="n">
        <v>35389</v>
      </c>
    </row>
    <row r="27" spans="1:4">
      <c r="A27" s="3" t="s">
        <v>200</v>
      </c>
    </row>
    <row r="28" spans="1:4">
      <c r="A28" s="4" t="s">
        <v>201</v>
      </c>
      <c r="B28" s="6" t="n">
        <v>-4176</v>
      </c>
      <c r="C28" s="6" t="n">
        <v>-4164</v>
      </c>
      <c r="D28" s="6" t="n">
        <v>-7725</v>
      </c>
    </row>
    <row r="29" spans="1:4">
      <c r="A29" s="4" t="s">
        <v>202</v>
      </c>
      <c r="B29" s="6" t="n">
        <v>0</v>
      </c>
      <c r="C29" s="6" t="n">
        <v>0</v>
      </c>
      <c r="D29" s="6" t="n">
        <v>99</v>
      </c>
    </row>
    <row r="30" spans="1:4">
      <c r="A30" s="4" t="s">
        <v>203</v>
      </c>
      <c r="B30" s="6" t="n">
        <v>0</v>
      </c>
      <c r="C30" s="6" t="n">
        <v>0</v>
      </c>
      <c r="D30" s="6" t="n">
        <v>-18192</v>
      </c>
    </row>
    <row r="31" spans="1:4">
      <c r="A31" s="4" t="s">
        <v>204</v>
      </c>
      <c r="B31" s="6" t="n">
        <v>-250</v>
      </c>
      <c r="C31" s="6" t="n">
        <v>-1587</v>
      </c>
      <c r="D31" s="6" t="n">
        <v>-11132</v>
      </c>
    </row>
    <row r="32" spans="1:4">
      <c r="A32" s="4" t="s">
        <v>205</v>
      </c>
      <c r="B32" s="6" t="n">
        <v>-4426</v>
      </c>
      <c r="C32" s="6" t="n">
        <v>-5751</v>
      </c>
      <c r="D32" s="6" t="n">
        <v>-36950</v>
      </c>
    </row>
    <row r="33" spans="1:4">
      <c r="A33" s="3" t="s">
        <v>206</v>
      </c>
    </row>
    <row r="34" spans="1:4">
      <c r="A34" s="4" t="s">
        <v>207</v>
      </c>
      <c r="B34" s="6" t="n">
        <v>0</v>
      </c>
      <c r="C34" s="6" t="n">
        <v>-10000</v>
      </c>
      <c r="D34" s="6" t="n">
        <v>-10000</v>
      </c>
    </row>
    <row r="35" spans="1:4">
      <c r="A35" s="4" t="s">
        <v>208</v>
      </c>
      <c r="B35" s="6" t="n">
        <v>-6285</v>
      </c>
      <c r="C35" s="6" t="n">
        <v>-6096</v>
      </c>
      <c r="D35" s="6" t="n">
        <v>-4015</v>
      </c>
    </row>
    <row r="36" spans="1:4">
      <c r="A36" s="4" t="s">
        <v>209</v>
      </c>
      <c r="B36" s="6" t="n">
        <v>0</v>
      </c>
      <c r="C36" s="6" t="n">
        <v>-6132</v>
      </c>
      <c r="D36" s="6" t="n">
        <v>0</v>
      </c>
    </row>
    <row r="37" spans="1:4">
      <c r="A37" s="4" t="s">
        <v>210</v>
      </c>
      <c r="B37" s="6" t="n">
        <v>4000</v>
      </c>
      <c r="C37" s="6" t="n">
        <v>11000</v>
      </c>
      <c r="D37" s="6" t="n">
        <v>0</v>
      </c>
    </row>
    <row r="38" spans="1:4">
      <c r="A38" s="4" t="s">
        <v>211</v>
      </c>
      <c r="B38" s="6" t="n">
        <v>-4000</v>
      </c>
      <c r="C38" s="6" t="n">
        <v>-11000</v>
      </c>
      <c r="D38" s="6" t="n">
        <v>0</v>
      </c>
    </row>
    <row r="39" spans="1:4">
      <c r="A39" s="4" t="s">
        <v>212</v>
      </c>
      <c r="B39" s="6" t="n">
        <v>-16003</v>
      </c>
      <c r="C39" s="6" t="n">
        <v>0</v>
      </c>
      <c r="D39" s="6" t="n">
        <v>0</v>
      </c>
    </row>
    <row r="40" spans="1:4">
      <c r="A40" s="4" t="s">
        <v>213</v>
      </c>
      <c r="B40" s="6" t="n">
        <v>241</v>
      </c>
      <c r="C40" s="6" t="n">
        <v>0</v>
      </c>
      <c r="D40" s="6" t="n">
        <v>0</v>
      </c>
    </row>
    <row r="41" spans="1:4">
      <c r="A41" s="4" t="s">
        <v>214</v>
      </c>
      <c r="B41" s="6" t="n">
        <v>-22047</v>
      </c>
      <c r="C41" s="6" t="n">
        <v>-22228</v>
      </c>
      <c r="D41" s="6" t="n">
        <v>-14015</v>
      </c>
    </row>
    <row r="42" spans="1:4">
      <c r="A42" s="4" t="s">
        <v>215</v>
      </c>
      <c r="B42" s="6" t="n">
        <v>1379</v>
      </c>
      <c r="C42" s="6" t="n">
        <v>-4714</v>
      </c>
      <c r="D42" s="6" t="n">
        <v>2797</v>
      </c>
    </row>
    <row r="43" spans="1:4">
      <c r="A43" s="4" t="s">
        <v>216</v>
      </c>
      <c r="B43" s="6" t="n">
        <v>-5035</v>
      </c>
      <c r="C43" s="6" t="n">
        <v>-29681</v>
      </c>
      <c r="D43" s="6" t="n">
        <v>-12779</v>
      </c>
    </row>
    <row r="44" spans="1:4">
      <c r="A44" s="4" t="s">
        <v>217</v>
      </c>
      <c r="B44" s="6" t="n">
        <v>34852</v>
      </c>
      <c r="C44" s="6" t="n">
        <v>64533</v>
      </c>
      <c r="D44" s="6" t="n">
        <v>77312</v>
      </c>
    </row>
    <row r="45" spans="1:4">
      <c r="A45" s="4" t="s">
        <v>218</v>
      </c>
      <c r="B45" s="6" t="n">
        <v>29817</v>
      </c>
      <c r="C45" s="6" t="n">
        <v>34852</v>
      </c>
      <c r="D45" s="6" t="n">
        <v>64533</v>
      </c>
    </row>
    <row r="46" spans="1:4">
      <c r="A46" s="3" t="s">
        <v>219</v>
      </c>
    </row>
    <row r="47" spans="1:4">
      <c r="A47" s="4" t="s">
        <v>220</v>
      </c>
      <c r="B47" s="6" t="n">
        <v>30144</v>
      </c>
      <c r="C47" s="6" t="n">
        <v>34712</v>
      </c>
      <c r="D47" s="6" t="n">
        <v>18884</v>
      </c>
    </row>
    <row r="48" spans="1:4">
      <c r="A48" s="4" t="s">
        <v>221</v>
      </c>
      <c r="B48" s="6" t="n">
        <v>2642</v>
      </c>
      <c r="C48" s="6" t="n">
        <v>6949</v>
      </c>
      <c r="D48" s="6" t="n">
        <v>3257</v>
      </c>
    </row>
    <row r="49" spans="1:4">
      <c r="A49" s="3" t="s">
        <v>222</v>
      </c>
    </row>
    <row r="50" spans="1:4">
      <c r="A50" s="4" t="s">
        <v>223</v>
      </c>
      <c r="B50" s="6" t="n">
        <v>71</v>
      </c>
      <c r="C50" s="6" t="n">
        <v>607</v>
      </c>
      <c r="D50" s="6" t="n">
        <v>1422</v>
      </c>
    </row>
    <row r="51" spans="1:4">
      <c r="A51" s="4" t="s">
        <v>224</v>
      </c>
      <c r="B51" s="6" t="n">
        <v>0</v>
      </c>
      <c r="C51" s="6" t="n">
        <v>0</v>
      </c>
      <c r="D51" s="6" t="n">
        <v>691</v>
      </c>
    </row>
    <row r="52" spans="1:4">
      <c r="A52" s="4" t="s">
        <v>225</v>
      </c>
      <c r="B52" s="6" t="n">
        <v>22012</v>
      </c>
      <c r="C52" s="6" t="n">
        <v>0</v>
      </c>
      <c r="D52" s="6" t="n">
        <v>55089</v>
      </c>
    </row>
    <row r="53" spans="1:4">
      <c r="A53" s="3" t="s">
        <v>226</v>
      </c>
    </row>
    <row r="54" spans="1:4">
      <c r="A54" s="4" t="s">
        <v>227</v>
      </c>
      <c r="B54" s="5" t="n">
        <v>34852</v>
      </c>
      <c r="C54" s="5" t="n">
        <v>34852</v>
      </c>
      <c r="D54" s="5" t="n">
        <v>773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96</v>
      </c>
      <c r="B1" s="2" t="s">
        <v>1</v>
      </c>
    </row>
    <row r="2" spans="1:4">
      <c r="B2" s="2" t="s">
        <v>2</v>
      </c>
      <c r="C2" s="2" t="s">
        <v>72</v>
      </c>
      <c r="D2" s="2" t="s">
        <v>119</v>
      </c>
    </row>
    <row r="3" spans="1:4">
      <c r="A3" s="3" t="s">
        <v>797</v>
      </c>
    </row>
    <row r="4" spans="1:4">
      <c r="A4" s="4" t="s">
        <v>798</v>
      </c>
      <c r="B4" s="6" t="n">
        <v>982324</v>
      </c>
      <c r="C4" s="6" t="n">
        <v>926898</v>
      </c>
    </row>
    <row r="5" spans="1:4">
      <c r="A5" s="4" t="s">
        <v>799</v>
      </c>
      <c r="B5" s="6" t="n">
        <v>324450</v>
      </c>
      <c r="C5" s="6" t="n">
        <v>201535</v>
      </c>
    </row>
    <row r="6" spans="1:4">
      <c r="A6" s="4" t="s">
        <v>800</v>
      </c>
      <c r="B6" s="6" t="n">
        <v>0</v>
      </c>
      <c r="C6" s="6" t="n">
        <v>0</v>
      </c>
    </row>
    <row r="7" spans="1:4">
      <c r="A7" s="4" t="s">
        <v>801</v>
      </c>
      <c r="B7" s="6" t="n">
        <v>-498954</v>
      </c>
      <c r="C7" s="6" t="n">
        <v>-146109</v>
      </c>
    </row>
    <row r="8" spans="1:4">
      <c r="A8" s="4" t="s">
        <v>802</v>
      </c>
      <c r="B8" s="6" t="n">
        <v>807820</v>
      </c>
      <c r="C8" s="6" t="n">
        <v>982324</v>
      </c>
      <c r="D8" s="6" t="n">
        <v>926898</v>
      </c>
    </row>
    <row r="9" spans="1:4">
      <c r="A9" s="4" t="s">
        <v>803</v>
      </c>
      <c r="B9" s="6" t="n">
        <v>403831</v>
      </c>
      <c r="C9" s="6" t="n">
        <v>721869</v>
      </c>
    </row>
    <row r="10" spans="1:4">
      <c r="A10" s="4" t="s">
        <v>804</v>
      </c>
      <c r="B10" s="6" t="n">
        <v>807820</v>
      </c>
      <c r="C10" s="6" t="n">
        <v>982324</v>
      </c>
    </row>
    <row r="11" spans="1:4">
      <c r="A11" s="3" t="s">
        <v>805</v>
      </c>
    </row>
    <row r="12" spans="1:4">
      <c r="A12" s="4" t="s">
        <v>806</v>
      </c>
      <c r="B12" s="8" t="n">
        <v>9.380000000000001</v>
      </c>
      <c r="C12" s="8" t="n">
        <v>8.720000000000001</v>
      </c>
    </row>
    <row r="13" spans="1:4">
      <c r="A13" s="4" t="s">
        <v>807</v>
      </c>
      <c r="B13" s="11" t="n">
        <v>3.34</v>
      </c>
      <c r="C13" s="11" t="n">
        <v>7.15</v>
      </c>
    </row>
    <row r="14" spans="1:4">
      <c r="A14" s="4" t="s">
        <v>808</v>
      </c>
      <c r="B14" s="6" t="n">
        <v>0</v>
      </c>
      <c r="C14" s="6" t="n">
        <v>0</v>
      </c>
    </row>
    <row r="15" spans="1:4">
      <c r="A15" s="4" t="s">
        <v>809</v>
      </c>
      <c r="B15" s="11" t="n">
        <v>10.17</v>
      </c>
      <c r="C15" s="11" t="n">
        <v>4.66</v>
      </c>
    </row>
    <row r="16" spans="1:4">
      <c r="A16" s="4" t="s">
        <v>810</v>
      </c>
      <c r="B16" s="11" t="n">
        <v>6.44</v>
      </c>
      <c r="C16" s="11" t="n">
        <v>9.380000000000001</v>
      </c>
      <c r="D16" s="8" t="n">
        <v>8.720000000000001</v>
      </c>
    </row>
    <row r="17" spans="1:4">
      <c r="A17" s="4" t="s">
        <v>811</v>
      </c>
      <c r="B17" s="11" t="n">
        <v>8.66</v>
      </c>
      <c r="C17" s="11" t="n">
        <v>10.57</v>
      </c>
    </row>
    <row r="18" spans="1:4">
      <c r="A18" s="4" t="s">
        <v>812</v>
      </c>
      <c r="B18" s="8" t="n">
        <v>6.44</v>
      </c>
      <c r="C18" s="8" t="n">
        <v>9.380000000000001</v>
      </c>
    </row>
    <row r="19" spans="1:4">
      <c r="A19" s="3" t="s">
        <v>813</v>
      </c>
    </row>
    <row r="20" spans="1:4">
      <c r="A20" s="4" t="s">
        <v>814</v>
      </c>
      <c r="B20" s="4" t="s">
        <v>815</v>
      </c>
      <c r="C20" s="4" t="s">
        <v>816</v>
      </c>
      <c r="D20" s="4" t="s">
        <v>817</v>
      </c>
    </row>
    <row r="21" spans="1:4">
      <c r="A21" s="4" t="s">
        <v>818</v>
      </c>
      <c r="B21" s="4" t="s">
        <v>819</v>
      </c>
      <c r="C21" s="4" t="s">
        <v>820</v>
      </c>
    </row>
    <row r="22" spans="1:4">
      <c r="A22" s="4" t="s">
        <v>821</v>
      </c>
      <c r="B22" s="4" t="s">
        <v>769</v>
      </c>
      <c r="C22" s="4" t="s">
        <v>769</v>
      </c>
    </row>
    <row r="23" spans="1:4">
      <c r="A23" s="4" t="s">
        <v>822</v>
      </c>
      <c r="B23" s="4" t="s">
        <v>823</v>
      </c>
      <c r="C23" s="4" t="s">
        <v>824</v>
      </c>
    </row>
    <row r="24" spans="1:4">
      <c r="A24" s="4" t="s">
        <v>825</v>
      </c>
      <c r="B24" s="4" t="s">
        <v>826</v>
      </c>
      <c r="C24" s="4" t="s">
        <v>827</v>
      </c>
    </row>
    <row r="25" spans="1:4">
      <c r="A25" s="4" t="s">
        <v>828</v>
      </c>
      <c r="B25" s="4" t="s">
        <v>815</v>
      </c>
      <c r="C25" s="4" t="s">
        <v>816</v>
      </c>
    </row>
    <row r="26" spans="1:4">
      <c r="A26" s="3" t="s">
        <v>813</v>
      </c>
    </row>
    <row r="27" spans="1:4">
      <c r="A27" s="4" t="s">
        <v>821</v>
      </c>
      <c r="B27" s="4" t="s">
        <v>769</v>
      </c>
      <c r="C27" s="4" t="s">
        <v>769</v>
      </c>
    </row>
    <row r="28" spans="1:4">
      <c r="A28" s="4" t="s">
        <v>822</v>
      </c>
      <c r="B28" s="4" t="s">
        <v>829</v>
      </c>
      <c r="C28" s="4" t="s">
        <v>769</v>
      </c>
    </row>
    <row r="29" spans="1:4">
      <c r="A29" s="4" t="s">
        <v>760</v>
      </c>
    </row>
    <row r="30" spans="1:4">
      <c r="A30" s="3" t="s">
        <v>830</v>
      </c>
    </row>
    <row r="31" spans="1:4">
      <c r="A31" s="4" t="s">
        <v>798</v>
      </c>
      <c r="B31" s="6" t="n">
        <v>105925</v>
      </c>
      <c r="C31" s="6" t="n">
        <v>75625</v>
      </c>
    </row>
    <row r="32" spans="1:4">
      <c r="A32" s="4" t="s">
        <v>799</v>
      </c>
      <c r="B32" s="6" t="n">
        <v>5450</v>
      </c>
      <c r="C32" s="6" t="n">
        <v>30300</v>
      </c>
    </row>
    <row r="33" spans="1:4">
      <c r="A33" s="4" t="s">
        <v>800</v>
      </c>
      <c r="B33" s="6" t="n">
        <v>0</v>
      </c>
      <c r="C33" s="6" t="n">
        <v>0</v>
      </c>
    </row>
    <row r="34" spans="1:4">
      <c r="A34" s="4" t="s">
        <v>801</v>
      </c>
      <c r="B34" s="6" t="n">
        <v>-27500</v>
      </c>
      <c r="C34" s="6" t="n">
        <v>0</v>
      </c>
    </row>
    <row r="35" spans="1:4">
      <c r="A35" s="4" t="s">
        <v>831</v>
      </c>
      <c r="B35" s="6" t="n">
        <v>83875</v>
      </c>
      <c r="C35" s="6" t="n">
        <v>105925</v>
      </c>
      <c r="D35" s="6" t="n">
        <v>75625</v>
      </c>
    </row>
    <row r="36" spans="1:4">
      <c r="A36" s="4" t="s">
        <v>832</v>
      </c>
      <c r="B36" s="6" t="n">
        <v>76558</v>
      </c>
      <c r="C36" s="6" t="n">
        <v>103125</v>
      </c>
    </row>
    <row r="37" spans="1:4">
      <c r="A37" s="4" t="s">
        <v>833</v>
      </c>
      <c r="B37" s="6" t="n">
        <v>83875</v>
      </c>
      <c r="C37" s="6" t="n">
        <v>105925</v>
      </c>
    </row>
    <row r="38" spans="1:4">
      <c r="A38" s="3" t="s">
        <v>805</v>
      </c>
    </row>
    <row r="39" spans="1:4">
      <c r="A39" s="4" t="s">
        <v>806</v>
      </c>
      <c r="B39" s="8" t="n">
        <v>9.119999999999999</v>
      </c>
      <c r="C39" s="8" t="n">
        <v>9.83</v>
      </c>
    </row>
    <row r="40" spans="1:4">
      <c r="A40" s="4" t="s">
        <v>807</v>
      </c>
      <c r="B40" s="11" t="n">
        <v>3.34</v>
      </c>
      <c r="C40" s="11" t="n">
        <v>7.35</v>
      </c>
    </row>
    <row r="41" spans="1:4">
      <c r="A41" s="4" t="s">
        <v>834</v>
      </c>
      <c r="B41" s="6" t="n">
        <v>0</v>
      </c>
      <c r="C41" s="6" t="n">
        <v>0</v>
      </c>
    </row>
    <row r="42" spans="1:4">
      <c r="A42" s="4" t="s">
        <v>809</v>
      </c>
      <c r="B42" s="6" t="n">
        <v>12</v>
      </c>
      <c r="C42" s="6" t="n">
        <v>0</v>
      </c>
    </row>
    <row r="43" spans="1:4">
      <c r="A43" s="4" t="s">
        <v>810</v>
      </c>
      <c r="B43" s="11" t="n">
        <v>8.9</v>
      </c>
      <c r="C43" s="11" t="n">
        <v>9.119999999999999</v>
      </c>
      <c r="D43" s="8" t="n">
        <v>9.83</v>
      </c>
    </row>
    <row r="44" spans="1:4">
      <c r="A44" s="4" t="s">
        <v>835</v>
      </c>
      <c r="B44" s="11" t="n">
        <v>9.42</v>
      </c>
      <c r="C44" s="11" t="n">
        <v>8.92</v>
      </c>
    </row>
    <row r="45" spans="1:4">
      <c r="A45" s="4" t="s">
        <v>812</v>
      </c>
      <c r="B45" s="8" t="n">
        <v>8.9</v>
      </c>
      <c r="C45" s="8" t="n">
        <v>9.119999999999999</v>
      </c>
    </row>
    <row r="46" spans="1:4">
      <c r="A46" s="3" t="s">
        <v>813</v>
      </c>
    </row>
    <row r="47" spans="1:4">
      <c r="A47" s="4" t="s">
        <v>814</v>
      </c>
      <c r="B47" s="4" t="s">
        <v>836</v>
      </c>
      <c r="C47" s="4" t="s">
        <v>837</v>
      </c>
      <c r="D47" s="4" t="s">
        <v>838</v>
      </c>
    </row>
    <row r="48" spans="1:4">
      <c r="A48" s="4" t="s">
        <v>818</v>
      </c>
      <c r="B48" s="4" t="s">
        <v>819</v>
      </c>
      <c r="C48" s="4" t="s">
        <v>839</v>
      </c>
    </row>
    <row r="49" spans="1:4">
      <c r="A49" s="4" t="s">
        <v>840</v>
      </c>
      <c r="B49" s="4" t="s">
        <v>841</v>
      </c>
      <c r="C49" s="4" t="s">
        <v>842</v>
      </c>
    </row>
    <row r="50" spans="1:4">
      <c r="A50" s="4" t="s">
        <v>843</v>
      </c>
      <c r="B50" s="4" t="s">
        <v>836</v>
      </c>
      <c r="C50" s="4" t="s">
        <v>8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844</v>
      </c>
      <c r="B1" s="2" t="s">
        <v>845</v>
      </c>
      <c r="C1" s="2" t="s">
        <v>1</v>
      </c>
    </row>
    <row r="2" spans="1:4">
      <c r="B2" s="2" t="s">
        <v>4</v>
      </c>
      <c r="C2" s="2" t="s">
        <v>2</v>
      </c>
      <c r="D2" s="2" t="s">
        <v>72</v>
      </c>
    </row>
    <row r="3" spans="1:4">
      <c r="A3" s="4" t="s">
        <v>755</v>
      </c>
    </row>
    <row r="4" spans="1:4">
      <c r="A4" s="3" t="s">
        <v>750</v>
      </c>
    </row>
    <row r="5" spans="1:4">
      <c r="A5" s="4" t="s">
        <v>846</v>
      </c>
      <c r="C5" s="8" t="n">
        <v>1.72</v>
      </c>
      <c r="D5" s="8" t="n">
        <v>3.54</v>
      </c>
    </row>
    <row r="6" spans="1:4">
      <c r="A6" s="4" t="s">
        <v>847</v>
      </c>
      <c r="C6" s="4" t="s">
        <v>848</v>
      </c>
      <c r="D6" s="4" t="s">
        <v>849</v>
      </c>
    </row>
    <row r="7" spans="1:4">
      <c r="A7" s="4" t="s">
        <v>850</v>
      </c>
      <c r="C7" s="4" t="s">
        <v>836</v>
      </c>
      <c r="D7" s="4" t="s">
        <v>836</v>
      </c>
    </row>
    <row r="8" spans="1:4">
      <c r="A8" s="4" t="s">
        <v>851</v>
      </c>
      <c r="C8" s="4" t="s">
        <v>852</v>
      </c>
      <c r="D8" s="4" t="s">
        <v>853</v>
      </c>
    </row>
    <row r="9" spans="1:4">
      <c r="A9" s="4" t="s">
        <v>854</v>
      </c>
      <c r="C9" s="4" t="s">
        <v>855</v>
      </c>
      <c r="D9" s="4" t="s">
        <v>855</v>
      </c>
    </row>
    <row r="10" spans="1:4">
      <c r="A10" s="4" t="s">
        <v>760</v>
      </c>
    </row>
    <row r="11" spans="1:4">
      <c r="A11" s="3" t="s">
        <v>750</v>
      </c>
    </row>
    <row r="12" spans="1:4">
      <c r="A12" s="4" t="s">
        <v>856</v>
      </c>
      <c r="B12" s="8" t="n">
        <v>0.17</v>
      </c>
      <c r="C12" s="8" t="n">
        <v>1.86</v>
      </c>
      <c r="D12" s="8" t="n">
        <v>0.29</v>
      </c>
    </row>
    <row r="13" spans="1:4">
      <c r="A13" s="4" t="s">
        <v>847</v>
      </c>
      <c r="D13" s="4" t="s">
        <v>857</v>
      </c>
    </row>
    <row r="14" spans="1:4">
      <c r="A14" s="4" t="s">
        <v>850</v>
      </c>
      <c r="D14" s="4" t="s">
        <v>858</v>
      </c>
    </row>
    <row r="15" spans="1:4">
      <c r="A15" s="4" t="s">
        <v>851</v>
      </c>
      <c r="D15" s="4" t="s">
        <v>859</v>
      </c>
    </row>
    <row r="16" spans="1:4">
      <c r="A16" s="4" t="s">
        <v>854</v>
      </c>
      <c r="D16" s="4" t="s">
        <v>855</v>
      </c>
    </row>
    <row r="17" spans="1:4">
      <c r="A17" s="4" t="s">
        <v>860</v>
      </c>
    </row>
    <row r="18" spans="1:4">
      <c r="A18" s="3" t="s">
        <v>750</v>
      </c>
    </row>
    <row r="19" spans="1:4">
      <c r="A19" s="4" t="s">
        <v>847</v>
      </c>
      <c r="B19" s="4" t="s">
        <v>861</v>
      </c>
      <c r="C19" s="4" t="s">
        <v>862</v>
      </c>
    </row>
    <row r="20" spans="1:4">
      <c r="A20" s="4" t="s">
        <v>850</v>
      </c>
      <c r="B20" s="4" t="s">
        <v>863</v>
      </c>
      <c r="C20" s="4" t="s">
        <v>864</v>
      </c>
    </row>
    <row r="21" spans="1:4">
      <c r="A21" s="4" t="s">
        <v>851</v>
      </c>
      <c r="B21" s="4" t="s">
        <v>852</v>
      </c>
      <c r="C21" s="4" t="s">
        <v>853</v>
      </c>
    </row>
    <row r="22" spans="1:4">
      <c r="A22" s="4" t="s">
        <v>865</v>
      </c>
    </row>
    <row r="23" spans="1:4">
      <c r="A23" s="3" t="s">
        <v>750</v>
      </c>
    </row>
    <row r="24" spans="1:4">
      <c r="A24" s="4" t="s">
        <v>847</v>
      </c>
      <c r="B24" s="4" t="s">
        <v>866</v>
      </c>
      <c r="C24" s="4" t="s">
        <v>867</v>
      </c>
    </row>
    <row r="25" spans="1:4">
      <c r="A25" s="4" t="s">
        <v>850</v>
      </c>
      <c r="B25" s="4" t="s">
        <v>868</v>
      </c>
      <c r="C25" s="4" t="s">
        <v>869</v>
      </c>
    </row>
    <row r="26" spans="1:4">
      <c r="A26" s="4" t="s">
        <v>851</v>
      </c>
      <c r="B26" s="4" t="s">
        <v>870</v>
      </c>
      <c r="C26" s="4" t="s">
        <v>871</v>
      </c>
    </row>
    <row r="27" spans="1:4">
      <c r="A27" s="4" t="s">
        <v>768</v>
      </c>
    </row>
    <row r="28" spans="1:4">
      <c r="A28" s="3" t="s">
        <v>750</v>
      </c>
    </row>
    <row r="29" spans="1:4">
      <c r="A29" s="4" t="s">
        <v>847</v>
      </c>
      <c r="C29" s="4" t="s">
        <v>872</v>
      </c>
    </row>
    <row r="30" spans="1:4">
      <c r="A30" s="4" t="s">
        <v>850</v>
      </c>
      <c r="C30" s="4" t="s">
        <v>873</v>
      </c>
    </row>
    <row r="31" spans="1:4">
      <c r="A31" s="4" t="s">
        <v>851</v>
      </c>
      <c r="C31" s="4" t="s">
        <v>874</v>
      </c>
    </row>
    <row r="32" spans="1:4">
      <c r="A32" s="4" t="s">
        <v>854</v>
      </c>
      <c r="C32" s="4" t="s">
        <v>85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72</v>
      </c>
    </row>
    <row r="3" spans="1:3">
      <c r="A3" s="4" t="s">
        <v>765</v>
      </c>
    </row>
    <row r="4" spans="1:3">
      <c r="A4" s="3" t="s">
        <v>830</v>
      </c>
    </row>
    <row r="5" spans="1:3">
      <c r="A5" s="4" t="s">
        <v>876</v>
      </c>
      <c r="B5" s="6" t="n">
        <v>668696</v>
      </c>
      <c r="C5" s="6" t="n">
        <v>444807</v>
      </c>
    </row>
    <row r="6" spans="1:3">
      <c r="A6" s="4" t="s">
        <v>799</v>
      </c>
      <c r="B6" s="6" t="n">
        <v>853650</v>
      </c>
      <c r="C6" s="6" t="n">
        <v>554699</v>
      </c>
    </row>
    <row r="7" spans="1:3">
      <c r="A7" s="4" t="s">
        <v>877</v>
      </c>
      <c r="B7" s="6" t="n">
        <v>-267249</v>
      </c>
      <c r="C7" s="6" t="n">
        <v>-152538</v>
      </c>
    </row>
    <row r="8" spans="1:3">
      <c r="A8" s="4" t="s">
        <v>801</v>
      </c>
      <c r="B8" s="6" t="n">
        <v>-239275</v>
      </c>
      <c r="C8" s="6" t="n">
        <v>-178272</v>
      </c>
    </row>
    <row r="9" spans="1:3">
      <c r="A9" s="4" t="s">
        <v>878</v>
      </c>
      <c r="B9" s="6" t="n">
        <v>1015822</v>
      </c>
      <c r="C9" s="6" t="n">
        <v>668696</v>
      </c>
    </row>
    <row r="10" spans="1:3">
      <c r="A10" s="3" t="s">
        <v>879</v>
      </c>
    </row>
    <row r="11" spans="1:3">
      <c r="A11" s="4" t="s">
        <v>880</v>
      </c>
      <c r="B11" s="8" t="n">
        <v>6.76</v>
      </c>
      <c r="C11" s="8" t="n">
        <v>5.35</v>
      </c>
    </row>
    <row r="12" spans="1:3">
      <c r="A12" s="4" t="s">
        <v>807</v>
      </c>
      <c r="B12" s="11" t="n">
        <v>3.13</v>
      </c>
      <c r="C12" s="11" t="n">
        <v>7.06</v>
      </c>
    </row>
    <row r="13" spans="1:3">
      <c r="A13" s="4" t="s">
        <v>881</v>
      </c>
      <c r="B13" s="11" t="n">
        <v>5.48</v>
      </c>
      <c r="C13" s="11" t="n">
        <v>5.3</v>
      </c>
    </row>
    <row r="14" spans="1:3">
      <c r="A14" s="4" t="s">
        <v>809</v>
      </c>
      <c r="B14" s="11" t="n">
        <v>4.47</v>
      </c>
      <c r="C14" s="11" t="n">
        <v>5.43</v>
      </c>
    </row>
    <row r="15" spans="1:3">
      <c r="A15" s="4" t="s">
        <v>882</v>
      </c>
      <c r="B15" s="8" t="n">
        <v>4.26</v>
      </c>
      <c r="C15" s="8" t="n">
        <v>6.76</v>
      </c>
    </row>
    <row r="16" spans="1:3">
      <c r="A16" s="4" t="s">
        <v>766</v>
      </c>
    </row>
    <row r="17" spans="1:3">
      <c r="A17" s="3" t="s">
        <v>830</v>
      </c>
    </row>
    <row r="18" spans="1:3">
      <c r="A18" s="4" t="s">
        <v>876</v>
      </c>
      <c r="B18" s="6" t="n">
        <v>112183</v>
      </c>
      <c r="C18" s="6" t="n">
        <v>78800</v>
      </c>
    </row>
    <row r="19" spans="1:3">
      <c r="A19" s="4" t="s">
        <v>799</v>
      </c>
      <c r="B19" s="6" t="n">
        <v>136450</v>
      </c>
      <c r="C19" s="6" t="n">
        <v>65450</v>
      </c>
    </row>
    <row r="20" spans="1:3">
      <c r="A20" s="4" t="s">
        <v>877</v>
      </c>
      <c r="B20" s="6" t="n">
        <v>-43219</v>
      </c>
      <c r="C20" s="6" t="n">
        <v>-17519</v>
      </c>
    </row>
    <row r="21" spans="1:3">
      <c r="A21" s="4" t="s">
        <v>801</v>
      </c>
      <c r="B21" s="6" t="n">
        <v>-22532</v>
      </c>
      <c r="C21" s="6" t="n">
        <v>-14548</v>
      </c>
    </row>
    <row r="22" spans="1:3">
      <c r="A22" s="4" t="s">
        <v>878</v>
      </c>
      <c r="B22" s="6" t="n">
        <v>182882</v>
      </c>
      <c r="C22" s="6" t="n">
        <v>112183</v>
      </c>
    </row>
    <row r="23" spans="1:3">
      <c r="A23" s="3" t="s">
        <v>879</v>
      </c>
    </row>
    <row r="24" spans="1:3">
      <c r="A24" s="4" t="s">
        <v>880</v>
      </c>
      <c r="B24" s="8" t="n">
        <v>6.71</v>
      </c>
      <c r="C24" s="8" t="n">
        <v>5.91</v>
      </c>
    </row>
    <row r="25" spans="1:3">
      <c r="A25" s="4" t="s">
        <v>807</v>
      </c>
      <c r="B25" s="11" t="n">
        <v>3.09</v>
      </c>
      <c r="C25" s="11" t="n">
        <v>7.35</v>
      </c>
    </row>
    <row r="26" spans="1:3">
      <c r="A26" s="4" t="s">
        <v>881</v>
      </c>
      <c r="B26" s="11" t="n">
        <v>5.41</v>
      </c>
      <c r="C26" s="11" t="n">
        <v>4.7</v>
      </c>
    </row>
    <row r="27" spans="1:3">
      <c r="A27" s="4" t="s">
        <v>809</v>
      </c>
      <c r="B27" s="11" t="n">
        <v>4.51</v>
      </c>
      <c r="C27" s="11" t="n">
        <v>7.68</v>
      </c>
    </row>
    <row r="28" spans="1:3">
      <c r="A28" s="4" t="s">
        <v>882</v>
      </c>
      <c r="B28" s="8" t="n">
        <v>4.3</v>
      </c>
      <c r="C28" s="8" t="n">
        <v>6.71</v>
      </c>
    </row>
    <row r="29" spans="1:3">
      <c r="A29" s="4" t="s">
        <v>790</v>
      </c>
    </row>
    <row r="30" spans="1:3">
      <c r="A30" s="3" t="s">
        <v>830</v>
      </c>
    </row>
    <row r="31" spans="1:3">
      <c r="A31" s="4" t="s">
        <v>876</v>
      </c>
      <c r="B31" s="6" t="n">
        <v>64369</v>
      </c>
      <c r="C31" s="6" t="n">
        <v>7262</v>
      </c>
    </row>
    <row r="32" spans="1:3">
      <c r="A32" s="4" t="s">
        <v>799</v>
      </c>
      <c r="B32" s="6" t="n">
        <v>233362</v>
      </c>
      <c r="C32" s="6" t="n">
        <v>85890</v>
      </c>
    </row>
    <row r="33" spans="1:3">
      <c r="A33" s="4" t="s">
        <v>877</v>
      </c>
      <c r="B33" s="6" t="n">
        <v>-90308</v>
      </c>
      <c r="C33" s="6" t="n">
        <v>-28783</v>
      </c>
    </row>
    <row r="34" spans="1:3">
      <c r="A34" s="4" t="s">
        <v>801</v>
      </c>
      <c r="B34" s="6" t="n">
        <v>0</v>
      </c>
      <c r="C34" s="6" t="n">
        <v>0</v>
      </c>
    </row>
    <row r="35" spans="1:3">
      <c r="A35" s="4" t="s">
        <v>878</v>
      </c>
      <c r="B35" s="6" t="n">
        <v>207423</v>
      </c>
      <c r="C35" s="6" t="n">
        <v>64369</v>
      </c>
    </row>
    <row r="36" spans="1:3">
      <c r="A36" s="3" t="s">
        <v>879</v>
      </c>
    </row>
    <row r="37" spans="1:3">
      <c r="A37" s="4" t="s">
        <v>880</v>
      </c>
      <c r="B37" s="8" t="n">
        <v>7.21</v>
      </c>
      <c r="C37" s="8" t="n">
        <v>5.48</v>
      </c>
    </row>
    <row r="38" spans="1:3">
      <c r="A38" s="4" t="s">
        <v>807</v>
      </c>
      <c r="B38" s="11" t="n">
        <v>2.29</v>
      </c>
      <c r="C38" s="11" t="n">
        <v>6.75</v>
      </c>
    </row>
    <row r="39" spans="1:3">
      <c r="A39" s="4" t="s">
        <v>881</v>
      </c>
      <c r="B39" s="11" t="n">
        <v>5.8</v>
      </c>
      <c r="C39" s="11" t="n">
        <v>5.4</v>
      </c>
    </row>
    <row r="40" spans="1:3">
      <c r="A40" s="4" t="s">
        <v>809</v>
      </c>
      <c r="B40" s="6" t="n">
        <v>0</v>
      </c>
      <c r="C40" s="6" t="n">
        <v>0</v>
      </c>
    </row>
    <row r="41" spans="1:3">
      <c r="A41" s="4" t="s">
        <v>882</v>
      </c>
      <c r="B41" s="8" t="n">
        <v>2.29</v>
      </c>
      <c r="C41" s="8" t="n">
        <v>7.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72</v>
      </c>
      <c r="D2" s="2" t="s">
        <v>119</v>
      </c>
    </row>
    <row r="3" spans="1:4">
      <c r="A3" s="3" t="s">
        <v>884</v>
      </c>
    </row>
    <row r="4" spans="1:4">
      <c r="A4" s="4" t="s">
        <v>885</v>
      </c>
      <c r="B4" s="6" t="n">
        <v>50123565</v>
      </c>
      <c r="C4" s="6" t="n">
        <v>49883739</v>
      </c>
      <c r="D4" s="6" t="n">
        <v>49808600</v>
      </c>
    </row>
    <row r="5" spans="1:4">
      <c r="A5" s="4" t="s">
        <v>886</v>
      </c>
      <c r="B5" s="6" t="n">
        <v>0</v>
      </c>
      <c r="C5" s="6" t="n">
        <v>0</v>
      </c>
      <c r="D5" s="6" t="n">
        <v>382703</v>
      </c>
    </row>
    <row r="6" spans="1:4">
      <c r="A6" s="4" t="s">
        <v>887</v>
      </c>
      <c r="B6" s="6" t="n">
        <v>50123565</v>
      </c>
      <c r="C6" s="6" t="n">
        <v>49883739</v>
      </c>
      <c r="D6" s="6" t="n">
        <v>501913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0"/>
  </cols>
  <sheetData>
    <row r="1" spans="1:2">
      <c r="A1" s="1" t="s">
        <v>888</v>
      </c>
      <c r="B1" s="2" t="s">
        <v>1</v>
      </c>
    </row>
    <row r="2" spans="1:2">
      <c r="B2" s="2" t="s">
        <v>889</v>
      </c>
    </row>
    <row r="3" spans="1:2">
      <c r="A3" s="4" t="s">
        <v>755</v>
      </c>
    </row>
    <row r="4" spans="1:2">
      <c r="A4" s="3" t="s">
        <v>890</v>
      </c>
    </row>
    <row r="5" spans="1:2">
      <c r="A5" s="4" t="s">
        <v>891</v>
      </c>
      <c r="B5" s="6" t="n">
        <v>848862</v>
      </c>
    </row>
    <row r="6" spans="1:2">
      <c r="A6" s="4" t="s">
        <v>765</v>
      </c>
    </row>
    <row r="7" spans="1:2">
      <c r="A7" s="3" t="s">
        <v>890</v>
      </c>
    </row>
    <row r="8" spans="1:2">
      <c r="A8" s="4" t="s">
        <v>891</v>
      </c>
      <c r="B8" s="6" t="n">
        <v>585052</v>
      </c>
    </row>
    <row r="9" spans="1:2">
      <c r="A9" s="4" t="s">
        <v>892</v>
      </c>
    </row>
    <row r="10" spans="1:2">
      <c r="A10" s="3" t="s">
        <v>890</v>
      </c>
    </row>
    <row r="11" spans="1:2">
      <c r="A11" s="4" t="s">
        <v>891</v>
      </c>
      <c r="B11" s="6" t="n">
        <v>6160000</v>
      </c>
    </row>
    <row r="12" spans="1:2">
      <c r="A12" s="4" t="s">
        <v>893</v>
      </c>
    </row>
    <row r="13" spans="1:2">
      <c r="A13" s="3" t="s">
        <v>890</v>
      </c>
    </row>
    <row r="14" spans="1:2">
      <c r="A14" s="4" t="s">
        <v>891</v>
      </c>
      <c r="B14" s="6" t="n">
        <v>98230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72</v>
      </c>
      <c r="D2" s="2" t="s">
        <v>119</v>
      </c>
    </row>
    <row r="3" spans="1:4">
      <c r="A3" s="3" t="s">
        <v>895</v>
      </c>
    </row>
    <row r="4" spans="1:4">
      <c r="A4" s="4" t="s">
        <v>896</v>
      </c>
      <c r="B4" s="5" t="n">
        <v>-74979</v>
      </c>
      <c r="C4" s="5" t="n">
        <v>-32982</v>
      </c>
      <c r="D4" s="5" t="n">
        <v>-1118</v>
      </c>
    </row>
    <row r="5" spans="1:4">
      <c r="A5" s="4" t="s">
        <v>897</v>
      </c>
      <c r="B5" s="6" t="n">
        <v>-3674</v>
      </c>
      <c r="C5" s="6" t="n">
        <v>4582</v>
      </c>
      <c r="D5" s="6" t="n">
        <v>20101</v>
      </c>
    </row>
    <row r="6" spans="1:4">
      <c r="A6" s="4" t="s">
        <v>133</v>
      </c>
      <c r="B6" s="6" t="n">
        <v>-78653</v>
      </c>
      <c r="C6" s="6" t="n">
        <v>-28400</v>
      </c>
      <c r="D6" s="6" t="n">
        <v>18983</v>
      </c>
    </row>
    <row r="7" spans="1:4">
      <c r="A7" s="3" t="s">
        <v>898</v>
      </c>
    </row>
    <row r="8" spans="1:4">
      <c r="A8" s="4" t="s">
        <v>899</v>
      </c>
      <c r="B8" s="6" t="n">
        <v>-296</v>
      </c>
      <c r="C8" s="6" t="n">
        <v>-631</v>
      </c>
      <c r="D8" s="6" t="n">
        <v>1323</v>
      </c>
    </row>
    <row r="9" spans="1:4">
      <c r="A9" s="4" t="s">
        <v>900</v>
      </c>
      <c r="B9" s="6" t="n">
        <v>37</v>
      </c>
      <c r="C9" s="6" t="n">
        <v>36</v>
      </c>
      <c r="D9" s="6" t="n">
        <v>32</v>
      </c>
    </row>
    <row r="10" spans="1:4">
      <c r="A10" s="4" t="s">
        <v>897</v>
      </c>
      <c r="B10" s="6" t="n">
        <v>4747</v>
      </c>
      <c r="C10" s="6" t="n">
        <v>1281</v>
      </c>
      <c r="D10" s="6" t="n">
        <v>6581</v>
      </c>
    </row>
    <row r="11" spans="1:4">
      <c r="A11" s="4" t="s">
        <v>901</v>
      </c>
      <c r="B11" s="6" t="n">
        <v>4488</v>
      </c>
      <c r="C11" s="6" t="n">
        <v>686</v>
      </c>
      <c r="D11" s="6" t="n">
        <v>7936</v>
      </c>
    </row>
    <row r="12" spans="1:4">
      <c r="A12" s="3" t="s">
        <v>902</v>
      </c>
    </row>
    <row r="13" spans="1:4">
      <c r="A13" s="4" t="s">
        <v>899</v>
      </c>
      <c r="B13" s="6" t="n">
        <v>-16572</v>
      </c>
      <c r="C13" s="6" t="n">
        <v>-2404</v>
      </c>
      <c r="D13" s="6" t="n">
        <v>-14801</v>
      </c>
    </row>
    <row r="14" spans="1:4">
      <c r="A14" s="4" t="s">
        <v>900</v>
      </c>
      <c r="B14" s="6" t="n">
        <v>0</v>
      </c>
      <c r="C14" s="6" t="n">
        <v>-66</v>
      </c>
      <c r="D14" s="6" t="n">
        <v>256</v>
      </c>
    </row>
    <row r="15" spans="1:4">
      <c r="A15" s="4" t="s">
        <v>897</v>
      </c>
      <c r="B15" s="6" t="n">
        <v>-5059</v>
      </c>
      <c r="C15" s="6" t="n">
        <v>3624</v>
      </c>
      <c r="D15" s="6" t="n">
        <v>2030</v>
      </c>
    </row>
    <row r="16" spans="1:4">
      <c r="A16" s="4" t="s">
        <v>903</v>
      </c>
      <c r="B16" s="6" t="n">
        <v>-21631</v>
      </c>
      <c r="C16" s="6" t="n">
        <v>1154</v>
      </c>
      <c r="D16" s="6" t="n">
        <v>-12515</v>
      </c>
    </row>
    <row r="17" spans="1:4">
      <c r="A17" s="4" t="s">
        <v>134</v>
      </c>
      <c r="B17" s="6" t="n">
        <v>-17143</v>
      </c>
      <c r="C17" s="6" t="n">
        <v>1840</v>
      </c>
      <c r="D17" s="6" t="n">
        <v>-4579</v>
      </c>
    </row>
    <row r="18" spans="1:4">
      <c r="A18" s="3" t="s">
        <v>904</v>
      </c>
    </row>
    <row r="19" spans="1:4">
      <c r="A19" s="4" t="s">
        <v>905</v>
      </c>
      <c r="B19" s="6" t="n">
        <v>-16517</v>
      </c>
      <c r="C19" s="6" t="n">
        <v>-5962</v>
      </c>
      <c r="D19" s="6" t="n">
        <v>6654</v>
      </c>
    </row>
    <row r="20" spans="1:4">
      <c r="A20" s="4" t="s">
        <v>906</v>
      </c>
      <c r="B20" s="6" t="n">
        <v>40</v>
      </c>
      <c r="C20" s="6" t="n">
        <v>-54</v>
      </c>
      <c r="D20" s="6" t="n">
        <v>166</v>
      </c>
    </row>
    <row r="21" spans="1:4">
      <c r="A21" s="4" t="s">
        <v>907</v>
      </c>
      <c r="B21" s="6" t="n">
        <v>1004</v>
      </c>
      <c r="C21" s="6" t="n">
        <v>834</v>
      </c>
      <c r="D21" s="6" t="n">
        <v>2101</v>
      </c>
    </row>
    <row r="22" spans="1:4">
      <c r="A22" s="4" t="s">
        <v>908</v>
      </c>
      <c r="B22" s="6" t="n">
        <v>0</v>
      </c>
      <c r="C22" s="6" t="n">
        <v>0</v>
      </c>
      <c r="D22" s="6" t="n">
        <v>0</v>
      </c>
    </row>
    <row r="23" spans="1:4">
      <c r="A23" s="4" t="s">
        <v>909</v>
      </c>
      <c r="B23" s="6" t="n">
        <v>-3868</v>
      </c>
      <c r="C23" s="6" t="n">
        <v>6018</v>
      </c>
      <c r="D23" s="6" t="n">
        <v>18452</v>
      </c>
    </row>
    <row r="24" spans="1:4">
      <c r="A24" s="4" t="s">
        <v>910</v>
      </c>
      <c r="B24" s="6" t="n">
        <v>0</v>
      </c>
      <c r="C24" s="6" t="n">
        <v>0</v>
      </c>
      <c r="D24" s="6" t="n">
        <v>-15388</v>
      </c>
    </row>
    <row r="25" spans="1:4">
      <c r="A25" s="4" t="s">
        <v>911</v>
      </c>
      <c r="B25" s="6" t="n">
        <v>281</v>
      </c>
      <c r="C25" s="6" t="n">
        <v>240</v>
      </c>
      <c r="D25" s="6" t="n">
        <v>-17312</v>
      </c>
    </row>
    <row r="26" spans="1:4">
      <c r="A26" s="4" t="s">
        <v>912</v>
      </c>
      <c r="B26" s="6" t="n">
        <v>671</v>
      </c>
      <c r="C26" s="6" t="n">
        <v>531</v>
      </c>
      <c r="D26" s="6" t="n">
        <v>470</v>
      </c>
    </row>
    <row r="27" spans="1:4">
      <c r="A27" s="4" t="s">
        <v>913</v>
      </c>
      <c r="B27" s="6" t="n">
        <v>-56</v>
      </c>
      <c r="C27" s="6" t="n">
        <v>-91</v>
      </c>
      <c r="D27" s="6" t="n">
        <v>-68</v>
      </c>
    </row>
    <row r="28" spans="1:4">
      <c r="A28" s="4" t="s">
        <v>914</v>
      </c>
      <c r="B28" s="6" t="n">
        <v>573</v>
      </c>
      <c r="C28" s="6" t="n">
        <v>0</v>
      </c>
      <c r="D28" s="6" t="n">
        <v>0</v>
      </c>
    </row>
    <row r="29" spans="1:4">
      <c r="A29" s="4" t="s">
        <v>449</v>
      </c>
      <c r="B29" s="6" t="n">
        <v>0</v>
      </c>
      <c r="C29" s="6" t="n">
        <v>0</v>
      </c>
      <c r="D29" s="6" t="n">
        <v>168</v>
      </c>
    </row>
    <row r="30" spans="1:4">
      <c r="A30" s="4" t="s">
        <v>193</v>
      </c>
      <c r="B30" s="6" t="n">
        <v>729</v>
      </c>
      <c r="C30" s="6" t="n">
        <v>324</v>
      </c>
      <c r="D30" s="6" t="n">
        <v>178</v>
      </c>
    </row>
    <row r="31" spans="1:4">
      <c r="A31" s="4" t="s">
        <v>134</v>
      </c>
      <c r="B31" s="5" t="n">
        <v>-17143</v>
      </c>
      <c r="C31" s="5" t="n">
        <v>1840</v>
      </c>
      <c r="D31" s="5" t="n">
        <v>-45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72</v>
      </c>
      <c r="D2" s="2" t="s">
        <v>119</v>
      </c>
      <c r="E2" s="2" t="s">
        <v>739</v>
      </c>
    </row>
    <row r="3" spans="1:5">
      <c r="A3" s="3" t="s">
        <v>916</v>
      </c>
    </row>
    <row r="4" spans="1:5">
      <c r="A4" s="4" t="s">
        <v>917</v>
      </c>
      <c r="B4" s="5" t="n">
        <v>100000</v>
      </c>
    </row>
    <row r="5" spans="1:5">
      <c r="A5" s="4" t="s">
        <v>918</v>
      </c>
      <c r="B5" s="6" t="n">
        <v>-4300000</v>
      </c>
    </row>
    <row r="6" spans="1:5">
      <c r="A6" s="4" t="s">
        <v>919</v>
      </c>
      <c r="B6" s="6" t="n">
        <v>-3868000</v>
      </c>
      <c r="C6" s="5" t="n">
        <v>6018000</v>
      </c>
      <c r="D6" s="5" t="n">
        <v>18452000</v>
      </c>
    </row>
    <row r="7" spans="1:5">
      <c r="A7" s="4" t="s">
        <v>920</v>
      </c>
      <c r="B7" s="6" t="n">
        <v>-8200000</v>
      </c>
      <c r="C7" s="6" t="n">
        <v>-1000000</v>
      </c>
    </row>
    <row r="8" spans="1:5">
      <c r="A8" s="4" t="s">
        <v>921</v>
      </c>
      <c r="B8" s="6" t="n">
        <v>281000</v>
      </c>
      <c r="C8" s="6" t="n">
        <v>240000</v>
      </c>
      <c r="D8" s="6" t="n">
        <v>-17312000</v>
      </c>
    </row>
    <row r="9" spans="1:5">
      <c r="A9" s="4" t="s">
        <v>922</v>
      </c>
      <c r="B9" s="6" t="n">
        <v>0</v>
      </c>
      <c r="C9" s="6" t="n">
        <v>0</v>
      </c>
      <c r="D9" s="6" t="n">
        <v>15388000</v>
      </c>
    </row>
    <row r="10" spans="1:5">
      <c r="A10" s="4" t="s">
        <v>449</v>
      </c>
      <c r="B10" s="6" t="n">
        <v>0</v>
      </c>
      <c r="C10" s="6" t="n">
        <v>0</v>
      </c>
      <c r="D10" s="6" t="n">
        <v>168000</v>
      </c>
    </row>
    <row r="11" spans="1:5">
      <c r="A11" s="4" t="s">
        <v>908</v>
      </c>
      <c r="B11" s="6" t="n">
        <v>0</v>
      </c>
      <c r="C11" s="6" t="n">
        <v>0</v>
      </c>
      <c r="D11" s="6" t="n">
        <v>0</v>
      </c>
    </row>
    <row r="12" spans="1:5">
      <c r="A12" s="4" t="s">
        <v>923</v>
      </c>
      <c r="B12" s="6" t="n">
        <v>5600000</v>
      </c>
    </row>
    <row r="13" spans="1:5">
      <c r="A13" s="4" t="s">
        <v>924</v>
      </c>
      <c r="B13" s="6" t="n">
        <v>102900000</v>
      </c>
    </row>
    <row r="14" spans="1:5">
      <c r="A14" s="4" t="s">
        <v>925</v>
      </c>
      <c r="B14" s="6" t="n">
        <v>16600000</v>
      </c>
    </row>
    <row r="15" spans="1:5">
      <c r="A15" s="4" t="s">
        <v>926</v>
      </c>
      <c r="B15" s="6" t="n">
        <v>0</v>
      </c>
    </row>
    <row r="16" spans="1:5">
      <c r="A16" s="4" t="s">
        <v>927</v>
      </c>
      <c r="B16" s="6" t="n">
        <v>600000</v>
      </c>
    </row>
    <row r="17" spans="1:5">
      <c r="A17" s="4" t="s">
        <v>928</v>
      </c>
      <c r="B17" s="6" t="n">
        <v>22600000</v>
      </c>
    </row>
    <row r="18" spans="1:5">
      <c r="A18" s="4" t="s">
        <v>929</v>
      </c>
      <c r="B18" s="6" t="n">
        <v>2670000</v>
      </c>
      <c r="C18" s="6" t="n">
        <v>1879000</v>
      </c>
      <c r="D18" s="6" t="n">
        <v>2884000</v>
      </c>
      <c r="E18" s="5" t="n">
        <v>0</v>
      </c>
    </row>
    <row r="19" spans="1:5">
      <c r="A19" s="4" t="s">
        <v>930</v>
      </c>
      <c r="B19" s="6" t="n">
        <v>88000</v>
      </c>
      <c r="C19" s="6" t="n">
        <v>0</v>
      </c>
      <c r="D19" s="5" t="n">
        <v>2884000</v>
      </c>
    </row>
    <row r="20" spans="1:5">
      <c r="A20" s="4" t="s">
        <v>931</v>
      </c>
      <c r="B20" s="6" t="n">
        <v>2700000</v>
      </c>
      <c r="C20" s="6" t="n">
        <v>1900000</v>
      </c>
    </row>
    <row r="21" spans="1:5">
      <c r="A21" s="4" t="s">
        <v>932</v>
      </c>
      <c r="B21" s="6" t="n">
        <v>200000</v>
      </c>
      <c r="C21" s="6" t="n">
        <v>200000</v>
      </c>
    </row>
    <row r="22" spans="1:5">
      <c r="A22" s="4" t="s">
        <v>933</v>
      </c>
      <c r="B22" s="6" t="n">
        <v>-24348000</v>
      </c>
      <c r="C22" s="6" t="n">
        <v>-14535000</v>
      </c>
    </row>
    <row r="23" spans="1:5">
      <c r="A23" s="4" t="s">
        <v>934</v>
      </c>
      <c r="B23" s="6" t="n">
        <v>200000</v>
      </c>
    </row>
    <row r="24" spans="1:5">
      <c r="A24" s="4" t="s">
        <v>935</v>
      </c>
      <c r="B24" s="6" t="n">
        <v>700000</v>
      </c>
      <c r="C24" s="6" t="n">
        <v>600000</v>
      </c>
    </row>
    <row r="25" spans="1:5">
      <c r="A25" s="4" t="s">
        <v>936</v>
      </c>
    </row>
    <row r="26" spans="1:5">
      <c r="A26" s="3" t="s">
        <v>916</v>
      </c>
    </row>
    <row r="27" spans="1:5">
      <c r="A27" s="4" t="s">
        <v>919</v>
      </c>
      <c r="B27" s="6" t="n">
        <v>5400000</v>
      </c>
      <c r="C27" s="6" t="n">
        <v>2800000</v>
      </c>
    </row>
    <row r="28" spans="1:5">
      <c r="A28" s="4" t="s">
        <v>937</v>
      </c>
    </row>
    <row r="29" spans="1:5">
      <c r="A29" s="3" t="s">
        <v>916</v>
      </c>
    </row>
    <row r="30" spans="1:5">
      <c r="A30" s="4" t="s">
        <v>933</v>
      </c>
      <c r="B30" s="6" t="n">
        <v>500000</v>
      </c>
      <c r="C30" s="6" t="n">
        <v>900000</v>
      </c>
    </row>
    <row r="31" spans="1:5">
      <c r="A31" s="4" t="s">
        <v>938</v>
      </c>
    </row>
    <row r="32" spans="1:5">
      <c r="A32" s="3" t="s">
        <v>916</v>
      </c>
    </row>
    <row r="33" spans="1:5">
      <c r="A33" s="4" t="s">
        <v>939</v>
      </c>
      <c r="B33" s="6" t="n">
        <v>300000</v>
      </c>
    </row>
    <row r="34" spans="1:5">
      <c r="A34" s="4" t="s">
        <v>940</v>
      </c>
    </row>
    <row r="35" spans="1:5">
      <c r="A35" s="3" t="s">
        <v>916</v>
      </c>
    </row>
    <row r="36" spans="1:5">
      <c r="A36" s="4" t="s">
        <v>919</v>
      </c>
      <c r="B36" s="5" t="n">
        <v>1100000</v>
      </c>
      <c r="C36" s="6" t="n">
        <v>2200000</v>
      </c>
    </row>
    <row r="37" spans="1:5">
      <c r="A37" s="4" t="s">
        <v>941</v>
      </c>
    </row>
    <row r="38" spans="1:5">
      <c r="A38" s="3" t="s">
        <v>916</v>
      </c>
    </row>
    <row r="39" spans="1:5">
      <c r="A39" s="4" t="s">
        <v>919</v>
      </c>
      <c r="C39" s="5" t="n">
        <v>17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72</v>
      </c>
    </row>
    <row r="2" spans="1:3">
      <c r="A2" s="3" t="s">
        <v>943</v>
      </c>
    </row>
    <row r="3" spans="1:3">
      <c r="A3" s="4" t="s">
        <v>944</v>
      </c>
      <c r="B3" s="5" t="n">
        <v>91</v>
      </c>
      <c r="C3" s="5" t="n">
        <v>32</v>
      </c>
    </row>
    <row r="4" spans="1:3">
      <c r="A4" s="4" t="s">
        <v>945</v>
      </c>
      <c r="B4" s="6" t="n">
        <v>438</v>
      </c>
      <c r="C4" s="6" t="n">
        <v>507</v>
      </c>
    </row>
    <row r="5" spans="1:3">
      <c r="A5" s="4" t="s">
        <v>946</v>
      </c>
      <c r="B5" s="6" t="n">
        <v>4580</v>
      </c>
      <c r="C5" s="6" t="n">
        <v>2856</v>
      </c>
    </row>
    <row r="6" spans="1:3">
      <c r="A6" s="4" t="s">
        <v>933</v>
      </c>
      <c r="B6" s="6" t="n">
        <v>24348</v>
      </c>
      <c r="C6" s="6" t="n">
        <v>14535</v>
      </c>
    </row>
    <row r="7" spans="1:3">
      <c r="A7" s="4" t="s">
        <v>947</v>
      </c>
      <c r="B7" s="6" t="n">
        <v>7767</v>
      </c>
      <c r="C7" s="6" t="n">
        <v>2769</v>
      </c>
    </row>
    <row r="8" spans="1:3">
      <c r="A8" s="4" t="s">
        <v>193</v>
      </c>
      <c r="B8" s="6" t="n">
        <v>-462</v>
      </c>
      <c r="C8" s="6" t="n">
        <v>0</v>
      </c>
    </row>
    <row r="9" spans="1:3">
      <c r="A9" s="4" t="s">
        <v>948</v>
      </c>
      <c r="B9" s="6" t="n">
        <v>-17102</v>
      </c>
      <c r="C9" s="6" t="n">
        <v>-16367</v>
      </c>
    </row>
    <row r="10" spans="1:3">
      <c r="A10" s="4" t="s">
        <v>949</v>
      </c>
      <c r="B10" s="6" t="n">
        <v>19660</v>
      </c>
      <c r="C10" s="6" t="n">
        <v>4332</v>
      </c>
    </row>
    <row r="11" spans="1:3">
      <c r="A11" s="3" t="s">
        <v>950</v>
      </c>
    </row>
    <row r="12" spans="1:3">
      <c r="A12" s="4" t="s">
        <v>951</v>
      </c>
      <c r="B12" s="6" t="n">
        <v>-23953</v>
      </c>
      <c r="C12" s="6" t="n">
        <v>-22443</v>
      </c>
    </row>
    <row r="13" spans="1:3">
      <c r="A13" s="4" t="s">
        <v>952</v>
      </c>
      <c r="B13" s="6" t="n">
        <v>-1964</v>
      </c>
      <c r="C13" s="6" t="n">
        <v>-2582</v>
      </c>
    </row>
    <row r="14" spans="1:3">
      <c r="A14" s="4" t="s">
        <v>953</v>
      </c>
      <c r="B14" s="6" t="n">
        <v>0</v>
      </c>
      <c r="C14" s="6" t="n">
        <v>-2155</v>
      </c>
    </row>
    <row r="15" spans="1:3">
      <c r="A15" s="4" t="s">
        <v>193</v>
      </c>
      <c r="B15" s="6" t="n">
        <v>0</v>
      </c>
      <c r="C15" s="6" t="n">
        <v>-52</v>
      </c>
    </row>
    <row r="16" spans="1:3">
      <c r="A16" s="4" t="s">
        <v>954</v>
      </c>
      <c r="B16" s="6" t="n">
        <v>-25917</v>
      </c>
      <c r="C16" s="6" t="n">
        <v>-27232</v>
      </c>
    </row>
    <row r="17" spans="1:3">
      <c r="A17" s="4" t="s">
        <v>955</v>
      </c>
      <c r="B17" s="5" t="n">
        <v>-6257</v>
      </c>
      <c r="C17" s="5" t="n">
        <v>-22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72</v>
      </c>
      <c r="D2" s="2" t="s">
        <v>119</v>
      </c>
    </row>
    <row r="3" spans="1:4">
      <c r="A3" s="3" t="s">
        <v>957</v>
      </c>
    </row>
    <row r="4" spans="1:4">
      <c r="A4" s="4" t="s">
        <v>958</v>
      </c>
      <c r="B4" s="5" t="n">
        <v>1879</v>
      </c>
      <c r="C4" s="5" t="n">
        <v>2884</v>
      </c>
      <c r="D4" s="5" t="n">
        <v>0</v>
      </c>
    </row>
    <row r="5" spans="1:4">
      <c r="A5" s="4" t="s">
        <v>959</v>
      </c>
      <c r="B5" s="6" t="n">
        <v>1725</v>
      </c>
      <c r="C5" s="6" t="n">
        <v>393</v>
      </c>
      <c r="D5" s="6" t="n">
        <v>0</v>
      </c>
    </row>
    <row r="6" spans="1:4">
      <c r="A6" s="4" t="s">
        <v>930</v>
      </c>
      <c r="B6" s="6" t="n">
        <v>88</v>
      </c>
      <c r="C6" s="6" t="n">
        <v>0</v>
      </c>
      <c r="D6" s="6" t="n">
        <v>2884</v>
      </c>
    </row>
    <row r="7" spans="1:4">
      <c r="A7" s="4" t="s">
        <v>960</v>
      </c>
      <c r="B7" s="6" t="n">
        <v>0</v>
      </c>
      <c r="C7" s="6" t="n">
        <v>-872</v>
      </c>
      <c r="D7" s="6" t="n">
        <v>0</v>
      </c>
    </row>
    <row r="8" spans="1:4">
      <c r="A8" s="4" t="s">
        <v>961</v>
      </c>
      <c r="B8" s="6" t="n">
        <v>-862</v>
      </c>
      <c r="C8" s="6" t="n">
        <v>-525</v>
      </c>
      <c r="D8" s="6" t="n">
        <v>0</v>
      </c>
    </row>
    <row r="9" spans="1:4">
      <c r="A9" s="4" t="s">
        <v>962</v>
      </c>
      <c r="B9" s="6" t="n">
        <v>-160</v>
      </c>
      <c r="C9" s="6" t="n">
        <v>-1</v>
      </c>
      <c r="D9" s="6" t="n">
        <v>0</v>
      </c>
    </row>
    <row r="10" spans="1:4">
      <c r="A10" s="4" t="s">
        <v>963</v>
      </c>
      <c r="B10" s="5" t="n">
        <v>2670</v>
      </c>
      <c r="C10" s="5" t="n">
        <v>1879</v>
      </c>
      <c r="D10" s="5" t="n">
        <v>28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s>
  <sheetData>
    <row r="1" spans="1:12">
      <c r="A1" s="1" t="s">
        <v>964</v>
      </c>
      <c r="B1" s="2" t="s">
        <v>476</v>
      </c>
      <c r="J1" s="2" t="s">
        <v>1</v>
      </c>
    </row>
    <row r="2" spans="1:12">
      <c r="B2" s="2" t="s">
        <v>568</v>
      </c>
      <c r="C2" s="2" t="s">
        <v>965</v>
      </c>
      <c r="D2" s="2" t="s">
        <v>966</v>
      </c>
      <c r="E2" s="2" t="s">
        <v>967</v>
      </c>
      <c r="F2" s="2" t="s">
        <v>539</v>
      </c>
      <c r="G2" s="2" t="s">
        <v>968</v>
      </c>
      <c r="H2" s="2" t="s">
        <v>969</v>
      </c>
      <c r="I2" s="2" t="s">
        <v>970</v>
      </c>
      <c r="J2" s="2" t="s">
        <v>971</v>
      </c>
      <c r="K2" s="2" t="s">
        <v>539</v>
      </c>
      <c r="L2" s="2" t="s">
        <v>972</v>
      </c>
    </row>
    <row r="3" spans="1:12">
      <c r="A3" s="3" t="s">
        <v>973</v>
      </c>
    </row>
    <row r="4" spans="1:12">
      <c r="A4" s="4" t="s">
        <v>974</v>
      </c>
      <c r="J4" s="6" t="n">
        <v>2</v>
      </c>
    </row>
    <row r="5" spans="1:12">
      <c r="A5" s="4" t="s">
        <v>975</v>
      </c>
      <c r="J5" s="6" t="n">
        <v>2</v>
      </c>
      <c r="L5" s="6" t="n">
        <v>1</v>
      </c>
    </row>
    <row r="6" spans="1:12">
      <c r="A6" s="3" t="s">
        <v>976</v>
      </c>
    </row>
    <row r="7" spans="1:12">
      <c r="A7" s="4" t="s">
        <v>121</v>
      </c>
      <c r="B7" s="5" t="n">
        <v>60970</v>
      </c>
      <c r="C7" s="5" t="n">
        <v>48972</v>
      </c>
      <c r="D7" s="5" t="n">
        <v>21183</v>
      </c>
      <c r="E7" s="5" t="n">
        <v>38940</v>
      </c>
      <c r="F7" s="5" t="n">
        <v>53317</v>
      </c>
      <c r="G7" s="5" t="n">
        <v>68698</v>
      </c>
      <c r="H7" s="5" t="n">
        <v>18420</v>
      </c>
      <c r="I7" s="5" t="n">
        <v>38351</v>
      </c>
      <c r="J7" s="5" t="n">
        <v>170065</v>
      </c>
      <c r="K7" s="5" t="n">
        <v>178786</v>
      </c>
      <c r="L7" s="5" t="n">
        <v>164026</v>
      </c>
    </row>
    <row r="8" spans="1:12">
      <c r="A8" s="4" t="s">
        <v>977</v>
      </c>
      <c r="B8" s="6" t="n">
        <v>47437</v>
      </c>
      <c r="C8" s="5" t="n">
        <v>35080</v>
      </c>
      <c r="D8" s="5" t="n">
        <v>14894</v>
      </c>
      <c r="E8" s="5" t="n">
        <v>27605</v>
      </c>
      <c r="F8" s="6" t="n">
        <v>39956</v>
      </c>
      <c r="G8" s="5" t="n">
        <v>52036</v>
      </c>
      <c r="H8" s="5" t="n">
        <v>13018</v>
      </c>
      <c r="I8" s="5" t="n">
        <v>27505</v>
      </c>
      <c r="J8" s="6" t="n">
        <v>125016</v>
      </c>
      <c r="K8" s="6" t="n">
        <v>132515</v>
      </c>
      <c r="L8" s="5" t="n">
        <v>131371</v>
      </c>
    </row>
    <row r="9" spans="1:12">
      <c r="A9" s="3" t="s">
        <v>978</v>
      </c>
    </row>
    <row r="10" spans="1:12">
      <c r="A10" s="4" t="s">
        <v>979</v>
      </c>
      <c r="B10" s="6" t="n">
        <v>13177</v>
      </c>
      <c r="F10" s="6" t="n">
        <v>13289</v>
      </c>
      <c r="J10" s="6" t="n">
        <v>13177</v>
      </c>
      <c r="K10" s="6" t="n">
        <v>13289</v>
      </c>
    </row>
    <row r="11" spans="1:12">
      <c r="A11" s="4" t="s">
        <v>980</v>
      </c>
    </row>
    <row r="12" spans="1:12">
      <c r="A12" s="3" t="s">
        <v>976</v>
      </c>
    </row>
    <row r="13" spans="1:12">
      <c r="A13" s="4" t="s">
        <v>121</v>
      </c>
      <c r="J13" s="5" t="n">
        <v>145833</v>
      </c>
      <c r="K13" s="5" t="n">
        <v>154459</v>
      </c>
    </row>
    <row r="14" spans="1:12">
      <c r="A14" s="4" t="s">
        <v>981</v>
      </c>
    </row>
    <row r="15" spans="1:12">
      <c r="A15" s="3" t="s">
        <v>976</v>
      </c>
    </row>
    <row r="16" spans="1:12">
      <c r="A16" s="4" t="s">
        <v>472</v>
      </c>
      <c r="J16" s="4" t="s">
        <v>982</v>
      </c>
      <c r="K16" s="4" t="s">
        <v>983</v>
      </c>
      <c r="L16" s="4" t="s">
        <v>984</v>
      </c>
    </row>
    <row r="17" spans="1:12">
      <c r="A17" s="4" t="s">
        <v>487</v>
      </c>
    </row>
    <row r="18" spans="1:12">
      <c r="A18" s="3" t="s">
        <v>976</v>
      </c>
    </row>
    <row r="19" spans="1:12">
      <c r="A19" s="4" t="s">
        <v>121</v>
      </c>
      <c r="J19" s="5" t="n">
        <v>42247</v>
      </c>
      <c r="K19" s="5" t="n">
        <v>43270</v>
      </c>
      <c r="L19" s="5" t="n">
        <v>53556</v>
      </c>
    </row>
    <row r="20" spans="1:12">
      <c r="A20" s="3" t="s">
        <v>978</v>
      </c>
    </row>
    <row r="21" spans="1:12">
      <c r="A21" s="4" t="s">
        <v>979</v>
      </c>
      <c r="B21" s="6" t="n">
        <v>8857</v>
      </c>
      <c r="F21" s="6" t="n">
        <v>8651</v>
      </c>
      <c r="J21" s="6" t="n">
        <v>8857</v>
      </c>
      <c r="K21" s="6" t="n">
        <v>8651</v>
      </c>
    </row>
    <row r="22" spans="1:12">
      <c r="A22" s="4" t="s">
        <v>985</v>
      </c>
    </row>
    <row r="23" spans="1:12">
      <c r="A23" s="3" t="s">
        <v>976</v>
      </c>
    </row>
    <row r="24" spans="1:12">
      <c r="A24" s="4" t="s">
        <v>121</v>
      </c>
      <c r="J24" s="6" t="n">
        <v>40012</v>
      </c>
      <c r="K24" s="6" t="n">
        <v>40597</v>
      </c>
    </row>
    <row r="25" spans="1:12">
      <c r="A25" s="4" t="s">
        <v>499</v>
      </c>
    </row>
    <row r="26" spans="1:12">
      <c r="A26" s="3" t="s">
        <v>976</v>
      </c>
    </row>
    <row r="27" spans="1:12">
      <c r="A27" s="4" t="s">
        <v>121</v>
      </c>
      <c r="J27" s="6" t="n">
        <v>31818</v>
      </c>
      <c r="K27" s="6" t="n">
        <v>27178</v>
      </c>
      <c r="L27" s="6" t="n">
        <v>26657</v>
      </c>
    </row>
    <row r="28" spans="1:12">
      <c r="A28" s="4" t="s">
        <v>986</v>
      </c>
    </row>
    <row r="29" spans="1:12">
      <c r="A29" s="3" t="s">
        <v>976</v>
      </c>
    </row>
    <row r="30" spans="1:12">
      <c r="A30" s="4" t="s">
        <v>121</v>
      </c>
      <c r="J30" s="6" t="n">
        <v>28199</v>
      </c>
      <c r="K30" s="6" t="n">
        <v>26820</v>
      </c>
    </row>
    <row r="31" spans="1:12">
      <c r="A31" s="4" t="s">
        <v>493</v>
      </c>
    </row>
    <row r="32" spans="1:12">
      <c r="A32" s="3" t="s">
        <v>976</v>
      </c>
    </row>
    <row r="33" spans="1:12">
      <c r="A33" s="4" t="s">
        <v>121</v>
      </c>
      <c r="J33" s="6" t="n">
        <v>81286</v>
      </c>
      <c r="K33" s="6" t="n">
        <v>93256</v>
      </c>
      <c r="L33" s="6" t="n">
        <v>70193</v>
      </c>
    </row>
    <row r="34" spans="1:12">
      <c r="A34" s="4" t="s">
        <v>987</v>
      </c>
    </row>
    <row r="35" spans="1:12">
      <c r="A35" s="3" t="s">
        <v>976</v>
      </c>
    </row>
    <row r="36" spans="1:12">
      <c r="A36" s="4" t="s">
        <v>121</v>
      </c>
      <c r="J36" s="6" t="n">
        <v>63109</v>
      </c>
      <c r="K36" s="6" t="n">
        <v>71960</v>
      </c>
    </row>
    <row r="37" spans="1:12">
      <c r="A37" s="4" t="s">
        <v>505</v>
      </c>
    </row>
    <row r="38" spans="1:12">
      <c r="A38" s="3" t="s">
        <v>976</v>
      </c>
    </row>
    <row r="39" spans="1:12">
      <c r="A39" s="4" t="s">
        <v>121</v>
      </c>
      <c r="J39" s="6" t="n">
        <v>14714</v>
      </c>
      <c r="K39" s="6" t="n">
        <v>15082</v>
      </c>
      <c r="L39" s="5" t="n">
        <v>13620</v>
      </c>
    </row>
    <row r="40" spans="1:12">
      <c r="A40" s="4" t="s">
        <v>988</v>
      </c>
    </row>
    <row r="41" spans="1:12">
      <c r="A41" s="3" t="s">
        <v>976</v>
      </c>
    </row>
    <row r="42" spans="1:12">
      <c r="A42" s="4" t="s">
        <v>121</v>
      </c>
      <c r="J42" s="6" t="n">
        <v>14513</v>
      </c>
      <c r="K42" s="6" t="n">
        <v>15082</v>
      </c>
    </row>
    <row r="43" spans="1:12">
      <c r="A43" s="4" t="s">
        <v>989</v>
      </c>
    </row>
    <row r="44" spans="1:12">
      <c r="A44" s="3" t="s">
        <v>978</v>
      </c>
    </row>
    <row r="45" spans="1:12">
      <c r="A45" s="4" t="s">
        <v>979</v>
      </c>
      <c r="B45" s="5" t="n">
        <v>4320</v>
      </c>
      <c r="F45" s="5" t="n">
        <v>4638</v>
      </c>
      <c r="J45" s="6" t="n">
        <v>4320</v>
      </c>
      <c r="K45" s="6" t="n">
        <v>4638</v>
      </c>
    </row>
    <row r="46" spans="1:12">
      <c r="A46" s="4" t="s">
        <v>990</v>
      </c>
    </row>
    <row r="47" spans="1:12">
      <c r="A47" s="3" t="s">
        <v>976</v>
      </c>
    </row>
    <row r="48" spans="1:12">
      <c r="A48" s="4" t="s">
        <v>121</v>
      </c>
      <c r="J48" s="6" t="n">
        <v>150268</v>
      </c>
      <c r="K48" s="6" t="n">
        <v>158020</v>
      </c>
    </row>
    <row r="49" spans="1:12">
      <c r="A49" s="4" t="s">
        <v>977</v>
      </c>
      <c r="J49" s="6" t="n">
        <v>117058</v>
      </c>
      <c r="K49" s="6" t="n">
        <v>124297</v>
      </c>
    </row>
    <row r="50" spans="1:12">
      <c r="A50" s="4" t="s">
        <v>991</v>
      </c>
    </row>
    <row r="51" spans="1:12">
      <c r="A51" s="3" t="s">
        <v>976</v>
      </c>
    </row>
    <row r="52" spans="1:12">
      <c r="A52" s="4" t="s">
        <v>121</v>
      </c>
      <c r="J52" s="6" t="n">
        <v>19797</v>
      </c>
      <c r="K52" s="6" t="n">
        <v>20766</v>
      </c>
    </row>
    <row r="53" spans="1:12">
      <c r="A53" s="4" t="s">
        <v>977</v>
      </c>
      <c r="J53" s="5" t="n">
        <v>7958</v>
      </c>
      <c r="K53" s="5" t="n">
        <v>82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92</v>
      </c>
      <c r="B1" s="2" t="s">
        <v>993</v>
      </c>
    </row>
    <row r="2" spans="1:2">
      <c r="A2" s="4" t="s">
        <v>994</v>
      </c>
    </row>
    <row r="3" spans="1:2">
      <c r="A3" s="3" t="s">
        <v>995</v>
      </c>
    </row>
    <row r="4" spans="1:2">
      <c r="A4" s="4" t="s">
        <v>996</v>
      </c>
      <c r="B4" s="10" t="n">
        <v>3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72</v>
      </c>
    </row>
    <row r="3" spans="1:3">
      <c r="A3" s="3" t="s">
        <v>998</v>
      </c>
    </row>
    <row r="4" spans="1:3">
      <c r="A4" s="4" t="s">
        <v>689</v>
      </c>
      <c r="B4" s="5" t="n">
        <v>123</v>
      </c>
      <c r="C4" s="5" t="n">
        <v>41396</v>
      </c>
    </row>
    <row r="5" spans="1:3">
      <c r="A5" s="4" t="s">
        <v>999</v>
      </c>
    </row>
    <row r="6" spans="1:3">
      <c r="A6" s="3" t="s">
        <v>998</v>
      </c>
    </row>
    <row r="7" spans="1:3">
      <c r="A7" s="4" t="s">
        <v>689</v>
      </c>
      <c r="B7" s="6" t="n">
        <v>0</v>
      </c>
      <c r="C7" s="6" t="n">
        <v>0</v>
      </c>
    </row>
    <row r="8" spans="1:3">
      <c r="A8" s="4" t="s">
        <v>1000</v>
      </c>
    </row>
    <row r="9" spans="1:3">
      <c r="A9" s="3" t="s">
        <v>998</v>
      </c>
    </row>
    <row r="10" spans="1:3">
      <c r="A10" s="4" t="s">
        <v>689</v>
      </c>
      <c r="B10" s="6" t="n">
        <v>0</v>
      </c>
      <c r="C10" s="6" t="n">
        <v>0</v>
      </c>
    </row>
    <row r="11" spans="1:3">
      <c r="A11" s="4" t="s">
        <v>1001</v>
      </c>
    </row>
    <row r="12" spans="1:3">
      <c r="A12" s="3" t="s">
        <v>998</v>
      </c>
    </row>
    <row r="13" spans="1:3">
      <c r="A13" s="4" t="s">
        <v>689</v>
      </c>
      <c r="B13" s="6" t="n">
        <v>123</v>
      </c>
      <c r="C13" s="6" t="n">
        <v>41396</v>
      </c>
    </row>
    <row r="14" spans="1:3">
      <c r="A14" s="4" t="s">
        <v>1002</v>
      </c>
    </row>
    <row r="15" spans="1:3">
      <c r="A15" s="3" t="s">
        <v>998</v>
      </c>
    </row>
    <row r="16" spans="1:3">
      <c r="A16" s="4" t="s">
        <v>689</v>
      </c>
      <c r="B16" s="6" t="n">
        <v>-95</v>
      </c>
    </row>
    <row r="17" spans="1:3">
      <c r="A17" s="4" t="s">
        <v>1003</v>
      </c>
    </row>
    <row r="18" spans="1:3">
      <c r="A18" s="3" t="s">
        <v>998</v>
      </c>
    </row>
    <row r="19" spans="1:3">
      <c r="A19" s="4" t="s">
        <v>689</v>
      </c>
      <c r="B19" s="6" t="n">
        <v>0</v>
      </c>
    </row>
    <row r="20" spans="1:3">
      <c r="A20" s="4" t="s">
        <v>1004</v>
      </c>
    </row>
    <row r="21" spans="1:3">
      <c r="A21" s="3" t="s">
        <v>998</v>
      </c>
    </row>
    <row r="22" spans="1:3">
      <c r="A22" s="4" t="s">
        <v>689</v>
      </c>
      <c r="B22" s="6" t="n">
        <v>0</v>
      </c>
    </row>
    <row r="23" spans="1:3">
      <c r="A23" s="4" t="s">
        <v>1005</v>
      </c>
    </row>
    <row r="24" spans="1:3">
      <c r="A24" s="3" t="s">
        <v>998</v>
      </c>
    </row>
    <row r="25" spans="1:3">
      <c r="A25" s="4" t="s">
        <v>689</v>
      </c>
      <c r="B25" s="6" t="n">
        <v>-95</v>
      </c>
    </row>
    <row r="26" spans="1:3">
      <c r="A26" s="4" t="s">
        <v>712</v>
      </c>
    </row>
    <row r="27" spans="1:3">
      <c r="A27" s="3" t="s">
        <v>998</v>
      </c>
    </row>
    <row r="28" spans="1:3">
      <c r="A28" s="4" t="s">
        <v>689</v>
      </c>
      <c r="B28" s="6" t="n">
        <v>0</v>
      </c>
      <c r="C28" s="6" t="n">
        <v>40467</v>
      </c>
    </row>
    <row r="29" spans="1:3">
      <c r="A29" s="4" t="s">
        <v>1006</v>
      </c>
    </row>
    <row r="30" spans="1:3">
      <c r="A30" s="3" t="s">
        <v>998</v>
      </c>
    </row>
    <row r="31" spans="1:3">
      <c r="A31" s="4" t="s">
        <v>689</v>
      </c>
      <c r="B31" s="6" t="n">
        <v>0</v>
      </c>
      <c r="C31" s="6" t="n">
        <v>0</v>
      </c>
    </row>
    <row r="32" spans="1:3">
      <c r="A32" s="4" t="s">
        <v>1007</v>
      </c>
    </row>
    <row r="33" spans="1:3">
      <c r="A33" s="3" t="s">
        <v>998</v>
      </c>
    </row>
    <row r="34" spans="1:3">
      <c r="A34" s="4" t="s">
        <v>689</v>
      </c>
      <c r="B34" s="6" t="n">
        <v>0</v>
      </c>
      <c r="C34" s="6" t="n">
        <v>0</v>
      </c>
    </row>
    <row r="35" spans="1:3">
      <c r="A35" s="4" t="s">
        <v>1008</v>
      </c>
    </row>
    <row r="36" spans="1:3">
      <c r="A36" s="3" t="s">
        <v>998</v>
      </c>
    </row>
    <row r="37" spans="1:3">
      <c r="A37" s="4" t="s">
        <v>689</v>
      </c>
      <c r="B37" s="5" t="n">
        <v>0</v>
      </c>
      <c r="C37" s="6" t="n">
        <v>40467</v>
      </c>
    </row>
    <row r="38" spans="1:3">
      <c r="A38" s="4" t="s">
        <v>1009</v>
      </c>
      <c r="B38" s="4" t="s">
        <v>1010</v>
      </c>
    </row>
    <row r="39" spans="1:3">
      <c r="A39" s="4" t="s">
        <v>1011</v>
      </c>
      <c r="B39" s="4" t="s">
        <v>1010</v>
      </c>
    </row>
    <row r="40" spans="1:3">
      <c r="A40" s="4" t="s">
        <v>1012</v>
      </c>
    </row>
    <row r="41" spans="1:3">
      <c r="A41" s="3" t="s">
        <v>998</v>
      </c>
    </row>
    <row r="42" spans="1:3">
      <c r="A42" s="4" t="s">
        <v>689</v>
      </c>
      <c r="B42" s="5" t="n">
        <v>218</v>
      </c>
      <c r="C42" s="6" t="n">
        <v>550</v>
      </c>
    </row>
    <row r="43" spans="1:3">
      <c r="A43" s="4" t="s">
        <v>1013</v>
      </c>
    </row>
    <row r="44" spans="1:3">
      <c r="A44" s="3" t="s">
        <v>998</v>
      </c>
    </row>
    <row r="45" spans="1:3">
      <c r="A45" s="4" t="s">
        <v>689</v>
      </c>
      <c r="B45" s="6" t="n">
        <v>0</v>
      </c>
      <c r="C45" s="6" t="n">
        <v>0</v>
      </c>
    </row>
    <row r="46" spans="1:3">
      <c r="A46" s="4" t="s">
        <v>1014</v>
      </c>
    </row>
    <row r="47" spans="1:3">
      <c r="A47" s="3" t="s">
        <v>998</v>
      </c>
    </row>
    <row r="48" spans="1:3">
      <c r="A48" s="4" t="s">
        <v>689</v>
      </c>
      <c r="B48" s="6" t="n">
        <v>0</v>
      </c>
      <c r="C48" s="6" t="n">
        <v>0</v>
      </c>
    </row>
    <row r="49" spans="1:3">
      <c r="A49" s="4" t="s">
        <v>1015</v>
      </c>
    </row>
    <row r="50" spans="1:3">
      <c r="A50" s="3" t="s">
        <v>998</v>
      </c>
    </row>
    <row r="51" spans="1:3">
      <c r="A51" s="4" t="s">
        <v>689</v>
      </c>
      <c r="B51" s="6" t="n">
        <v>218</v>
      </c>
      <c r="C51" s="6" t="n">
        <v>550</v>
      </c>
    </row>
    <row r="52" spans="1:3">
      <c r="A52" s="4" t="s">
        <v>1016</v>
      </c>
    </row>
    <row r="53" spans="1:3">
      <c r="A53" s="3" t="s">
        <v>998</v>
      </c>
    </row>
    <row r="54" spans="1:3">
      <c r="A54" s="4" t="s">
        <v>689</v>
      </c>
      <c r="B54" s="6" t="n">
        <v>0</v>
      </c>
      <c r="C54" s="6" t="n">
        <v>379</v>
      </c>
    </row>
    <row r="55" spans="1:3">
      <c r="A55" s="4" t="s">
        <v>1017</v>
      </c>
    </row>
    <row r="56" spans="1:3">
      <c r="A56" s="3" t="s">
        <v>998</v>
      </c>
    </row>
    <row r="57" spans="1:3">
      <c r="A57" s="4" t="s">
        <v>689</v>
      </c>
      <c r="B57" s="6" t="n">
        <v>0</v>
      </c>
      <c r="C57" s="6" t="n">
        <v>0</v>
      </c>
    </row>
    <row r="58" spans="1:3">
      <c r="A58" s="4" t="s">
        <v>1018</v>
      </c>
    </row>
    <row r="59" spans="1:3">
      <c r="A59" s="3" t="s">
        <v>998</v>
      </c>
    </row>
    <row r="60" spans="1:3">
      <c r="A60" s="4" t="s">
        <v>689</v>
      </c>
      <c r="B60" s="6" t="n">
        <v>0</v>
      </c>
      <c r="C60" s="6" t="n">
        <v>0</v>
      </c>
    </row>
    <row r="61" spans="1:3">
      <c r="A61" s="4" t="s">
        <v>1019</v>
      </c>
    </row>
    <row r="62" spans="1:3">
      <c r="A62" s="3" t="s">
        <v>998</v>
      </c>
    </row>
    <row r="63" spans="1:3">
      <c r="A63" s="4" t="s">
        <v>689</v>
      </c>
      <c r="B63" s="5" t="n">
        <v>0</v>
      </c>
      <c r="C63" s="5" t="n">
        <v>3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72</v>
      </c>
    </row>
    <row r="3" spans="1:3">
      <c r="A3" s="4" t="s">
        <v>1021</v>
      </c>
    </row>
    <row r="4" spans="1:3">
      <c r="A4" s="3" t="s">
        <v>1022</v>
      </c>
    </row>
    <row r="5" spans="1:3">
      <c r="A5" s="4" t="s">
        <v>1023</v>
      </c>
      <c r="B5" s="5" t="n">
        <v>41396000</v>
      </c>
    </row>
    <row r="6" spans="1:3">
      <c r="A6" s="4" t="s">
        <v>1024</v>
      </c>
      <c r="B6" s="6" t="n">
        <v>3459000</v>
      </c>
    </row>
    <row r="7" spans="1:3">
      <c r="A7" s="4" t="s">
        <v>1025</v>
      </c>
      <c r="B7" s="6" t="n">
        <v>-16003000</v>
      </c>
    </row>
    <row r="8" spans="1:3">
      <c r="A8" s="4" t="s">
        <v>1026</v>
      </c>
      <c r="B8" s="6" t="n">
        <v>-27994000</v>
      </c>
    </row>
    <row r="9" spans="1:3">
      <c r="A9" s="4" t="s">
        <v>1027</v>
      </c>
      <c r="B9" s="6" t="n">
        <v>-95000</v>
      </c>
    </row>
    <row r="10" spans="1:3">
      <c r="A10" s="4" t="s">
        <v>1028</v>
      </c>
      <c r="B10" s="6" t="n">
        <v>-332000</v>
      </c>
    </row>
    <row r="11" spans="1:3">
      <c r="A11" s="4" t="s">
        <v>1029</v>
      </c>
      <c r="B11" s="6" t="n">
        <v>71000</v>
      </c>
    </row>
    <row r="12" spans="1:3">
      <c r="A12" s="4" t="s">
        <v>1030</v>
      </c>
      <c r="B12" s="6" t="n">
        <v>123000</v>
      </c>
      <c r="C12" s="5" t="n">
        <v>41396000</v>
      </c>
    </row>
    <row r="13" spans="1:3">
      <c r="A13" s="4" t="s">
        <v>1031</v>
      </c>
    </row>
    <row r="14" spans="1:3">
      <c r="A14" s="3" t="s">
        <v>1022</v>
      </c>
    </row>
    <row r="15" spans="1:3">
      <c r="A15" s="4" t="s">
        <v>1023</v>
      </c>
      <c r="B15" s="6" t="n">
        <v>40467000</v>
      </c>
    </row>
    <row r="16" spans="1:3">
      <c r="A16" s="4" t="s">
        <v>1024</v>
      </c>
      <c r="B16" s="6" t="n">
        <v>3459000</v>
      </c>
    </row>
    <row r="17" spans="1:3">
      <c r="A17" s="4" t="s">
        <v>1025</v>
      </c>
      <c r="B17" s="6" t="n">
        <v>-16003000</v>
      </c>
    </row>
    <row r="18" spans="1:3">
      <c r="A18" s="4" t="s">
        <v>1026</v>
      </c>
      <c r="B18" s="6" t="n">
        <v>-27994000</v>
      </c>
    </row>
    <row r="19" spans="1:3">
      <c r="A19" s="4" t="s">
        <v>1027</v>
      </c>
      <c r="B19" s="6" t="n">
        <v>0</v>
      </c>
    </row>
    <row r="20" spans="1:3">
      <c r="A20" s="4" t="s">
        <v>1028</v>
      </c>
      <c r="B20" s="6" t="n">
        <v>0</v>
      </c>
    </row>
    <row r="21" spans="1:3">
      <c r="A21" s="4" t="s">
        <v>1029</v>
      </c>
      <c r="B21" s="6" t="n">
        <v>71000</v>
      </c>
    </row>
    <row r="22" spans="1:3">
      <c r="A22" s="4" t="s">
        <v>1030</v>
      </c>
      <c r="B22" s="6" t="n">
        <v>0</v>
      </c>
      <c r="C22" s="6" t="n">
        <v>40467000</v>
      </c>
    </row>
    <row r="23" spans="1:3">
      <c r="A23" s="4" t="s">
        <v>1032</v>
      </c>
    </row>
    <row r="24" spans="1:3">
      <c r="A24" s="3" t="s">
        <v>1022</v>
      </c>
    </row>
    <row r="25" spans="1:3">
      <c r="A25" s="4" t="s">
        <v>1023</v>
      </c>
      <c r="B25" s="6" t="n">
        <v>379000</v>
      </c>
    </row>
    <row r="26" spans="1:3">
      <c r="A26" s="4" t="s">
        <v>1024</v>
      </c>
      <c r="B26" s="6" t="n">
        <v>0</v>
      </c>
    </row>
    <row r="27" spans="1:3">
      <c r="A27" s="4" t="s">
        <v>1025</v>
      </c>
      <c r="B27" s="6" t="n">
        <v>0</v>
      </c>
    </row>
    <row r="28" spans="1:3">
      <c r="A28" s="4" t="s">
        <v>1026</v>
      </c>
      <c r="B28" s="6" t="n">
        <v>0</v>
      </c>
    </row>
    <row r="29" spans="1:3">
      <c r="A29" s="4" t="s">
        <v>1027</v>
      </c>
      <c r="B29" s="6" t="n">
        <v>0</v>
      </c>
    </row>
    <row r="30" spans="1:3">
      <c r="A30" s="4" t="s">
        <v>1028</v>
      </c>
      <c r="B30" s="6" t="n">
        <v>0</v>
      </c>
    </row>
    <row r="31" spans="1:3">
      <c r="A31" s="4" t="s">
        <v>1029</v>
      </c>
      <c r="B31" s="6" t="n">
        <v>0</v>
      </c>
    </row>
    <row r="32" spans="1:3">
      <c r="A32" s="4" t="s">
        <v>1030</v>
      </c>
      <c r="B32" s="6" t="n">
        <v>0</v>
      </c>
      <c r="C32" s="6" t="n">
        <v>379000</v>
      </c>
    </row>
    <row r="33" spans="1:3">
      <c r="A33" s="4" t="s">
        <v>1033</v>
      </c>
    </row>
    <row r="34" spans="1:3">
      <c r="A34" s="3" t="s">
        <v>1022</v>
      </c>
    </row>
    <row r="35" spans="1:3">
      <c r="A35" s="4" t="s">
        <v>1023</v>
      </c>
      <c r="B35" s="6" t="n">
        <v>0</v>
      </c>
    </row>
    <row r="36" spans="1:3">
      <c r="A36" s="4" t="s">
        <v>1024</v>
      </c>
      <c r="B36" s="6" t="n">
        <v>0</v>
      </c>
    </row>
    <row r="37" spans="1:3">
      <c r="A37" s="4" t="s">
        <v>1025</v>
      </c>
      <c r="B37" s="6" t="n">
        <v>0</v>
      </c>
    </row>
    <row r="38" spans="1:3">
      <c r="A38" s="4" t="s">
        <v>1026</v>
      </c>
      <c r="B38" s="6" t="n">
        <v>0</v>
      </c>
    </row>
    <row r="39" spans="1:3">
      <c r="A39" s="4" t="s">
        <v>1027</v>
      </c>
      <c r="B39" s="6" t="n">
        <v>-95000</v>
      </c>
    </row>
    <row r="40" spans="1:3">
      <c r="A40" s="4" t="s">
        <v>1028</v>
      </c>
      <c r="B40" s="6" t="n">
        <v>0</v>
      </c>
    </row>
    <row r="41" spans="1:3">
      <c r="A41" s="4" t="s">
        <v>1029</v>
      </c>
      <c r="B41" s="6" t="n">
        <v>0</v>
      </c>
    </row>
    <row r="42" spans="1:3">
      <c r="A42" s="4" t="s">
        <v>1030</v>
      </c>
      <c r="B42" s="6" t="n">
        <v>-95000</v>
      </c>
      <c r="C42" s="6" t="n">
        <v>0</v>
      </c>
    </row>
    <row r="43" spans="1:3">
      <c r="A43" s="4" t="s">
        <v>1034</v>
      </c>
    </row>
    <row r="44" spans="1:3">
      <c r="A44" s="3" t="s">
        <v>1022</v>
      </c>
    </row>
    <row r="45" spans="1:3">
      <c r="A45" s="4" t="s">
        <v>1023</v>
      </c>
      <c r="B45" s="6" t="n">
        <v>550000</v>
      </c>
    </row>
    <row r="46" spans="1:3">
      <c r="A46" s="4" t="s">
        <v>1024</v>
      </c>
      <c r="B46" s="6" t="n">
        <v>0</v>
      </c>
    </row>
    <row r="47" spans="1:3">
      <c r="A47" s="4" t="s">
        <v>1025</v>
      </c>
      <c r="B47" s="6" t="n">
        <v>0</v>
      </c>
    </row>
    <row r="48" spans="1:3">
      <c r="A48" s="4" t="s">
        <v>1026</v>
      </c>
      <c r="B48" s="6" t="n">
        <v>0</v>
      </c>
    </row>
    <row r="49" spans="1:3">
      <c r="A49" s="4" t="s">
        <v>1027</v>
      </c>
      <c r="B49" s="6" t="n">
        <v>0</v>
      </c>
    </row>
    <row r="50" spans="1:3">
      <c r="A50" s="4" t="s">
        <v>1028</v>
      </c>
      <c r="B50" s="6" t="n">
        <v>-332000</v>
      </c>
    </row>
    <row r="51" spans="1:3">
      <c r="A51" s="4" t="s">
        <v>1029</v>
      </c>
      <c r="B51" s="6" t="n">
        <v>0</v>
      </c>
    </row>
    <row r="52" spans="1:3">
      <c r="A52" s="4" t="s">
        <v>1030</v>
      </c>
      <c r="B52" s="6" t="n">
        <v>218000</v>
      </c>
      <c r="C52" s="6" t="n">
        <v>550000</v>
      </c>
    </row>
    <row r="53" spans="1:3">
      <c r="A53" s="4" t="s">
        <v>555</v>
      </c>
    </row>
    <row r="54" spans="1:3">
      <c r="A54" s="3" t="s">
        <v>1022</v>
      </c>
    </row>
    <row r="55" spans="1:3">
      <c r="A55" s="4" t="s">
        <v>1035</v>
      </c>
      <c r="B55" s="6" t="n">
        <v>-379000</v>
      </c>
    </row>
    <row r="56" spans="1:3">
      <c r="A56" s="4" t="s">
        <v>1036</v>
      </c>
    </row>
    <row r="57" spans="1:3">
      <c r="A57" s="3" t="s">
        <v>1022</v>
      </c>
    </row>
    <row r="58" spans="1:3">
      <c r="A58" s="4" t="s">
        <v>1035</v>
      </c>
      <c r="B58" s="6" t="n">
        <v>0</v>
      </c>
    </row>
    <row r="59" spans="1:3">
      <c r="A59" s="4" t="s">
        <v>1037</v>
      </c>
    </row>
    <row r="60" spans="1:3">
      <c r="A60" s="3" t="s">
        <v>1022</v>
      </c>
    </row>
    <row r="61" spans="1:3">
      <c r="A61" s="4" t="s">
        <v>1035</v>
      </c>
      <c r="B61" s="6" t="n">
        <v>-379000</v>
      </c>
      <c r="C61" s="6" t="n">
        <v>300000</v>
      </c>
    </row>
    <row r="62" spans="1:3">
      <c r="A62" s="4" t="s">
        <v>1038</v>
      </c>
    </row>
    <row r="63" spans="1:3">
      <c r="A63" s="3" t="s">
        <v>1022</v>
      </c>
    </row>
    <row r="64" spans="1:3">
      <c r="A64" s="4" t="s">
        <v>1035</v>
      </c>
      <c r="B64" s="6" t="n">
        <v>0</v>
      </c>
    </row>
    <row r="65" spans="1:3">
      <c r="A65" s="4" t="s">
        <v>1039</v>
      </c>
    </row>
    <row r="66" spans="1:3">
      <c r="A66" s="3" t="s">
        <v>1022</v>
      </c>
    </row>
    <row r="67" spans="1:3">
      <c r="A67" s="4" t="s">
        <v>1035</v>
      </c>
      <c r="B67" s="6" t="n">
        <v>0</v>
      </c>
    </row>
    <row r="68" spans="1:3">
      <c r="A68" s="4" t="s">
        <v>1040</v>
      </c>
    </row>
    <row r="69" spans="1:3">
      <c r="A69" s="3" t="s">
        <v>1041</v>
      </c>
    </row>
    <row r="70" spans="1:3">
      <c r="A70" s="4" t="s">
        <v>687</v>
      </c>
      <c r="B70" s="6" t="n">
        <v>345000000</v>
      </c>
      <c r="C70" s="6" t="n">
        <v>397100000</v>
      </c>
    </row>
    <row r="71" spans="1:3">
      <c r="A71" s="4" t="s">
        <v>1042</v>
      </c>
    </row>
    <row r="72" spans="1:3">
      <c r="A72" s="3" t="s">
        <v>1041</v>
      </c>
    </row>
    <row r="73" spans="1:3">
      <c r="A73" s="4" t="s">
        <v>1043</v>
      </c>
      <c r="B73" s="6" t="n">
        <v>0</v>
      </c>
      <c r="C73" s="6" t="n">
        <v>0</v>
      </c>
    </row>
    <row r="74" spans="1:3">
      <c r="A74" s="4" t="s">
        <v>1044</v>
      </c>
      <c r="B74" s="6" t="n">
        <v>0</v>
      </c>
      <c r="C74" s="6" t="n">
        <v>0</v>
      </c>
    </row>
    <row r="75" spans="1:3">
      <c r="A75" s="4" t="s">
        <v>1045</v>
      </c>
      <c r="B75" s="5" t="n">
        <v>0</v>
      </c>
      <c r="C75"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76</v>
      </c>
      <c r="J1" s="2" t="s">
        <v>1</v>
      </c>
    </row>
    <row r="2" spans="1:12">
      <c r="B2" s="2" t="s">
        <v>2</v>
      </c>
      <c r="C2" s="2" t="s">
        <v>477</v>
      </c>
      <c r="D2" s="2" t="s">
        <v>4</v>
      </c>
      <c r="E2" s="2" t="s">
        <v>478</v>
      </c>
      <c r="F2" s="2" t="s">
        <v>72</v>
      </c>
      <c r="G2" s="2" t="s">
        <v>479</v>
      </c>
      <c r="H2" s="2" t="s">
        <v>480</v>
      </c>
      <c r="I2" s="2" t="s">
        <v>481</v>
      </c>
      <c r="J2" s="2" t="s">
        <v>2</v>
      </c>
      <c r="K2" s="2" t="s">
        <v>72</v>
      </c>
      <c r="L2" s="2" t="s">
        <v>119</v>
      </c>
    </row>
    <row r="3" spans="1:12">
      <c r="A3" s="3" t="s">
        <v>290</v>
      </c>
    </row>
    <row r="4" spans="1:12">
      <c r="A4" s="4" t="s">
        <v>121</v>
      </c>
      <c r="B4" s="5" t="n">
        <v>60970</v>
      </c>
      <c r="C4" s="5" t="n">
        <v>48972</v>
      </c>
      <c r="D4" s="5" t="n">
        <v>21183</v>
      </c>
      <c r="E4" s="5" t="n">
        <v>38940</v>
      </c>
      <c r="F4" s="5" t="n">
        <v>53317</v>
      </c>
      <c r="G4" s="5" t="n">
        <v>68698</v>
      </c>
      <c r="H4" s="5" t="n">
        <v>18420</v>
      </c>
      <c r="I4" s="5" t="n">
        <v>38351</v>
      </c>
      <c r="J4" s="5" t="n">
        <v>170065</v>
      </c>
      <c r="K4" s="5" t="n">
        <v>178786</v>
      </c>
      <c r="L4" s="5" t="n">
        <v>164026</v>
      </c>
    </row>
    <row r="5" spans="1:12">
      <c r="A5" s="4" t="s">
        <v>794</v>
      </c>
      <c r="B5" s="6" t="n">
        <v>13533</v>
      </c>
      <c r="C5" s="6" t="n">
        <v>13892</v>
      </c>
      <c r="D5" s="6" t="n">
        <v>6289</v>
      </c>
      <c r="E5" s="6" t="n">
        <v>11335</v>
      </c>
      <c r="F5" s="6" t="n">
        <v>13361</v>
      </c>
      <c r="G5" s="6" t="n">
        <v>16662</v>
      </c>
      <c r="H5" s="6" t="n">
        <v>5402</v>
      </c>
      <c r="I5" s="6" t="n">
        <v>10846</v>
      </c>
      <c r="J5" s="6" t="n">
        <v>45049</v>
      </c>
      <c r="K5" s="6" t="n">
        <v>46271</v>
      </c>
      <c r="L5" s="6" t="n">
        <v>32655</v>
      </c>
    </row>
    <row r="6" spans="1:12">
      <c r="A6" s="4" t="s">
        <v>977</v>
      </c>
      <c r="B6" s="6" t="n">
        <v>47437</v>
      </c>
      <c r="C6" s="6" t="n">
        <v>35080</v>
      </c>
      <c r="D6" s="6" t="n">
        <v>14894</v>
      </c>
      <c r="E6" s="6" t="n">
        <v>27605</v>
      </c>
      <c r="F6" s="6" t="n">
        <v>39956</v>
      </c>
      <c r="G6" s="6" t="n">
        <v>52036</v>
      </c>
      <c r="H6" s="6" t="n">
        <v>13018</v>
      </c>
      <c r="I6" s="6" t="n">
        <v>27505</v>
      </c>
      <c r="J6" s="6" t="n">
        <v>125016</v>
      </c>
      <c r="K6" s="6" t="n">
        <v>132515</v>
      </c>
      <c r="L6" s="6" t="n">
        <v>131371</v>
      </c>
    </row>
    <row r="7" spans="1:12">
      <c r="A7" s="4" t="s">
        <v>1047</v>
      </c>
      <c r="B7" s="6" t="n">
        <v>-34188</v>
      </c>
      <c r="C7" s="6" t="n">
        <v>-2642</v>
      </c>
      <c r="D7" s="6" t="n">
        <v>-28651</v>
      </c>
      <c r="E7" s="6" t="n">
        <v>-13172</v>
      </c>
      <c r="F7" s="6" t="n">
        <v>-289</v>
      </c>
      <c r="G7" s="6" t="n">
        <v>3972</v>
      </c>
      <c r="H7" s="6" t="n">
        <v>-22777</v>
      </c>
      <c r="I7" s="6" t="n">
        <v>-9306</v>
      </c>
    </row>
    <row r="8" spans="1:12">
      <c r="A8" s="4" t="s">
        <v>146</v>
      </c>
      <c r="B8" s="5" t="n">
        <v>-29575</v>
      </c>
      <c r="C8" s="5" t="n">
        <v>3011</v>
      </c>
      <c r="D8" s="5" t="n">
        <v>-22361</v>
      </c>
      <c r="E8" s="5" t="n">
        <v>-12585</v>
      </c>
      <c r="F8" s="5" t="n">
        <v>-1916</v>
      </c>
      <c r="G8" s="5" t="n">
        <v>2954</v>
      </c>
      <c r="H8" s="5" t="n">
        <v>-18402</v>
      </c>
      <c r="I8" s="5" t="n">
        <v>-12876</v>
      </c>
      <c r="J8" s="5" t="n">
        <v>-61510</v>
      </c>
      <c r="K8" s="5" t="n">
        <v>-30240</v>
      </c>
      <c r="L8" s="5" t="n">
        <v>23562</v>
      </c>
    </row>
    <row r="9" spans="1:12">
      <c r="A9" s="3" t="s">
        <v>1048</v>
      </c>
    </row>
    <row r="10" spans="1:12">
      <c r="A10" s="4" t="s">
        <v>139</v>
      </c>
      <c r="B10" s="8" t="n">
        <v>-0.6</v>
      </c>
      <c r="C10" s="8" t="n">
        <v>0.06</v>
      </c>
      <c r="D10" s="8" t="n">
        <v>-0.45</v>
      </c>
      <c r="E10" s="8" t="n">
        <v>-0.25</v>
      </c>
      <c r="F10" s="8" t="n">
        <v>-0.04</v>
      </c>
      <c r="G10" s="8" t="n">
        <v>0.06</v>
      </c>
      <c r="H10" s="8" t="n">
        <v>-0.37</v>
      </c>
      <c r="I10" s="8" t="n">
        <v>-0.26</v>
      </c>
      <c r="J10" s="8" t="n">
        <v>-1.21</v>
      </c>
      <c r="K10" s="8" t="n">
        <v>-0.6</v>
      </c>
      <c r="L10" s="8" t="n">
        <v>0.47</v>
      </c>
    </row>
    <row r="11" spans="1:12">
      <c r="A11" s="4" t="s">
        <v>140</v>
      </c>
      <c r="B11" s="8" t="n">
        <v>-0.6</v>
      </c>
      <c r="C11" s="8" t="n">
        <v>0.06</v>
      </c>
      <c r="D11" s="8" t="n">
        <v>-0.45</v>
      </c>
      <c r="E11" s="8" t="n">
        <v>-0.25</v>
      </c>
      <c r="F11" s="8" t="n">
        <v>-0.04</v>
      </c>
      <c r="G11" s="8" t="n">
        <v>0.06</v>
      </c>
      <c r="H11" s="8" t="n">
        <v>-0.37</v>
      </c>
      <c r="I11" s="8" t="n">
        <v>-0.26</v>
      </c>
      <c r="J11" s="8" t="n">
        <v>-1.21</v>
      </c>
      <c r="K11" s="8" t="n">
        <v>-0.6</v>
      </c>
      <c r="L11" s="8" t="n">
        <v>0.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72</v>
      </c>
    </row>
    <row r="2" spans="1:3">
      <c r="A2" s="3" t="s">
        <v>1050</v>
      </c>
    </row>
    <row r="3" spans="1:3">
      <c r="A3" s="4" t="s">
        <v>84</v>
      </c>
      <c r="B3" s="5" t="n">
        <v>805692</v>
      </c>
      <c r="C3" s="5" t="n">
        <v>899287</v>
      </c>
    </row>
    <row r="4" spans="1:3">
      <c r="A4" s="3" t="s">
        <v>1051</v>
      </c>
    </row>
    <row r="5" spans="1:3">
      <c r="A5" s="4" t="s">
        <v>1052</v>
      </c>
      <c r="B5" s="6" t="n">
        <v>8466</v>
      </c>
      <c r="C5" s="6" t="n">
        <v>11767</v>
      </c>
    </row>
    <row r="6" spans="1:3">
      <c r="A6" s="4" t="s">
        <v>1053</v>
      </c>
      <c r="B6" s="6" t="n">
        <v>326445</v>
      </c>
      <c r="C6" s="6" t="n">
        <v>364313</v>
      </c>
    </row>
    <row r="7" spans="1:3">
      <c r="A7" s="4" t="s">
        <v>105</v>
      </c>
      <c r="B7" s="6" t="n">
        <v>805692</v>
      </c>
      <c r="C7" s="6" t="n">
        <v>899287</v>
      </c>
    </row>
    <row r="8" spans="1:3">
      <c r="A8" s="4" t="s">
        <v>1054</v>
      </c>
    </row>
    <row r="9" spans="1:3">
      <c r="A9" s="3" t="s">
        <v>1050</v>
      </c>
    </row>
    <row r="10" spans="1:3">
      <c r="A10" s="4" t="s">
        <v>1055</v>
      </c>
      <c r="B10" s="6" t="n">
        <v>107420</v>
      </c>
      <c r="C10" s="6" t="n">
        <v>104244</v>
      </c>
    </row>
    <row r="11" spans="1:3">
      <c r="A11" s="4" t="s">
        <v>1056</v>
      </c>
      <c r="B11" s="6" t="n">
        <v>237349</v>
      </c>
      <c r="C11" s="6" t="n">
        <v>309591</v>
      </c>
    </row>
    <row r="12" spans="1:3">
      <c r="A12" s="4" t="s">
        <v>1057</v>
      </c>
      <c r="B12" s="6" t="n">
        <v>313</v>
      </c>
      <c r="C12" s="6" t="n">
        <v>196</v>
      </c>
    </row>
    <row r="13" spans="1:3">
      <c r="A13" s="4" t="s">
        <v>1058</v>
      </c>
      <c r="B13" s="6" t="n">
        <v>22943</v>
      </c>
      <c r="C13" s="6" t="n">
        <v>-24</v>
      </c>
    </row>
    <row r="14" spans="1:3">
      <c r="A14" s="4" t="s">
        <v>84</v>
      </c>
      <c r="B14" s="6" t="n">
        <v>368025</v>
      </c>
      <c r="C14" s="6" t="n">
        <v>414007</v>
      </c>
    </row>
    <row r="15" spans="1:3">
      <c r="A15" s="3" t="s">
        <v>1051</v>
      </c>
    </row>
    <row r="16" spans="1:3">
      <c r="A16" s="4" t="s">
        <v>1059</v>
      </c>
      <c r="B16" s="6" t="n">
        <v>1909</v>
      </c>
      <c r="C16" s="6" t="n">
        <v>1909</v>
      </c>
    </row>
    <row r="17" spans="1:3">
      <c r="A17" s="4" t="s">
        <v>1052</v>
      </c>
      <c r="B17" s="6" t="n">
        <v>32086</v>
      </c>
      <c r="C17" s="6" t="n">
        <v>39522</v>
      </c>
    </row>
    <row r="18" spans="1:3">
      <c r="A18" s="4" t="s">
        <v>1053</v>
      </c>
      <c r="B18" s="6" t="n">
        <v>334030</v>
      </c>
      <c r="C18" s="6" t="n">
        <v>372576</v>
      </c>
    </row>
    <row r="19" spans="1:3">
      <c r="A19" s="4" t="s">
        <v>105</v>
      </c>
      <c r="B19" s="5" t="n">
        <v>368025</v>
      </c>
      <c r="C19" s="5" t="n">
        <v>4140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76</v>
      </c>
      <c r="J1" s="2" t="s">
        <v>1</v>
      </c>
    </row>
    <row r="2" spans="1:12">
      <c r="B2" s="2" t="s">
        <v>2</v>
      </c>
      <c r="C2" s="2" t="s">
        <v>477</v>
      </c>
      <c r="D2" s="2" t="s">
        <v>4</v>
      </c>
      <c r="E2" s="2" t="s">
        <v>478</v>
      </c>
      <c r="F2" s="2" t="s">
        <v>72</v>
      </c>
      <c r="G2" s="2" t="s">
        <v>479</v>
      </c>
      <c r="H2" s="2" t="s">
        <v>480</v>
      </c>
      <c r="I2" s="2" t="s">
        <v>481</v>
      </c>
      <c r="J2" s="2" t="s">
        <v>2</v>
      </c>
      <c r="K2" s="2" t="s">
        <v>72</v>
      </c>
      <c r="L2" s="2" t="s">
        <v>119</v>
      </c>
    </row>
    <row r="3" spans="1:12">
      <c r="A3" s="3" t="s">
        <v>1061</v>
      </c>
    </row>
    <row r="4" spans="1:12">
      <c r="A4" s="4" t="s">
        <v>121</v>
      </c>
      <c r="B4" s="5" t="n">
        <v>60970</v>
      </c>
      <c r="C4" s="5" t="n">
        <v>48972</v>
      </c>
      <c r="D4" s="5" t="n">
        <v>21183</v>
      </c>
      <c r="E4" s="5" t="n">
        <v>38940</v>
      </c>
      <c r="F4" s="5" t="n">
        <v>53317</v>
      </c>
      <c r="G4" s="5" t="n">
        <v>68698</v>
      </c>
      <c r="H4" s="5" t="n">
        <v>18420</v>
      </c>
      <c r="I4" s="5" t="n">
        <v>38351</v>
      </c>
      <c r="J4" s="5" t="n">
        <v>170065</v>
      </c>
      <c r="K4" s="5" t="n">
        <v>178786</v>
      </c>
      <c r="L4" s="5" t="n">
        <v>164026</v>
      </c>
    </row>
    <row r="5" spans="1:12">
      <c r="A5" s="4" t="s">
        <v>125</v>
      </c>
      <c r="J5" s="6" t="n">
        <v>59446</v>
      </c>
      <c r="K5" s="6" t="n">
        <v>65770</v>
      </c>
      <c r="L5" s="6" t="n">
        <v>61847</v>
      </c>
    </row>
    <row r="6" spans="1:12">
      <c r="A6" s="4" t="s">
        <v>134</v>
      </c>
      <c r="J6" s="6" t="n">
        <v>-17143</v>
      </c>
      <c r="K6" s="6" t="n">
        <v>1840</v>
      </c>
      <c r="L6" s="6" t="n">
        <v>-4579</v>
      </c>
    </row>
    <row r="7" spans="1:12">
      <c r="A7" s="4" t="s">
        <v>137</v>
      </c>
      <c r="J7" s="6" t="n">
        <v>-60832</v>
      </c>
      <c r="K7" s="6" t="n">
        <v>-30060</v>
      </c>
      <c r="L7" s="6" t="n">
        <v>23471</v>
      </c>
    </row>
    <row r="8" spans="1:12">
      <c r="A8" s="4" t="s">
        <v>1054</v>
      </c>
    </row>
    <row r="9" spans="1:12">
      <c r="A9" s="3" t="s">
        <v>1061</v>
      </c>
    </row>
    <row r="10" spans="1:12">
      <c r="A10" s="4" t="s">
        <v>121</v>
      </c>
      <c r="J10" s="6" t="n">
        <v>0</v>
      </c>
      <c r="K10" s="6" t="n">
        <v>0</v>
      </c>
      <c r="L10" s="6" t="n">
        <v>0</v>
      </c>
    </row>
    <row r="11" spans="1:12">
      <c r="A11" s="4" t="s">
        <v>125</v>
      </c>
      <c r="J11" s="6" t="n">
        <v>0</v>
      </c>
      <c r="K11" s="6" t="n">
        <v>0</v>
      </c>
      <c r="L11" s="6" t="n">
        <v>27</v>
      </c>
    </row>
    <row r="12" spans="1:12">
      <c r="A12" s="4" t="s">
        <v>1062</v>
      </c>
      <c r="J12" s="6" t="n">
        <v>-72242</v>
      </c>
      <c r="K12" s="6" t="n">
        <v>-33219</v>
      </c>
      <c r="L12" s="6" t="n">
        <v>10005</v>
      </c>
    </row>
    <row r="13" spans="1:12">
      <c r="A13" s="4" t="s">
        <v>1063</v>
      </c>
      <c r="J13" s="6" t="n">
        <v>-72242</v>
      </c>
      <c r="K13" s="6" t="n">
        <v>-33219</v>
      </c>
      <c r="L13" s="6" t="n">
        <v>9978</v>
      </c>
    </row>
    <row r="14" spans="1:12">
      <c r="A14" s="4" t="s">
        <v>134</v>
      </c>
      <c r="J14" s="6" t="n">
        <v>-10732</v>
      </c>
      <c r="K14" s="6" t="n">
        <v>-2979</v>
      </c>
      <c r="L14" s="6" t="n">
        <v>-13584</v>
      </c>
    </row>
    <row r="15" spans="1:12">
      <c r="A15" s="4" t="s">
        <v>137</v>
      </c>
      <c r="J15" s="5" t="n">
        <v>-61510</v>
      </c>
      <c r="K15" s="5" t="n">
        <v>-30240</v>
      </c>
      <c r="L15" s="5" t="n">
        <v>2356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72</v>
      </c>
      <c r="D2" s="2" t="s">
        <v>119</v>
      </c>
    </row>
    <row r="3" spans="1:4">
      <c r="A3" s="3" t="s">
        <v>182</v>
      </c>
    </row>
    <row r="4" spans="1:4">
      <c r="A4" s="4" t="s">
        <v>199</v>
      </c>
      <c r="B4" s="5" t="n">
        <v>20059</v>
      </c>
      <c r="C4" s="5" t="n">
        <v>3012</v>
      </c>
      <c r="D4" s="5" t="n">
        <v>35389</v>
      </c>
    </row>
    <row r="5" spans="1:4">
      <c r="A5" s="3" t="s">
        <v>200</v>
      </c>
    </row>
    <row r="6" spans="1:4">
      <c r="A6" s="4" t="s">
        <v>1065</v>
      </c>
      <c r="B6" s="6" t="n">
        <v>-4426</v>
      </c>
      <c r="C6" s="6" t="n">
        <v>-5751</v>
      </c>
      <c r="D6" s="6" t="n">
        <v>-36950</v>
      </c>
    </row>
    <row r="7" spans="1:4">
      <c r="A7" s="3" t="s">
        <v>206</v>
      </c>
    </row>
    <row r="8" spans="1:4">
      <c r="A8" s="4" t="s">
        <v>207</v>
      </c>
      <c r="B8" s="6" t="n">
        <v>0</v>
      </c>
      <c r="C8" s="6" t="n">
        <v>-10000</v>
      </c>
      <c r="D8" s="6" t="n">
        <v>-10000</v>
      </c>
    </row>
    <row r="9" spans="1:4">
      <c r="A9" s="4" t="s">
        <v>214</v>
      </c>
      <c r="B9" s="6" t="n">
        <v>-22047</v>
      </c>
      <c r="C9" s="6" t="n">
        <v>-22228</v>
      </c>
      <c r="D9" s="6" t="n">
        <v>-14015</v>
      </c>
    </row>
    <row r="10" spans="1:4">
      <c r="A10" s="4" t="s">
        <v>1066</v>
      </c>
      <c r="B10" s="6" t="n">
        <v>-5035</v>
      </c>
      <c r="C10" s="6" t="n">
        <v>-29681</v>
      </c>
      <c r="D10" s="6" t="n">
        <v>-12779</v>
      </c>
    </row>
    <row r="11" spans="1:4">
      <c r="A11" s="4" t="s">
        <v>217</v>
      </c>
      <c r="B11" s="6" t="n">
        <v>34852</v>
      </c>
      <c r="C11" s="6" t="n">
        <v>64533</v>
      </c>
      <c r="D11" s="6" t="n">
        <v>77312</v>
      </c>
    </row>
    <row r="12" spans="1:4">
      <c r="A12" s="4" t="s">
        <v>218</v>
      </c>
      <c r="B12" s="6" t="n">
        <v>29817</v>
      </c>
      <c r="C12" s="6" t="n">
        <v>34852</v>
      </c>
      <c r="D12" s="6" t="n">
        <v>64533</v>
      </c>
    </row>
    <row r="13" spans="1:4">
      <c r="A13" s="4" t="s">
        <v>1054</v>
      </c>
    </row>
    <row r="14" spans="1:4">
      <c r="A14" s="3" t="s">
        <v>182</v>
      </c>
    </row>
    <row r="15" spans="1:4">
      <c r="A15" s="4" t="s">
        <v>199</v>
      </c>
      <c r="B15" s="6" t="n">
        <v>16003</v>
      </c>
      <c r="C15" s="6" t="n">
        <v>10000</v>
      </c>
      <c r="D15" s="6" t="n">
        <v>10000</v>
      </c>
    </row>
    <row r="16" spans="1:4">
      <c r="A16" s="3" t="s">
        <v>200</v>
      </c>
    </row>
    <row r="17" spans="1:4">
      <c r="A17" s="4" t="s">
        <v>1065</v>
      </c>
      <c r="B17" s="6" t="n">
        <v>0</v>
      </c>
      <c r="C17" s="6" t="n">
        <v>0</v>
      </c>
      <c r="D17" s="6" t="n">
        <v>0</v>
      </c>
    </row>
    <row r="18" spans="1:4">
      <c r="A18" s="3" t="s">
        <v>206</v>
      </c>
    </row>
    <row r="19" spans="1:4">
      <c r="A19" s="4" t="s">
        <v>207</v>
      </c>
      <c r="B19" s="6" t="n">
        <v>-16003</v>
      </c>
      <c r="C19" s="6" t="n">
        <v>-10000</v>
      </c>
      <c r="D19" s="6" t="n">
        <v>-10000</v>
      </c>
    </row>
    <row r="20" spans="1:4">
      <c r="A20" s="4" t="s">
        <v>214</v>
      </c>
      <c r="B20" s="6" t="n">
        <v>-16003</v>
      </c>
      <c r="C20" s="6" t="n">
        <v>-10000</v>
      </c>
      <c r="D20" s="6" t="n">
        <v>-10000</v>
      </c>
    </row>
    <row r="21" spans="1:4">
      <c r="A21" s="4" t="s">
        <v>1066</v>
      </c>
      <c r="B21" s="6" t="n">
        <v>0</v>
      </c>
      <c r="C21" s="6" t="n">
        <v>0</v>
      </c>
      <c r="D21" s="6" t="n">
        <v>0</v>
      </c>
    </row>
    <row r="22" spans="1:4">
      <c r="A22" s="4" t="s">
        <v>217</v>
      </c>
      <c r="B22" s="6" t="n">
        <v>0</v>
      </c>
      <c r="C22" s="6" t="n">
        <v>0</v>
      </c>
      <c r="D22" s="6" t="n">
        <v>0</v>
      </c>
    </row>
    <row r="23" spans="1:4">
      <c r="A23" s="4" t="s">
        <v>218</v>
      </c>
      <c r="B23" s="5" t="n">
        <v>0</v>
      </c>
      <c r="C23" s="5" t="n">
        <v>0</v>
      </c>
      <c r="D23"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1067</v>
      </c>
      <c r="B1" s="2" t="s">
        <v>2</v>
      </c>
      <c r="C1" s="2" t="s">
        <v>441</v>
      </c>
      <c r="D1" s="2" t="s">
        <v>661</v>
      </c>
      <c r="E1" s="2" t="s">
        <v>559</v>
      </c>
    </row>
    <row r="2" spans="1:5">
      <c r="A2" s="3" t="s">
        <v>662</v>
      </c>
    </row>
    <row r="3" spans="1:5">
      <c r="A3" s="4" t="s">
        <v>1068</v>
      </c>
      <c r="B3" s="5" t="n">
        <v>12000000</v>
      </c>
    </row>
    <row r="4" spans="1:5">
      <c r="A4" s="3" t="s">
        <v>374</v>
      </c>
    </row>
    <row r="5" spans="1:5">
      <c r="A5" s="4" t="s">
        <v>630</v>
      </c>
      <c r="B5" s="6" t="n">
        <v>4675000</v>
      </c>
    </row>
    <row r="6" spans="1:5">
      <c r="A6" s="4" t="s">
        <v>631</v>
      </c>
      <c r="B6" s="6" t="n">
        <v>401950000</v>
      </c>
    </row>
    <row r="7" spans="1:5">
      <c r="A7" s="4" t="s">
        <v>668</v>
      </c>
    </row>
    <row r="8" spans="1:5">
      <c r="A8" s="3" t="s">
        <v>662</v>
      </c>
    </row>
    <row r="9" spans="1:5">
      <c r="A9" s="4" t="s">
        <v>671</v>
      </c>
      <c r="B9" s="6" t="n">
        <v>425000000</v>
      </c>
      <c r="E9" s="5" t="n">
        <v>425000000</v>
      </c>
    </row>
    <row r="10" spans="1:5">
      <c r="A10" s="4" t="s">
        <v>674</v>
      </c>
      <c r="C10" s="5" t="n">
        <v>12500000</v>
      </c>
      <c r="D10" s="5" t="n">
        <v>25000000</v>
      </c>
    </row>
    <row r="11" spans="1:5">
      <c r="A11" s="4" t="s">
        <v>675</v>
      </c>
    </row>
    <row r="12" spans="1:5">
      <c r="A12" s="3" t="s">
        <v>662</v>
      </c>
    </row>
    <row r="13" spans="1:5">
      <c r="A13" s="4" t="s">
        <v>671</v>
      </c>
      <c r="B13" s="6" t="n">
        <v>25000000</v>
      </c>
    </row>
    <row r="14" spans="1:5">
      <c r="A14" s="4" t="s">
        <v>674</v>
      </c>
      <c r="C14" s="5" t="n">
        <v>12500000</v>
      </c>
    </row>
    <row r="15" spans="1:5">
      <c r="A15" s="4" t="s">
        <v>676</v>
      </c>
    </row>
    <row r="16" spans="1:5">
      <c r="A16" s="3" t="s">
        <v>662</v>
      </c>
    </row>
    <row r="17" spans="1:5">
      <c r="A17" s="4" t="s">
        <v>671</v>
      </c>
      <c r="B17" s="6" t="n">
        <v>10000000</v>
      </c>
    </row>
    <row r="18" spans="1:5">
      <c r="A18" s="4" t="s">
        <v>674</v>
      </c>
      <c r="E18" s="5" t="n">
        <v>10000000</v>
      </c>
    </row>
    <row r="19" spans="1:5">
      <c r="A19" s="4" t="s">
        <v>679</v>
      </c>
    </row>
    <row r="20" spans="1:5">
      <c r="A20" s="3" t="s">
        <v>374</v>
      </c>
    </row>
    <row r="21" spans="1:5">
      <c r="A21" s="4" t="s">
        <v>630</v>
      </c>
      <c r="B21" s="6" t="n">
        <v>4700000</v>
      </c>
    </row>
    <row r="22" spans="1:5">
      <c r="A22" s="4" t="s">
        <v>631</v>
      </c>
      <c r="B22" s="5" t="n">
        <v>402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72</v>
      </c>
    </row>
    <row r="3" spans="1:3">
      <c r="A3" s="3" t="s">
        <v>1070</v>
      </c>
    </row>
    <row r="4" spans="1:3">
      <c r="A4" s="4" t="s">
        <v>1071</v>
      </c>
      <c r="B4" s="5" t="n">
        <v>2336</v>
      </c>
      <c r="C4" s="5" t="n">
        <v>1550</v>
      </c>
    </row>
    <row r="5" spans="1:3">
      <c r="A5" s="4" t="s">
        <v>1072</v>
      </c>
      <c r="B5" s="6" t="n">
        <v>63</v>
      </c>
      <c r="C5" s="6" t="n">
        <v>1208</v>
      </c>
    </row>
    <row r="6" spans="1:3">
      <c r="A6" s="4" t="s">
        <v>515</v>
      </c>
      <c r="B6" s="6" t="n">
        <v>-167</v>
      </c>
      <c r="C6" s="6" t="n">
        <v>-422</v>
      </c>
    </row>
    <row r="7" spans="1:3">
      <c r="A7" s="4" t="s">
        <v>1073</v>
      </c>
      <c r="B7" s="5" t="n">
        <v>2232</v>
      </c>
      <c r="C7" s="5" t="n">
        <v>23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30"/>
    <col customWidth="1" max="3" min="3" width="11"/>
  </cols>
  <sheetData>
    <row r="1" spans="1:3">
      <c r="A1" s="1" t="s">
        <v>1074</v>
      </c>
      <c r="B1" s="1" t="s">
        <v>1075</v>
      </c>
      <c r="C1" s="2" t="s">
        <v>1076</v>
      </c>
    </row>
    <row r="2" spans="1:3">
      <c r="A2" s="4" t="s">
        <v>1077</v>
      </c>
      <c r="B2" s="4" t="s">
        <v>1078</v>
      </c>
      <c r="C2" s="5" t="n">
        <v>0</v>
      </c>
    </row>
    <row r="3" spans="1:3">
      <c r="A3" s="4" t="s">
        <v>1077</v>
      </c>
      <c r="B3" s="4" t="s">
        <v>1078</v>
      </c>
      <c r="C3" s="6" t="n">
        <v>0</v>
      </c>
    </row>
    <row r="4" spans="1:3">
      <c r="A4" s="4" t="s">
        <v>1077</v>
      </c>
      <c r="B4" s="4" t="s">
        <v>1078</v>
      </c>
      <c r="C4" s="5" t="n">
        <v>52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1:19Z</dcterms:created>
  <dcterms:modified xmlns:dcterms="http://purl.org/dc/terms/" xmlns:xsi="http://www.w3.org/2001/XMLSchema-instance" xsi:type="dcterms:W3CDTF">2020-03-13T16:01:19Z</dcterms:modified>
</cp:coreProperties>
</file>